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Revenue and Segment Information" sheetId="9" state="visible" r:id="rId9"/>
    <sheet xmlns:r="http://schemas.openxmlformats.org/officeDocument/2006/relationships" name="Recent Accounting Pronouncement" sheetId="10" state="visible" r:id="rId10"/>
    <sheet xmlns:r="http://schemas.openxmlformats.org/officeDocument/2006/relationships" name="Acquisition and Divestitures" sheetId="11" state="visible" r:id="rId11"/>
    <sheet xmlns:r="http://schemas.openxmlformats.org/officeDocument/2006/relationships" name="Goodwill and Intangible Assets" sheetId="12" state="visible" r:id="rId12"/>
    <sheet xmlns:r="http://schemas.openxmlformats.org/officeDocument/2006/relationships" name="Restructuring, Asset Impairment" sheetId="13" state="visible" r:id="rId13"/>
    <sheet xmlns:r="http://schemas.openxmlformats.org/officeDocument/2006/relationships" name="Balance Sheet Information and O" sheetId="14" state="visible" r:id="rId14"/>
    <sheet xmlns:r="http://schemas.openxmlformats.org/officeDocument/2006/relationships" name="Long-Term Debt" sheetId="15" state="visible" r:id="rId15"/>
    <sheet xmlns:r="http://schemas.openxmlformats.org/officeDocument/2006/relationships" name="Earnings Per Share and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Background and Basis of Prese_2" sheetId="23" state="visible" r:id="rId23"/>
    <sheet xmlns:r="http://schemas.openxmlformats.org/officeDocument/2006/relationships" name="Revenue and Segment Informati_2" sheetId="24" state="visible" r:id="rId24"/>
    <sheet xmlns:r="http://schemas.openxmlformats.org/officeDocument/2006/relationships" name="Acquisition and Divestitures - " sheetId="25" state="visible" r:id="rId25"/>
    <sheet xmlns:r="http://schemas.openxmlformats.org/officeDocument/2006/relationships" name="Goodwill and Intangible Assets " sheetId="26" state="visible" r:id="rId26"/>
    <sheet xmlns:r="http://schemas.openxmlformats.org/officeDocument/2006/relationships" name="Restructuring, Asset Impairme_2" sheetId="27" state="visible" r:id="rId27"/>
    <sheet xmlns:r="http://schemas.openxmlformats.org/officeDocument/2006/relationships" name="Balance Sheet Information and_2" sheetId="28" state="visible" r:id="rId28"/>
    <sheet xmlns:r="http://schemas.openxmlformats.org/officeDocument/2006/relationships" name="Long-Term Debt - (Tables)" sheetId="29" state="visible" r:id="rId29"/>
    <sheet xmlns:r="http://schemas.openxmlformats.org/officeDocument/2006/relationships" name="Earnings Per Share and Equity -" sheetId="30" state="visible" r:id="rId30"/>
    <sheet xmlns:r="http://schemas.openxmlformats.org/officeDocument/2006/relationships" name="Share-Based Compensation - (Tab" sheetId="31" state="visible" r:id="rId31"/>
    <sheet xmlns:r="http://schemas.openxmlformats.org/officeDocument/2006/relationships" name="Fair Value Measurements - (Tabl" sheetId="32" state="visible" r:id="rId32"/>
    <sheet xmlns:r="http://schemas.openxmlformats.org/officeDocument/2006/relationships" name="Financial Instruments - (Tables" sheetId="33" state="visible" r:id="rId33"/>
    <sheet xmlns:r="http://schemas.openxmlformats.org/officeDocument/2006/relationships" name="Changes in Accumulated Other _2" sheetId="34" state="visible" r:id="rId34"/>
    <sheet xmlns:r="http://schemas.openxmlformats.org/officeDocument/2006/relationships" name="Background and Basis of Prese_3" sheetId="35" state="visible" r:id="rId35"/>
    <sheet xmlns:r="http://schemas.openxmlformats.org/officeDocument/2006/relationships" name="Revenue and Segment Informati_3" sheetId="36" state="visible" r:id="rId36"/>
    <sheet xmlns:r="http://schemas.openxmlformats.org/officeDocument/2006/relationships" name="Revenue and Segment Informati_4" sheetId="37" state="visible" r:id="rId37"/>
    <sheet xmlns:r="http://schemas.openxmlformats.org/officeDocument/2006/relationships" name="Revenue and Segment Informati_5" sheetId="38" state="visible" r:id="rId38"/>
    <sheet xmlns:r="http://schemas.openxmlformats.org/officeDocument/2006/relationships" name="Revenue and Segment Informati_6" sheetId="39" state="visible" r:id="rId39"/>
    <sheet xmlns:r="http://schemas.openxmlformats.org/officeDocument/2006/relationships" name="Recent Accounting Pronounceme_2" sheetId="40" state="visible" r:id="rId40"/>
    <sheet xmlns:r="http://schemas.openxmlformats.org/officeDocument/2006/relationships" name="Acquisitions and Divestitures -" sheetId="41" state="visible" r:id="rId41"/>
    <sheet xmlns:r="http://schemas.openxmlformats.org/officeDocument/2006/relationships" name="Acquisition and Divestitures 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Restructuring, Asset Impairme_3" sheetId="47" state="visible" r:id="rId47"/>
    <sheet xmlns:r="http://schemas.openxmlformats.org/officeDocument/2006/relationships" name="Restructuring, Asset Impairme_4" sheetId="48" state="visible" r:id="rId48"/>
    <sheet xmlns:r="http://schemas.openxmlformats.org/officeDocument/2006/relationships" name="Restructuring, Asset Impairme_5" sheetId="49" state="visible" r:id="rId49"/>
    <sheet xmlns:r="http://schemas.openxmlformats.org/officeDocument/2006/relationships" name="Balance Sheet Information and_3" sheetId="50" state="visible" r:id="rId50"/>
    <sheet xmlns:r="http://schemas.openxmlformats.org/officeDocument/2006/relationships" name="Balance Sheet Information and_4" sheetId="51" state="visible" r:id="rId51"/>
    <sheet xmlns:r="http://schemas.openxmlformats.org/officeDocument/2006/relationships" name="Balance Sheet Information and_5" sheetId="52" state="visible" r:id="rId52"/>
    <sheet xmlns:r="http://schemas.openxmlformats.org/officeDocument/2006/relationships" name="Balance Sheet Information and_6" sheetId="53" state="visible" r:id="rId53"/>
    <sheet xmlns:r="http://schemas.openxmlformats.org/officeDocument/2006/relationships" name="Balance Sheet Information and_7" sheetId="54" state="visible" r:id="rId54"/>
    <sheet xmlns:r="http://schemas.openxmlformats.org/officeDocument/2006/relationships" name="Balance Sheet Information and_8" sheetId="55" state="visible" r:id="rId55"/>
    <sheet xmlns:r="http://schemas.openxmlformats.org/officeDocument/2006/relationships" name="Long-Term Debt - Schedule of Lo" sheetId="56" state="visible" r:id="rId56"/>
    <sheet xmlns:r="http://schemas.openxmlformats.org/officeDocument/2006/relationships" name="Long-Term Debt - Annual Maturit" sheetId="57" state="visible" r:id="rId57"/>
    <sheet xmlns:r="http://schemas.openxmlformats.org/officeDocument/2006/relationships" name="Long-Term Debt - Borrowings and" sheetId="58" state="visible" r:id="rId58"/>
    <sheet xmlns:r="http://schemas.openxmlformats.org/officeDocument/2006/relationships" name="Long-Term Debt - Adoption of AS" sheetId="59" state="visible" r:id="rId59"/>
    <sheet xmlns:r="http://schemas.openxmlformats.org/officeDocument/2006/relationships" name="Long-Term Debt - 1.625% Notes d" sheetId="60" state="visible" r:id="rId60"/>
    <sheet xmlns:r="http://schemas.openxmlformats.org/officeDocument/2006/relationships" name="Earnings Per Share and Equity_2" sheetId="61" state="visible" r:id="rId61"/>
    <sheet xmlns:r="http://schemas.openxmlformats.org/officeDocument/2006/relationships" name="Earnings Per Share and Equity_3" sheetId="62" state="visible" r:id="rId62"/>
    <sheet xmlns:r="http://schemas.openxmlformats.org/officeDocument/2006/relationships" name="Share-Based Compensation - Summ" sheetId="63" state="visible" r:id="rId63"/>
    <sheet xmlns:r="http://schemas.openxmlformats.org/officeDocument/2006/relationships" name="Share-Based Compensation - Narr" sheetId="64" state="visible" r:id="rId64"/>
    <sheet xmlns:r="http://schemas.openxmlformats.org/officeDocument/2006/relationships" name="Share-Based Compensation - Su_2" sheetId="65" state="visible" r:id="rId65"/>
    <sheet xmlns:r="http://schemas.openxmlformats.org/officeDocument/2006/relationships" name="Commitments and Contingencies (" sheetId="66" state="visible" r:id="rId66"/>
    <sheet xmlns:r="http://schemas.openxmlformats.org/officeDocument/2006/relationships" name="Fair Value Measurements - Avail" sheetId="67" state="visible" r:id="rId67"/>
    <sheet xmlns:r="http://schemas.openxmlformats.org/officeDocument/2006/relationships" name="Fair Value Measurements - Summa" sheetId="68" state="visible" r:id="rId68"/>
    <sheet xmlns:r="http://schemas.openxmlformats.org/officeDocument/2006/relationships" name="Fair Value Measurements - Narra" sheetId="69" state="visible" r:id="rId69"/>
    <sheet xmlns:r="http://schemas.openxmlformats.org/officeDocument/2006/relationships" name="Financial Instruments - Narrati" sheetId="70" state="visible" r:id="rId70"/>
    <sheet xmlns:r="http://schemas.openxmlformats.org/officeDocument/2006/relationships" name="Financial Instruments - Schedul" sheetId="71" state="visible" r:id="rId71"/>
    <sheet xmlns:r="http://schemas.openxmlformats.org/officeDocument/2006/relationships" name="Income Taxes (Details)" sheetId="72" state="visible" r:id="rId72"/>
    <sheet xmlns:r="http://schemas.openxmlformats.org/officeDocument/2006/relationships" name="Changes in Accumulated Other _3" sheetId="73" state="visible" r:id="rId73"/>
    <sheet xmlns:r="http://schemas.openxmlformats.org/officeDocument/2006/relationships" name="Changes in Accumulated Other _4"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005 E. McDowell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2423573</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Other Develop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 and Other Developments</t>
        </is>
      </c>
      <c r="B4" s="4" t="inlineStr">
        <is>
          <t>Note 3: Recent Accounting Pronouncements and Other Developments Adopted: 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8: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certain government assistance received, the related accounting policies used to account for the transactions, the effect of the transactions on company financial statements and the significant terms and conditions of the transactions. The Company is planning to complete the required ASU 2021-10 disclosures with the filing of its Annual Report on Form 10-K for the year ending on December 31, 2022. Recent Legislation CHIPS Act On August 9, 2022, the CHIPS and Science Act of 2022, H.R. 4346 (the “CHIPS Act”) was signed into law. The CHIPS Act provides for a 25% refundable tax credits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new law and its potential impact to the Company. Inflation Reduction Act On August 16, 2022, the Inflation Reduction Act of 2022, H.R. 5376 (the “IRA”), was signed into law. The IRA introduces a 15% CAMT for corporations whose average annual adjusted financial statement income for any consecutive three-tax-year period preceding the applicable tax year exceeds $1 billion and a 1% excise tax on certain stock repurchases The CAMT and the excise tax are effective in taxable years beginning after December 31, 2022. The Company is evaluating the provisions of the new law and its potential impac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Divestitures</t>
        </is>
      </c>
      <c r="B4" s="4" t="inlineStr">
        <is>
          <t xml:space="preserve">Note 4: Acquisition and Divestitures Acquisition: The Company finalized its determination relating to the fair value of assets acquired and liabilities assumed from GTAT during the quarter ended April 1, 2022. The final allocation of the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All assumptions and disclosures remained unchanged from the amounts included in the 2021 Form 10-K. Divestitures: During the first quarter of 2022, the Company divested its six-inch front-end wafer manufacturing facility in Oudenaarde, Belgium, to BelGaN Group BV for an aggregate consideration of approximately $19.9 million. During the second quarter of 2022, the Company completed the divestiture of its eight-inch front-end wafer manufacturing facility in South Portland, Maine to Diodes Incorporated for an aggregate consideration of approximately $80.0 million. Additionally, during the second quarter of 2022, the Company divested its non-strategic GTAT Sapphire business in Salem, Massachusetts to Crystal Systems, LLC for nominal consideration. These divestiture transactions resulted in a gain on divestiture of approximately $1.9 million. The Company has signed wafer supply agreements with the buyers of the Belgium and South Portland, Maine manufacturing facilities. During the third quarter of 2022, the Company entered into an Asset Purchase Agreement with LA Semiconductor to divest its wafer manufacturing facility in Pocatello, Idaho for an aggregate consideration of approximately $80.0 million. The transaction closed on October 14, 2022. During the third quarter of 2022, the Company entered into a Stock Purchase Agreement with JS Foundry K.K., a Japanese based foundry company, to divest its wafer manufacturing facility in Niigata, Japan. The transaction is expected to close as soon as regulatory approvals are received and closing conditions are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Goodwill is tested for impairment annually on the first day of the fourth quarter or more frequently if events or changes in circumstances (each, a "triggering event") would more-likely-than-not reduce the carrying value of goodwill below its fair value. During the third quarter of 2022, the Company approved an exit plan to wind down its QCS division within ASG that is generally associated with the Company’s legacy Quantenna division, representing less than 3.0% of the Company's consolidated revenue for 2021. This exit plan constituted a change in circumstances (a “triggering event”). The Company determined that it was appropriate to evaluate the long-lived assets and assigned goodwill for impairment. The division, which is also a reporting unit for purposes of evaluating the recoverability of goodwill, had an assigned goodwill balance of approximately $215.0 million and an unamortized intangible assets balance of approximately $58.0 million as of the exit plan approval date. The Company determined that the discounted cash flow method under the income approach was the most appropriate method to evaluate the recoverability of the carrying value of the reporting unit's net assets. During the quarter ended September 30, 2022, management performed an event-triggered impairment analysis and determined that the remaining balance of goodwill and unamortized intangible assets totaling $215.0 million and $56.8 million, respectively, was impaired. Previously, during the second quarter of 2022, management performed an event-triggered impairment analysis, which resulted in a partial impairment of the QCS division's goodwill amounting to $115.0 million. For this impairment, the Company determined that a market approach was the most appropriate method to evaluate the recoverability of the carrying value of the net assets of the reporting unit, as the Company was attempting to sell this reporting unit to an interested party due to the Company's focus on its long-term product mix into its strategic markets. During the nine months ended September 30, 2022, approximately $386.8 million of impairment charges was recorded under the caption ‘Goodwill and intangible asset impairment’ within the Consolidated Statements of Operations and Comprehensive Income. The following table summarizes goodwill by operating and reportable segments (in millions): As of September 30, 2022 December 31, 2021 Goodwill Accumulated Impairment Losses Carrying Value Goodwill Accumulated Impairment Losses Carrying Value Operating and Reportable Segments: PSG $ 708.0 $ (31.9) $ 676.1 $ 708.0 $ (31.9) $ 676.1 ASG 1,559.2 (748.9) 810.3 1,566.3 (418.9) 1,147.4 ISG 114.0 — 114.0 114.0 — 114.0 $ 2,381.2 $ (780.8) $ 1,600.4 $ 2,388.3 $ (450.8) $ 1,937.5 Changes in the goodwill balance from December 31, 2021 to September 30, 2022 related to the ASG reporting unit impairment and the divestiture of the Belgium and South Portland, Maine manufacturing facilities, and were as follows (in millions): Net balance as of December 31, 2021 $ 1,937.5 Goodwill impairment (330.0) Goodwill disposed (7.1) Net balance as of September 30, 2022 $ 1,600.4 Intangible Assets Intangible assets, net, were as follows (in millions): As of September 30, 2022 Original Accumulated Accumulated Impairment Losses Carrying Customer relationships $ 581.5 $ (454.7) $ (36.3) $ 90.5 Developed technology 939.6 (645.1) (40.7) 253.8 Licenses 30.0 (1.3) — 28.7 Other intangibles 79.1 (63.1) (15.2) 0.8 Total intangible assets $ 1,630.2 $ (1,164.2) $ (92.2) $ 373.8 As of December 31, 2021 Original Accumulated Accumulated Impairment Losses Carrying Customer relationships $ 581.5 $ (436.3) $ (17.6) $ 127.6 Developed technology 928.1 (600.5) (2.6) 325.0 Licenses 30.0 (0.3) — 29.7 Other intangibles 79.1 (62.1) (15.2) 1.8 Total intangible assets $ 1,618.7 $ (1,099.2) $ (35.4) $ 484.1 Not included in the above table are the value of IPRD projects amounting to $11.6 million as of December 31, 2021. During the nine months ended September 30, 2022, the Company completed its remaining IPRD projects resulting in the reclassification of $11.6 million from IPRD to developed technology. Amortization expense for intangible assets is expected to be as follows for the remainder of 2022, each of the next four years and thereafter (in millions): Period Amortization Expense Remainder of 2022 $ 17.7 2023 56.8 2024 58.1 2025 47.9 2026 41.6 Thereafter 151.7 Total $ 3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9 Months Ended</t>
        </is>
      </c>
    </row>
    <row r="2">
      <c r="B2" s="2" t="inlineStr">
        <is>
          <t>Sep. 30, 2022</t>
        </is>
      </c>
    </row>
    <row r="3">
      <c r="A3" s="3" t="inlineStr">
        <is>
          <t>Restructuring Charges [Abstract]</t>
        </is>
      </c>
      <c r="B3" s="4" t="inlineStr">
        <is>
          <t xml:space="preserve"> </t>
        </is>
      </c>
    </row>
    <row r="4">
      <c r="A4" s="4" t="inlineStr">
        <is>
          <t>Restructuring, Asset Impairments and Other, Net</t>
        </is>
      </c>
      <c r="B4" s="4" t="inlineStr">
        <is>
          <t>Note 6: Restructuring, Asset Impairments and Other, Net Details of restructuring, asset impairments and other charges, net are as follows (in millions): Restructuring Asset Impairments Other Total Quarter ended September 30, 2022 QCS wind down $ 12.7 $ 18.6 $ 25.9 (3) $ 57.2 Other (1) $ (0.1) $ — $ (16.8) $ (16.9) Total $ 12.6 $ 18.6 $ 9.1 $ 40.3 Restructuring Asset Impairments Other Total Nine months ended September 30, 2022 QCS wind down $ 12.7 $ 18.6 $ 25.9 (3) $ 57.2 Other (2) $ (1.3) $ 4.0 $ (34.3) $ (31.6) Total $ 11.4 $ 22.6 $ (8.4) $ 25.6 (1) Primarily includes a gain of approximately $17.3 million from the sale of the Company headquarters location in Phoenix, Arizona (the "Corporate Headquarters") completed during the third quarter of 2022 offset by approximately $0.5 million related to litigation charges. (2) Primarily includes a gain of approximately $34.8 million related to the sale of two office buildings and the sale of the Corporate Headquarters, and a $1.3 million reduction in workforce restructuring expense offset by a $4.0 million asset impairment of the GTAT Sapphire business, and approximately $0.5 million related to litigation charges. (3) Primarily relates to contract cancellation charges of approximately $15.4 million and legal charges of $10.5 million. A summary of changes in accrued restructuring balance is as follows (in millions): As of As of December 31, 2021 Charges Usage September 30, 2022 Employee separation charges $ 10.8 $ 11.4 $ (10.6) $ 11.6 Total $ 10.8 $ 11.4 $ (10.6) $ 11.6 QCS wind down On September 16, 2022, the Company's Board of Directors approved an exit plan to wind down the QCS division as part of its ongoing efforts to focus on growth drivers and key markets, and to streamline its operations. As part of the exit plan, during the third quarter of 2022, the Company notified approximately 330 employees of their employment termination and incurred severance costs and other benefits of approximately $12.7 million. Substantially all the employees will leave the Company during the fourth quarter of 2022. As of September 30, 2022, $10.4 million of severance costs and other benefits remained accrued and, based on the exit dates of the notified employees, is expected to be paid during the fourth quarter of 2022. In connection with the exit plan, the Company recorded $25.9 million of exit costs, which primarily relates to litigation and contract cancellation charges. The Company impaired $8.0 million of Property, Plant and Equipment as well as $10.6 million of other miscellaneous assets. The Company recorded inventory reserves associated with the QCS wind down of $28.0 million. Other The additional activity during the quarter and nine months ended September 30, 2022 represented payments to employees whose employment was terminated during 2021. The Company expects to pay the remaining accrued expense during the fourth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and Other</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Information and Other</t>
        </is>
      </c>
      <c r="B4" s="4" t="inlineStr">
        <is>
          <t xml:space="preserve">Note 7: Balance Sheet Information and Other Inventory Details of Inventory included in the Company’s Consolidated Balance Sheets are as follows (in millions): As of September 30, 2022 December 31, 2021 Inventories: Raw materials $ 203.1 $ 174.2 Work in process 962.2 888.9 Finished goods 410.1 316.4 $ 1,575.4 $ 1,379.5 Defined Benefit Plans The Company recognizes the aggregate amount of all over-funded plans as assets and the aggregate amount of all underfunded plans as liabilities in its financial statements. As of September 30, 2022, the net assets for the over-funded plans totaled $12.8 million of which, approximately $3.7 million was reclassified to Assets held-for-sale related to the divestiture of the wafer manufacturing facility in Niigata, Japan . The total accrued pension liability for underfunded plans was $100.4 million, of which the current portion of $0.3 million was classified as accrued expenses and other current liabilities and approximately $20.8 million was reclassified to Liabilities held-for-sale related to the divestiture of the wafer manufacturing facility in Niigata, Japan. As of December 31, 2021, the net funded status for all the plans was a liability of $103.9 million, of which the current portion of $0.2 million was classified as accrued expenses and other current liabilities. The components of the net periodic pension expense were as follows (in millions): Quarters Ended Nine Months Ended September 30, 2022 October 1, 2021 September 30, 2022 October 1, 2021 Service cost $ 2.2 $ 2.8 $ 6.6 $ 8.9 Interest cost 1.0 1.1 3.1 3.3 Expected return on plan assets (1.1) (1.6) (3.4) (4.9) Curtailment gain — (2.3) — (0.4) Total net periodic pension cost $ 2.1 $ — $ 6.3 $ 6.9 Leases Operating lease arrangements are comprised primarily of real estate and equipment agreements. The components of lease expense were as follows (in millions): Quarters Ended Nine Months Ended September 30, 2022 October 1, 2021 September 30, 2022 October 1, 2021 Operating lease $ 12.4 $ 9.8 $ 35.3 $ 29.6 Variable lease 1.8 0.9 7.5 2.9 Short-term lease 0.9 0.4 2.1 1.6 Total lease expense $ 15.1 $ 11.1 $ 44.9 $ 34.1 The ROU assets and lease liabilities recognized in the Consolidated Balance Sheets are as follows (in millions): As of September 30, 2022 December 31, 2021 Operating lease liabilities included in: Accrued expenses and other current liabilities $ 33.1 $ 32.5 Other long-term liabilities 203.0 142.4 Total $ 236.1 $ 174.9 Operating ROU assets included in: Other assets $ 222.3 $ 170.1 Financing lease liabilities included in: Accrued expenses and other current liabilities $ 11.6 $ 12.7 Other long-term liabilities 20.6 10.2 Total $ 32.2 $ 22.9 Financing ROU assets included in: Other assets $ 46.4 $ 22.3 As of September 30, 2022, the weighted-average remaining lease-terms were 10.6 years and 19.3 years, and the weighted-average discount rates were 4.7% and 6.0% for operating and financing leases, respectively. New Leases During the second quarter of 2022, the Company entered into leases and related agreements to lease space for a new corporate headquarters in Arizona and new office space in California. The Company recorded cumulative ROU assets and liabilities of $70.7 million. Supplemental Disclosure of Cash Flow Information Certain of the Company's cash and non-cash activities were as follows (in millions): Nine Months Ended September 30, 2022 October 1, 2021 Non-cash investing activities: Capital expenditures in accounts payable and other long-term liabilities $ 253.5 $ 153.3 Divestiture/Sale of property in exchange of receivable — 9.1 Operating ROU assets obtained in exchange of lease liabilities 90.6 14.2 Cash paid for: Interest expense $ 62.8 $ 80.7 Income taxes 329.5 65.1 Operating lease payments in operating cash flows 31.8 30.6 Reconciliation of the captions in the Consolidated Balance Sheets to the Consolidated Statements of Cash Flows (in millions): As of September 30, 2022 December 31, 2021 October 1, 2021 December 31, 2020 Consolidated Balance Sheets: Cash and cash equivalents $ 2,450.2 $ 1,352.6 $ 1,389.2 $ 1,080.7 Restricted cash (included in other current assets) 17.2 20.1 1.4 0.8 Restricted cash (included in other non-current assets) 5.0 5.0 — — Cash, cash equivalents and restricted cash in Consolidated Statements of Cash Flows $ 2,472.4 $ 1,377.7 $ 1,390.6 $ 1,0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8: Long-Term Debt The Company's long-term debt consists of the following (annualized interest rates, dollars in millions): As of September 30, 2022 December 31, 2021 Amended Credit Agreement: Revolving Credit Facility due 2024, interest payable monthly at 4.37% and —%, respectively $ 500.0 $ — Term Loan "B" Facility due 2026, interest payable monthly at 5.12% and 2.10%, respectively 1,088.7 1,598.2 0% Notes due 2027 805.0 805.0 3.875% Notes due 2028 (1) 700.0 700.0 1.625% Notes due 2023 (2) 155.1 155.1 Gross long-term debt, including current maturities $ 3,248.8 $ 3,258.3 Less: Debt discount (3) (9.5) (149.0) Less: Debt issuance costs (4) (27.5) (34.7) Net long-term debt, including current maturities $ 3,211.8 $ 3,074.6 Less: Current maturities (165.3) (160.7) Net long-term debt $ 3,046.5 $ 2,913.9 (1) Interest is payable on March 1 and September 1 of each year at 3.875% annually. (2) Interest is payable on April 15 and October 15 of each year at 1.625% annually. (3) Debt discount of $4.4 million and $7.5 million for the Term Loan "B" Facility and $5.1 million and $5.8 million for the 3.875% Notes, in each case as of September 30, 2022 and December 31, 2021, respectively. Debt discount of $126.1 million for the 0% Notes and $9.6 million for the 1.625% Notes, in each case as of December 31, 2021. No debt discount as of September 30, 2022 for the 0% Notes and the 1.625% Notes due to the adoption of ASU 2020-06. (4) Debt issuance costs of $10.3 million and $17.7 million for the Term Loan "B" Facility, $14.7 million and $14.1 million for the 0% Notes, $1.8 million and $2.0 million for the 3.875% Notes and $0.6 million and $0.9 million for the 1.625% Notes, in each case as of September 30, 2022 and December 31, 2021, respectively. Expected maturities of gross long-term debt (including current portion - see section regarding 1.625% Notes below) as of September 30, 2022 were as follows (in millions): Period Expected Maturities Remainder of 2022 $ 157.9 2023 10.9 2024 511.0 2025 10.9 2026 1,053.1 Thereafter 1,505.0 Total $ 3,248.8 The Company was in compliance with its covenants under all debt agreements as of September 30, 2022. Borrowings and Repayments under the Amended Credit Agreement During the second quarter of 2022, the Company borrowed $500.0 million under the Revolving Credit Facility. These proceeds were used to prepay $500.0 million of borrowings under the Term Loan “B” Facility. The Company expensed $7.3 million of unamortized debt discount and issuance costs attributed to the partial pay-down as loss on debt refinancing and prepayment. As of September 30, 2022, the Company had approximately $1.5 billion available under the Revolving Credit Facility for future borrowings. Adoption of ASU 2020-06 As described in Note 3: ''Recent Accounting Pronouncements and Other Developments,'' the Company adopted ASU 2020-06 using a modified retrospective method and increased long-term debt by eliminating debt discount of $135.7 million, reduced additional paid-in capital by $129.1 million and increased opening retained earnings by $27.1 million to reflect the cumulative effect of adoption as of January 1, 2022. The application of the if-converted method to determine the net income for diluted earnings and diluted weighted-average shares of common stock outstanding did not have a meaningful impact on the diluted net income per share of common stock under the treasury stock method previously applied. 1.625% Notes due 2023 The remaining outstanding principal amount of the 1.625% Notes, amounting to $155.1 million, net of unamortized issuance costs, continued to be classified as a current portion of long-term debt as of September 30, 2022. Pursuant to the indenture governing the 1.625% Notes, because the last reported sale price of the Company’s common stock for at least 20 trading days during the period of 30 consecutive trading days ending on September 30, 2022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December 31, 2022, and only during such calendar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Equity</t>
        </is>
      </c>
      <c r="B4" s="4" t="inlineStr">
        <is>
          <t>Note 9: Earnings Per Share and Equity Earnings Per Share Net income per share of common stock for calculating basic and diluted earnings per share is calculated as follows (in millions, except per share data): Quarters Ended Nine Months Ended September 30, 2022 October 1, 2021 September 30, 2022 October 1, 2021 Net income for basic earnings per share of common stock $ 311.9 $ 309.7 $ 1,297.9 $ 583.7 Add: Interest on 1.625% Notes 0.5 — 1.5 — Net income for diluted earnings per share of common stock $ 312.4 $ 309.7 $ 1,299.4 $ 583.7 Basic weighted-average shares of common stock outstanding 432.9 430.6 433.5 423.8 Dilutive effect of share-based awards 1.6 2.3 1.8 2.3 Dilutive effect of convertible notes and warrants 14.2 7.8 13.0 17.0 Diluted weighted-average shares of common stock outstanding 448.7 440.7 448.3 443.1 Net income per share of common stock: Basic $ 0.72 $ 0.72 $ 2.99 $ 1.38 Diluted $ 0.70 $ 0.70 $ 2.90 $ 1.32 Basic income per share of common stock is computed by dividing net income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zero and 0.2 million for the quarters ended September 30, 2022 and October 1, 2021, respectively, and 0.4 million for the nine months ended September 30, 2022 and October 1, 2021, respectively. The dilutive impacts related to the 0% Notes and 1.625% Notes have been calculated using the if-converted method for the quarter and nine months ended September 30, 2022 and using the treasury stock method for the quarter and nine months ended October 1, 2021. While the 0% Notes are repayable in cash up to the par value and in cash or shares of common stock for the excess over par value, the 1.625% Notes are repayable in cash or shares of common stock for their entire value.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and 1.625% Notes with exercise prices of $74.34 and $30.70, respectively, has been included in the calculation of diluted weighted-average common shares outstanding, if applicable.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 Company repurchased approximately 1.2 million and 2.7 million shares of common stock for an aggregate purchase price of $80.1 million and $169.8 million, respectively, during the quarter and nine months ended September 30, 2022. There were no repurchases during the quarter and nine months ended October 1, 2021 under the Share Repurchase Program. As of September 30, 2022, the authorized amount remaining under the Share Repurchase Program was $1,126.1 million. Shares for Restricted Stock Units Tax Withholding The amounts remitted for employee withholding taxes during the quarter and nine months ended September 30, 2022 were $4.1 million and $67.4 million, respectively, for which the Company withheld approximately 0.1 million and 1.1 million shares of common stock, respectively, that were underlying the RSUs that vested. The amounts remitted during the quarter and nine months ended October 1, 2021 were $2.2 million and $34.2 million, respectively, for which the Company withheld approximately 0.1 million and 0.9 million shares of common stock, respectively, that were underlying the RSUs that vested. None of these shares had been reissued or retired as of September 30, 2022 but may be reissued or retired in the future. These deemed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in Leshan-Phoenix Semiconductor Company Limited (“Leshan”) The results of Leshan have been consolidated in the Company's financial statements. As of December 31, 2021, the non-controlling interest balance was $19.0 million and, along with the $1.6 million share of the earnings for the nine months ended September 30, 2022, increased to $20.6 million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0: Share-Based Compensation Total share-based compensation expense related to the Company's RSUs, stock grant awards and the ESPP was recorded within the Consolidated Statements of Operations and Comprehensive Income as follows (in millions): Quarters Ended Nine Months Ended September 30, 2022 October 1, 2021 September 30, 2022 October 1, 2021 Cost of revenue $ 3.2 $ 3.6 $ 8.9 $ 11.8 Research and development 4.9 5.4 14.5 18.4 Selling and marketing 4.1 3.7 12.2 12.5 General and administrative 14.7 10.0 40.9 31.4 Share-based compensation expense $ 26.9 $ 22.7 $ 76.5 $ 74.1 Income tax benefit (5.6) (4.8) (16.1) (15.6) Share-based compensation expense, net of taxes $ 21.3 $ 17.9 $ 60.4 $ 58.5 As of September 30, 2022, total unrecognized expected share-based compensation expense, net of estimated forfeitures, related to non-vested RSUs with service, performance and market conditions was $122.7 million, which is expected to be recognized over a weighted-average period of 1.4 years. Upon vesting of RSUs, stock grant awards or completion of a purchase under the ESPP, the Company issues new shares of common stock. The annualized pre-vesting forfeiture rate for RSUs was estimated to be 8% for the quarter and nine months ended September 30, 2022 and 6% for the quarter and nine months ended October 1, 2021. Shares Available As of September 30, 2022 and December 31, 2021, there was an aggregate o f 39.9 million and 42.2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1 6.2 $ 28.60 Granted 1.8 60.41 Achieved 0.2 41.35 Released (3.4) 25.27 Forfeited (0.5) 38.57 Non-vested RSUs at September 30, 2022 4.3 4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Environmental Contingencies There are no new material environmental contingencies subsequent to the filing of the 2021 Form 10-K.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September 30, 2022, the Company's Revolving Credit Facility included $15.0 million available for the issuance of letters of credit. There were $0.9 million in letters of credit outstanding under the Revolving Credit Facility as of September 30, 2022, which reduced the Company's borrowing capacity. As of September 30, 2022, the Company also had outstanding guarantees and letters of credit outside of its Revolving Credit Facility totaling $17.0 million. As part of obtaining financing in the ordinary course of business, the Company issued guarantees related to certain of its subsidiaries, which totaled $0.9 million as of September 30, 2022. Based on historical experience and information currently available, the Company believes that it will not be required to make payments under the standby letters of credit or guarantee arrangements for the foreseeable future. Indemnification Contingencies There are no new material indemnification contingencies subsequent to the filing of the 2021 Form 10-K.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2: Fair Value Measurements Fair Value of Financial Instruments The Company invests portions of its excess cash in different marketable securities, which are classified as available-for-sale. The following table summarizes the Company's financial assets and liabilities, excluding pension assets, disaggregated by the security type, measured at fair value on a recurring basis (in millions): As of September 30, 2022 Fair Value Level Description Amortized Cost Unrealized gains Unrealized losses Fair value Level 1 Level 2 Level 3 Assets: Cash and cash equivalents: Demand and time deposits $ 168.4 $ — $ — $ 168.4 $ 168.4 $ — $ — Money market funds 4.0 — — 4.0 4.0 — — Other current assets: Corporate bonds $ 23.2 $ — $ — $ 23.2 $ — $ 23.2 $ — Certificate of deposit 3.4 — — 3.4 — 3.4 — Commercial paper 5.4 — — 5.4 1.5 3.9 — US Treasury bonds 2.1 — — 2.1 — 2.1 — Other assets: Corporate bonds $ 3.6 $ — $ — $ 3.6 $ — $ 3.6 $ — US Treasury bonds — — — — — —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were as follows (in millions): As of September 30, 2022 December 31, 2021 Carrying Fair Value Carrying Fair Value Long-term debt, including current portion (1) 0% Notes $ 790.3 $ 1,099.8 $ 664.8 $ 1,183.1 1.625% Notes 154.5 466.1 144.6 513.6 Other long-term debt 2,267.0 2,082.9 2,265.2 2,245.5 (1) Carrying amounts shown are net of debt discount, if applicable, and debt issuance costs. The fair values of the 3.875% Notes, 1.625% Notes and 0% Notes were estimated based on market prices in active markets (Level 1). The fair value of the Term Loan "B"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50.2</v>
      </c>
      <c r="C3" s="6" t="n">
        <v>1352.6</v>
      </c>
    </row>
    <row r="4">
      <c r="A4" s="4" t="inlineStr">
        <is>
          <t>Receivables, net</t>
        </is>
      </c>
      <c r="B4" s="7" t="n">
        <v>857.3</v>
      </c>
      <c r="C4" s="7" t="n">
        <v>809.4</v>
      </c>
    </row>
    <row r="5">
      <c r="A5" s="4" t="inlineStr">
        <is>
          <t>Inventories</t>
        </is>
      </c>
      <c r="B5" s="7" t="n">
        <v>1575.4</v>
      </c>
      <c r="C5" s="7" t="n">
        <v>1379.5</v>
      </c>
    </row>
    <row r="6">
      <c r="A6" s="4" t="inlineStr">
        <is>
          <t>Assets held-for-sale</t>
        </is>
      </c>
      <c r="B6" s="5" t="n">
        <v>135</v>
      </c>
      <c r="C6" s="5" t="n">
        <v>0</v>
      </c>
    </row>
    <row r="7">
      <c r="A7" s="4" t="inlineStr">
        <is>
          <t>Other current assets</t>
        </is>
      </c>
      <c r="B7" s="7" t="n">
        <v>291.5</v>
      </c>
      <c r="C7" s="7" t="n">
        <v>240.1</v>
      </c>
    </row>
    <row r="8">
      <c r="A8" s="4" t="inlineStr">
        <is>
          <t>Total current assets</t>
        </is>
      </c>
      <c r="B8" s="7" t="n">
        <v>5309.4</v>
      </c>
      <c r="C8" s="7" t="n">
        <v>3781.6</v>
      </c>
    </row>
    <row r="9">
      <c r="A9" s="4" t="inlineStr">
        <is>
          <t>Property, plant and equipment, net</t>
        </is>
      </c>
      <c r="B9" s="7" t="n">
        <v>2762.1</v>
      </c>
      <c r="C9" s="7" t="n">
        <v>2524.3</v>
      </c>
    </row>
    <row r="10">
      <c r="A10" s="4" t="inlineStr">
        <is>
          <t>Goodwill</t>
        </is>
      </c>
      <c r="B10" s="7" t="n">
        <v>1600.4</v>
      </c>
      <c r="C10" s="7" t="n">
        <v>1937.5</v>
      </c>
    </row>
    <row r="11">
      <c r="A11" s="4" t="inlineStr">
        <is>
          <t>Intangible assets, net</t>
        </is>
      </c>
      <c r="B11" s="7" t="n">
        <v>373.8</v>
      </c>
      <c r="C11" s="7" t="n">
        <v>495.7</v>
      </c>
    </row>
    <row r="12">
      <c r="A12" s="4" t="inlineStr">
        <is>
          <t>Deferred tax assets</t>
        </is>
      </c>
      <c r="B12" s="7" t="n">
        <v>409.9</v>
      </c>
      <c r="C12" s="7" t="n">
        <v>366.3</v>
      </c>
    </row>
    <row r="13">
      <c r="A13" s="4" t="inlineStr">
        <is>
          <t>Other assets</t>
        </is>
      </c>
      <c r="B13" s="7" t="n">
        <v>645.1</v>
      </c>
      <c r="C13" s="7" t="n">
        <v>520.6</v>
      </c>
    </row>
    <row r="14">
      <c r="A14" s="4" t="inlineStr">
        <is>
          <t>Total assets</t>
        </is>
      </c>
      <c r="B14" s="7" t="n">
        <v>11100.7</v>
      </c>
      <c r="C14" s="5" t="n">
        <v>9626</v>
      </c>
    </row>
    <row r="15">
      <c r="A15" s="3" t="inlineStr">
        <is>
          <t>Liabilities, Non-Controlling Interest and Stockholders’ Equity</t>
        </is>
      </c>
      <c r="B15" s="4" t="inlineStr">
        <is>
          <t xml:space="preserve"> </t>
        </is>
      </c>
      <c r="C15" s="4" t="inlineStr">
        <is>
          <t xml:space="preserve"> </t>
        </is>
      </c>
    </row>
    <row r="16">
      <c r="A16" s="4" t="inlineStr">
        <is>
          <t>Accounts payable</t>
        </is>
      </c>
      <c r="B16" s="7" t="n">
        <v>791.7</v>
      </c>
      <c r="C16" s="7" t="n">
        <v>635.1</v>
      </c>
    </row>
    <row r="17">
      <c r="A17" s="4" t="inlineStr">
        <is>
          <t>Accrued expenses and other current liabilities</t>
        </is>
      </c>
      <c r="B17" s="7" t="n">
        <v>766.7</v>
      </c>
      <c r="C17" s="7" t="n">
        <v>747.6</v>
      </c>
    </row>
    <row r="18">
      <c r="A18" s="4" t="inlineStr">
        <is>
          <t>Liabilities held-for-sale</t>
        </is>
      </c>
      <c r="B18" s="7" t="n">
        <v>37.3</v>
      </c>
      <c r="C18" s="5" t="n">
        <v>0</v>
      </c>
    </row>
    <row r="19">
      <c r="A19" s="4" t="inlineStr">
        <is>
          <t>Current portion of long-term debt</t>
        </is>
      </c>
      <c r="B19" s="7" t="n">
        <v>165.3</v>
      </c>
      <c r="C19" s="7" t="n">
        <v>160.7</v>
      </c>
    </row>
    <row r="20">
      <c r="A20" s="4" t="inlineStr">
        <is>
          <t>Total current liabilities</t>
        </is>
      </c>
      <c r="B20" s="5" t="n">
        <v>1761</v>
      </c>
      <c r="C20" s="7" t="n">
        <v>1543.4</v>
      </c>
    </row>
    <row r="21">
      <c r="A21" s="4" t="inlineStr">
        <is>
          <t>Long-term debt</t>
        </is>
      </c>
      <c r="B21" s="7" t="n">
        <v>3046.5</v>
      </c>
      <c r="C21" s="7" t="n">
        <v>2913.9</v>
      </c>
    </row>
    <row r="22">
      <c r="A22" s="4" t="inlineStr">
        <is>
          <t>Deferred tax liabilities</t>
        </is>
      </c>
      <c r="B22" s="7" t="n">
        <v>30.5</v>
      </c>
      <c r="C22" s="7" t="n">
        <v>43.2</v>
      </c>
    </row>
    <row r="23">
      <c r="A23" s="4" t="inlineStr">
        <is>
          <t>Other long-term liabilities</t>
        </is>
      </c>
      <c r="B23" s="7" t="n">
        <v>586.1</v>
      </c>
      <c r="C23" s="7" t="n">
        <v>521.1</v>
      </c>
    </row>
    <row r="24">
      <c r="A24" s="4" t="inlineStr">
        <is>
          <t>Total liabilities</t>
        </is>
      </c>
      <c r="B24" s="7" t="n">
        <v>5424.1</v>
      </c>
      <c r="C24" s="7" t="n">
        <v>5021.6</v>
      </c>
    </row>
    <row r="25">
      <c r="A25" s="4" t="inlineStr">
        <is>
          <t>Commitments and contingencies</t>
        </is>
      </c>
      <c r="B25" s="4" t="inlineStr">
        <is>
          <t xml:space="preserve"> </t>
        </is>
      </c>
      <c r="C25" s="4" t="inlineStr">
        <is>
          <t xml:space="preserve"> </t>
        </is>
      </c>
    </row>
    <row r="26">
      <c r="A26" s="3" t="inlineStr">
        <is>
          <t>ON Semiconductor Corporation stockholders’ equity:</t>
        </is>
      </c>
      <c r="B26" s="4" t="inlineStr">
        <is>
          <t xml:space="preserve"> </t>
        </is>
      </c>
      <c r="C26" s="4" t="inlineStr">
        <is>
          <t xml:space="preserve"> </t>
        </is>
      </c>
    </row>
    <row r="27">
      <c r="A27" s="4" t="inlineStr">
        <is>
          <t>Common stock ($0.01 par value, 1,250,000,000 shares authorized, 606,766,278 and 603,044,079 issued, 432,406,805 and 432,472,818 outstanding, respectively)</t>
        </is>
      </c>
      <c r="B27" s="7" t="n">
        <v>6.1</v>
      </c>
      <c r="C27" s="5" t="n">
        <v>6</v>
      </c>
    </row>
    <row r="28">
      <c r="A28" s="4" t="inlineStr">
        <is>
          <t>Additional paid-in capital</t>
        </is>
      </c>
      <c r="B28" s="7" t="n">
        <v>4598.8</v>
      </c>
      <c r="C28" s="7" t="n">
        <v>4633.3</v>
      </c>
    </row>
    <row r="29">
      <c r="A29" s="4" t="inlineStr">
        <is>
          <t>Accumulated other comprehensive loss</t>
        </is>
      </c>
      <c r="B29" s="7" t="n">
        <v>-23.4</v>
      </c>
      <c r="C29" s="7" t="n">
        <v>-40.6</v>
      </c>
    </row>
    <row r="30">
      <c r="A30" s="4" t="inlineStr">
        <is>
          <t>Accumulated earnings</t>
        </is>
      </c>
      <c r="B30" s="7" t="n">
        <v>3760.1</v>
      </c>
      <c r="C30" s="7" t="n">
        <v>2435.1</v>
      </c>
    </row>
    <row r="31">
      <c r="A31" s="4" t="inlineStr">
        <is>
          <t>Less: Treasury stock, at cost: 174,359,473 and 170,571,261 shares, respectively</t>
        </is>
      </c>
      <c r="B31" s="7" t="n">
        <v>-2685.6</v>
      </c>
      <c r="C31" s="7" t="n">
        <v>-2448.4</v>
      </c>
    </row>
    <row r="32">
      <c r="A32" s="4" t="inlineStr">
        <is>
          <t>Total ON Semiconductor Corporation stockholders’ equity</t>
        </is>
      </c>
      <c r="B32" s="5" t="n">
        <v>5656</v>
      </c>
      <c r="C32" s="7" t="n">
        <v>4585.4</v>
      </c>
    </row>
    <row r="33">
      <c r="A33" s="4" t="inlineStr">
        <is>
          <t>Non-controlling interest</t>
        </is>
      </c>
      <c r="B33" s="7" t="n">
        <v>20.6</v>
      </c>
      <c r="C33" s="5" t="n">
        <v>19</v>
      </c>
    </row>
    <row r="34">
      <c r="A34" s="4" t="inlineStr">
        <is>
          <t>Total stockholders' equity</t>
        </is>
      </c>
      <c r="B34" s="7" t="n">
        <v>5676.6</v>
      </c>
      <c r="C34" s="7" t="n">
        <v>4604.4</v>
      </c>
    </row>
    <row r="35">
      <c r="A35" s="4" t="inlineStr">
        <is>
          <t>Total liabilities and stockholders' equity</t>
        </is>
      </c>
      <c r="B35" s="6" t="n">
        <v>11100.7</v>
      </c>
      <c r="C35" s="8"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Note 13: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September 30, 2022, the counterparties to the Company’s hedge contracts were held at financial institutions that the Company believes to be highly-rated, and no credit-related losses are anticipated. As of September 30, 2022 and December 31, 2021, the Company had net outstanding foreign exchange contracts with notional amounts of $326.2 million and $288.3 million, respectively. Such contracts were obtained through financial institutions and were scheduled to mature within one The following summarizes the Company’s net foreign exchange positions in U.S. Dollars (in millions): As of September 30, 2022 December 31, 2021 Buy (Sell) Notional Amount Buy (Sell) Notional Amount Japanese Yen 66.6 66.6 33.2 33.2 Philippine Peso 59.1 59.1 67.1 67.1 Euro 41.1 41.1 65.9 65.9 Czech Koruna 39.1 39.1 15.0 15.0 Korean Won 35.1 35.1 44.1 44.1 Other Currencies - Buy 74.7 74.7 58.7 58.7 Other Currencies - Sell (10.5) 10.5 (4.3) 4.3 $ 305.2 $ 326.2 $ 279.7 $ 288.3 Amounts receivable or payable under the contracts were not material as of September 30, 2022 or December 31, 2021. During the quarters ended September 30, 2022 and October 1, 2021, realized and unrealized foreign currency transactions totaled a gain of $0.7 million and a loss of $0.8 million, respectively. During the nine months ended September 30, 2022 and October 1, 2021, realized and unrealized foreign currency transactions totaled a gain of $9.0 million and $1.5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applicable instrument's maturity date. Foreign Currency Risk The purpose of the foreign currency hedging activities is to protect the Company from the risk that the eventual cash flows resulting from transactions in foreign currencies will be affected by changes in exchange rates. The Company enters into forward contracts that are designated as a foreign currency cash flow hedge of a forecasted payment denominated in a currency other than U.S. Dollars. For the quarters ended September 30, 2022 and October 1, 2021, the Company did not have outstanding derivatives for its foreign currency exposure designated as cash flow hedges. Interest Rate Risk The Company uses interest rate swap contracts to mitigate its exposure to interest rate fluctuations. As of September 30, 2022, the Company had interest rate swap agreements for notional amounts of $750.0 million, $500 million and $500 million for fiscal years 2022, 2023 and 2024, respectively. The fair value of the interest rate swaps totaled $39.1 million as of September 30, 2022, of which approximately $20.2 million was included in other current assets and approximately $18.9 million was included in other non-current assets. The fair value of interest rate swaps totaled $5.7 million as of December 31, 2021, which was included in other non-current assets. The Company did not identify any ineffectiveness with respect to the notional amounts of the interest rate swap contracts effective as of September 30, 2022 and December 31, 2021.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The Company recognizes interest and penalties related to uncertain tax positions in tax expense on the Company's Consolidated Statements of Operations and Comprehensive Income. The Company had approximately $1.9 million and $1.3 million of net interest and penalties accrued as of September 30, 2022 and December 31, 2021, respectively. It is reasonably possible that $62.5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and Hong Kong net operating losses, which are projected to expire prior to utilization. The Company is currently under IRS examination for the 2017 and 2018 tax years. Tax years prior to 2017 are generally not subject to examination by the IRS. For state tax returns, the Company is generally not subject to income tax examinations for tax years prior to 2017. The Company is also subject to routine examinations by various foreign tax jurisdictions in which it operates. With respect to jurisdictions outside the United States, the Company is generally not subject to examination for tax years prior to 2012.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 xml:space="preserve">Note 15: Changes in Accumulated Other Comprehensive Loss 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8.4) 22.6 14.2 Amounts reclassified from accumulated other comprehensive loss — 3.0 3.0 Net current period other comprehensive income (loss) (1) (8.4) 25.6 17.2 Balance as of September 30, 2022 $ (52.8) $ 29.4 $ (23.4) (1) Effects of cash flow hedges are net of tax expense of $7.8 million for the nine months ended September 30, 2022. Amounts reclassified from accumulated other comprehensive loss to the specific caption within Consolidated Statements of Operations and Comprehensive Income were as follows: Quarters Ended Nine Months Ended September 30, 2022 October 1, 2021 September 30, 2022 October 1, 2021 To caption Interest rate swaps $ (3.2) $ 4.9 $ (3.0) $ 14.3 Interest expense Total reclassifications $ (3.2) $ 4.9 $ (3.0)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testing for impairment of long-lived assets and goodwill.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row r="5">
      <c r="A5" s="4" t="inlineStr">
        <is>
          <t>Recent Accounting Pronouncements</t>
        </is>
      </c>
      <c r="B5" s="4" t="inlineStr">
        <is>
          <t>Note 3: Recent Accounting Pronouncements and Other Developments Adopted: 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8: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certain government assistance received, the related accounting policies used to account for the transactions, the effect of the transactions on company financial statements and the significant terms and conditions of the transactions. The Company is planning to complete the required ASU 2021-10 disclosures with the filing of its Annual Report on Form 10-K for the year ending on December 31, 2022. Recent Legislation CHIPS Act On August 9, 2022, the CHIPS and Science Act of 2022, H.R. 4346 (the “CHIPS Act”) was signed into law. The CHIPS Act provides for a 25% refundable tax credits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new law and its potential impact to the Company. Inflation Reduction Act On August 16, 2022, the Inflation Reduction Act of 2022, H.R. 5376 (the “IRA”), was signed into law. The IRA introduces a 15% CAMT for corporations whose average annual adjusted financial statement income for any consecutive three-tax-year period preceding the applicable tax year exceeds $1 billion and a 1% excise tax on certain stock repurchases The CAMT and the excise tax are effective in taxable years beginning after December 31, 2022. The Company is evaluating the provisions of the new law and its potential impac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and Gross Profit From Reportable Segments</t>
        </is>
      </c>
      <c r="B4" s="4" t="inlineStr">
        <is>
          <t xml:space="preserve">Revenue and gross profit for the Company’s operating and reportable segments are as follows (in millions): PSG ASG ISG Total For the quarter ended September 30, 2022: Revenue from external customers $ 1,116.1 $ 734.3 $ 342.2 $ 2,192.6 Gross profit $ 508.5 $ 381.7 $ 168.1 $ 1,058.3 For the quarter ended October 1, 2021: Revenue from external customers $ 892.1 $ 613.5 $ 236.5 $ 1,742.1 Gross profit $ 346.0 $ 280.1 $ 94.7 $ 720.8 For the nine months ended September 30, 2022: Revenue from external customers $ 3,159.8 $ 2,140.3 $ 922.5 $ 6,222.6 Gross profit $ 1,494.4 $ 1,128.7 $ 433.6 $ 3,056.7 For the nine months ended October 1, 2021: Revenue from external customers $ 2,485.7 $ 1,752.6 $ 655.4 $ 4,893.7 Gross profit $ 906.8 $ 739.2 $ 236.1 $ 1,882.1 </t>
        </is>
      </c>
    </row>
    <row r="5">
      <c r="A5" s="4" t="inlineStr">
        <is>
          <t>Summary of Disaggregation of Revenue</t>
        </is>
      </c>
      <c r="B5" s="4" t="inlineStr">
        <is>
          <t xml:space="preserve">Revenue for the Company's operating and reportable segments disaggregated into geographic locations based on sales billed from the respective country and sales channels are as follows (in millions): Quarter Ended September 30, 2022 PSG ASG ISG Total Geographic Location Hong Kong $ 351.2 $ 192.7 $ 74.0 $ 617.9 Singapore 284.2 203.2 56.6 544.0 United Kingdom 192.3 113.7 66.5 372.5 United States 208.1 117.3 90.0 415.4 Other 80.3 107.4 55.1 242.8 Total $ 1,116.1 $ 734.3 $ 342.2 $ 2,192.6 Sales Channel Distributors $ 726.0 $ 368.1 $ 187.4 $ 1,281.5 Direct Customers 390.1 366.2 154.8 911.1 Total $ 1,116.1 $ 734.3 $ 342.2 $ 2,192.6 Nine Months Ended September 30, 2022 PSG ASG ISG Total Geographic Location Hong Kong $ 980.7 $ 548.4 $ 202.8 $ 1,731.9 Singapore 857.0 658.0 140.5 1,655.5 United Kingdom 561.9 329.6 186.2 1,077.7 United States 533.1 316.5 238.7 1,088.3 Other 227.1 287.8 154.3 669.2 Total $ 3,159.8 $ 2,140.3 $ 922.5 $ 6,222.6 Sales Channel Distributors $ 2,056.3 $ 1,097.8 $ 502.4 $ 3,656.5 Direct Customers 1,103.5 1,042.5 420.1 2,566.1 Total $ 3,159.8 $ 2,140.3 $ 922.5 $ 6,222.6 Quarter Ended October 1, 2021 PSG ASG ISG Total Geographic Location Singapore $ 285.4 $ 219.3 $ 39.3 $ 544.0 Hong Kong 281.8 152.2 53.0 487.0 United Kingdom 145.0 86.8 41.4 273.2 United States 115.8 74.3 48.6 238.7 Other 64.1 80.9 54.2 199.2 Total $ 892.1 $ 613.5 $ 236.5 $ 1,742.1 Sales Channel Distributors $ 644.2 $ 355.6 $ 149.0 $ 1,148.8 Direct Customers 247.9 257.9 87.5 593.3 Total $ 892.1 $ 613.5 $ 236.5 $ 1,742.1 Nine Months Ended October 1, 2021 PSG ASG ISG Total Geographic Location Singapore $ 833.0 $ 647.8 $ 105.2 $ 1,586.0 Hong Kong 738.9 397.0 142.6 1,278.5 United Kingdom 435.1 254.3 129.2 818.6 United States 299.2 220.9 128.5 648.6 Other 179.5 232.6 149.9 562.0 Total $ 2,485.7 $ 1,752.6 $ 655.4 $ 4,893.7 Sales Channel Distributors $ 1,779.2 $ 988.8 $ 410.7 $ 3,178.7 Direct Customers 706.5 763.8 244.7 1,715.0 Total $ 2,485.7 $ 1,752.6 $ 655.4 $ 4,893.7 </t>
        </is>
      </c>
    </row>
    <row r="6">
      <c r="A6" s="4" t="inlineStr">
        <is>
          <t>Summary of Property, Plant and Equipment by Geographic Location</t>
        </is>
      </c>
      <c r="B6" s="4" t="inlineStr">
        <is>
          <t xml:space="preserve">Property, plant and equipment, net by geographic location, is summarized as follows (in millions): As of September 30, 2022 December 31, 2021 United States $ 822.8 $ 767.1 South Korea 737.6 492.8 Philippines 307.4 342.4 Czech Republic 248.3 214.2 China 204.5 216.8 Japan 135.6 198.6 Malaysia 181.0 175.3 Other 124.9 117.1 Total $ 2,762.1 $ 2,5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inal allocation of the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goodwill by operating and reportable segments (in millions): As of September 30, 2022 December 31, 2021 Goodwill Accumulated Impairment Losses Carrying Value Goodwill Accumulated Impairment Losses Carrying Value Operating and Reportable Segments: PSG $ 708.0 $ (31.9) $ 676.1 $ 708.0 $ (31.9) $ 676.1 ASG 1,559.2 (748.9) 810.3 1,566.3 (418.9) 1,147.4 ISG 114.0 — 114.0 114.0 — 114.0 $ 2,381.2 $ (780.8) $ 1,600.4 $ 2,388.3 $ (450.8) $ 1,937.5 Changes in the goodwill balance from December 31, 2021 to September 30, 2022 related to the ASG reporting unit impairment and the divestiture of the Belgium and South Portland, Maine manufacturing facilities, and were as follows (in millions): Net balance as of December 31, 2021 $ 1,937.5 Goodwill impairment (330.0) Goodwill disposed (7.1) Net balance as of September 30, 2022 $ 1,600.4 </t>
        </is>
      </c>
    </row>
    <row r="5">
      <c r="A5" s="4" t="inlineStr">
        <is>
          <t>Summary of Intangible Assets, Net</t>
        </is>
      </c>
      <c r="B5" s="4" t="inlineStr">
        <is>
          <t xml:space="preserve">Intangible assets, net, were as follows (in millions): As of September 30, 2022 Original Accumulated Accumulated Impairment Losses Carrying Customer relationships $ 581.5 $ (454.7) $ (36.3) $ 90.5 Developed technology 939.6 (645.1) (40.7) 253.8 Licenses 30.0 (1.3) — 28.7 Other intangibles 79.1 (63.1) (15.2) 0.8 Total intangible assets $ 1,630.2 $ (1,164.2) $ (92.2) $ 373.8 As of December 31, 2021 Original Accumulated Accumulated Impairment Losses Carrying Customer relationships $ 581.5 $ (436.3) $ (17.6) $ 127.6 Developed technology 928.1 (600.5) (2.6) 325.0 Licenses 30.0 (0.3) — 29.7 Other intangibles 79.1 (62.1) (15.2) 1.8 Total intangible assets $ 1,618.7 $ (1,099.2) $ (35.4) $ 484.1 </t>
        </is>
      </c>
    </row>
    <row r="6">
      <c r="A6" s="4" t="inlineStr">
        <is>
          <t>Summary of Amortization Expense</t>
        </is>
      </c>
      <c r="B6" s="4" t="inlineStr">
        <is>
          <t xml:space="preserve">Amortization expense for intangible assets is expected to be as follows for the remainder of 2022, each of the next four years and thereafter (in millions): Period Amortization Expense Remainder of 2022 $ 17.7 2023 56.8 2024 58.1 2025 47.9 2026 41.6 Thereafter 151.7 Total $ 3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9 Months Ended</t>
        </is>
      </c>
    </row>
    <row r="2">
      <c r="B2" s="2" t="inlineStr">
        <is>
          <t>Sep. 30, 2022</t>
        </is>
      </c>
    </row>
    <row r="3">
      <c r="A3" s="3" t="inlineStr">
        <is>
          <t>Restructuring Charges [Abstract]</t>
        </is>
      </c>
      <c r="B3" s="4" t="inlineStr">
        <is>
          <t xml:space="preserve"> </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Total Quarter ended September 30, 2022 QCS wind down $ 12.7 $ 18.6 $ 25.9 (3) $ 57.2 Other (1) $ (0.1) $ — $ (16.8) $ (16.9) Total $ 12.6 $ 18.6 $ 9.1 $ 40.3 Restructuring Asset Impairments Other Total Nine months ended September 30, 2022 QCS wind down $ 12.7 $ 18.6 $ 25.9 (3) $ 57.2 Other (2) $ (1.3) $ 4.0 $ (34.3) $ (31.6) Total $ 11.4 $ 22.6 $ (8.4) $ 25.6 (1) Primarily includes a gain of approximately $17.3 million from the sale of the Company headquarters location in Phoenix, Arizona (the "Corporate Headquarters") completed during the third quarter of 2022 offset by approximately $0.5 million related to litigation charges. (2) Primarily includes a gain of approximately $34.8 million related to the sale of two office buildings and the sale of the Corporate Headquarters, and a $1.3 million reduction in workforce restructuring expense offset by a $4.0 million asset impairment of the GTAT Sapphire business, and approximately $0.5 million related to litigation charges. (3) Primarily relates to contract cancellation charges of approximately $15.4 million and legal charges of $10.5 million.</t>
        </is>
      </c>
    </row>
    <row r="5">
      <c r="A5" s="4" t="inlineStr">
        <is>
          <t>Schedule of Changes in Accrued Restructuring Reserve</t>
        </is>
      </c>
      <c r="B5" s="4" t="inlineStr">
        <is>
          <t xml:space="preserve">A summary of changes in accrued restructuring balance is as follows (in millions): As of As of December 31, 2021 Charges Usage September 30, 2022 Employee separation charges $ 10.8 $ 11.4 $ (10.6) $ 11.6 Total $ 10.8 $ 11.4 $ (10.6)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Information and Other -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Inventory</t>
        </is>
      </c>
      <c r="B4" s="4" t="inlineStr">
        <is>
          <t xml:space="preserve">Details of Inventory included in the Company’s Consolidated Balance Sheets are as follows (in millions): As of September 30, 2022 December 31, 2021 Inventories: Raw materials $ 203.1 $ 174.2 Work in process 962.2 888.9 Finished goods 410.1 316.4 $ 1,575.4 $ 1,379.5 </t>
        </is>
      </c>
    </row>
    <row r="5">
      <c r="A5" s="4" t="inlineStr">
        <is>
          <t>Schedule of Net Periodic Pension Expense</t>
        </is>
      </c>
      <c r="B5" s="4" t="inlineStr">
        <is>
          <t xml:space="preserve">The components of the net periodic pension expense were as follows (in millions): Quarters Ended Nine Months Ended September 30, 2022 October 1, 2021 September 30, 2022 October 1, 2021 Service cost $ 2.2 $ 2.8 $ 6.6 $ 8.9 Interest cost 1.0 1.1 3.1 3.3 Expected return on plan assets (1.1) (1.6) (3.4) (4.9) Curtailment gain — (2.3) — (0.4) Total net periodic pension cost $ 2.1 $ — $ 6.3 $ 6.9 </t>
        </is>
      </c>
    </row>
    <row r="6">
      <c r="A6" s="4" t="inlineStr">
        <is>
          <t>Schedule of Components of Lease Expense</t>
        </is>
      </c>
      <c r="B6" s="4" t="inlineStr">
        <is>
          <t xml:space="preserve">The components of lease expense were as follows (in millions): Quarters Ended Nine Months Ended September 30, 2022 October 1, 2021 September 30, 2022 October 1, 2021 Operating lease $ 12.4 $ 9.8 $ 35.3 $ 29.6 Variable lease 1.8 0.9 7.5 2.9 Short-term lease 0.9 0.4 2.1 1.6 Total lease expense $ 15.1 $ 11.1 $ 44.9 $ 34.1 The ROU assets and lease liabilities recognized in the Consolidated Balance Sheets are as follows (in millions): As of September 30, 2022 December 31, 2021 Operating lease liabilities included in: Accrued expenses and other current liabilities $ 33.1 $ 32.5 Other long-term liabilities 203.0 142.4 Total $ 236.1 $ 174.9 Operating ROU assets included in: Other assets $ 222.3 $ 170.1 Financing lease liabilities included in: Accrued expenses and other current liabilities $ 11.6 $ 12.7 Other long-term liabilities 20.6 10.2 Total $ 32.2 $ 22.9 Financing ROU assets included in: Other assets $ 46.4 $ 22.3 </t>
        </is>
      </c>
    </row>
    <row r="7">
      <c r="A7" s="4" t="inlineStr">
        <is>
          <t>Schedule of Cash and Non-cash Activities</t>
        </is>
      </c>
      <c r="B7" s="4" t="inlineStr">
        <is>
          <t xml:space="preserve">Certain of the Company's cash and non-cash activities were as follows (in millions): Nine Months Ended September 30, 2022 October 1, 2021 Non-cash investing activities: Capital expenditures in accounts payable and other long-term liabilities $ 253.5 $ 153.3 Divestiture/Sale of property in exchange of receivable — 9.1 Operating ROU assets obtained in exchange of lease liabilities 90.6 14.2 Cash paid for: Interest expense $ 62.8 $ 80.7 Income taxes 329.5 65.1 Operating lease payments in operating cash flows 31.8 30.6 </t>
        </is>
      </c>
    </row>
    <row r="8">
      <c r="A8" s="4" t="inlineStr">
        <is>
          <t>Schedule of Cash and Cash Equivalents</t>
        </is>
      </c>
      <c r="B8" s="4" t="inlineStr">
        <is>
          <t xml:space="preserve">Reconciliation of the captions in the Consolidated Balance Sheets to the Consolidated Statements of Cash Flows (in millions): As of September 30, 2022 December 31, 2021 October 1, 2021 December 31, 2020 Consolidated Balance Sheets: Cash and cash equivalents $ 2,450.2 $ 1,352.6 $ 1,389.2 $ 1,080.7 Restricted cash (included in other current assets) 17.2 20.1 1.4 0.8 Restricted cash (included in other non-current assets) 5.0 5.0 — — Cash, cash equivalents and restricted cash in Consolidated Statements of Cash Flows $ 2,472.4 $ 1,377.7 $ 1,390.6 $ 1,081.5 </t>
        </is>
      </c>
    </row>
    <row r="9">
      <c r="A9" s="4" t="inlineStr">
        <is>
          <t>Schedule of Restrictions on Cash and Cash Equivalents</t>
        </is>
      </c>
      <c r="B9" s="4" t="inlineStr">
        <is>
          <t xml:space="preserve">Reconciliation of the captions in the Consolidated Balance Sheets to the Consolidated Statements of Cash Flows (in millions): As of September 30, 2022 December 31, 2021 October 1, 2021 December 31, 2020 Consolidated Balance Sheets: Cash and cash equivalents $ 2,450.2 $ 1,352.6 $ 1,389.2 $ 1,080.7 Restricted cash (included in other current assets) 17.2 20.1 1.4 0.8 Restricted cash (included in other non-current assets) 5.0 5.0 — — Cash, cash equivalents and restricted cash in Consolidated Statements of Cash Flows $ 2,472.4 $ 1,377.7 $ 1,390.6 $ 1,0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September 30, 2022 December 31, 2021 Amended Credit Agreement: Revolving Credit Facility due 2024, interest payable monthly at 4.37% and —%, respectively $ 500.0 $ — Term Loan "B" Facility due 2026, interest payable monthly at 5.12% and 2.10%, respectively 1,088.7 1,598.2 0% Notes due 2027 805.0 805.0 3.875% Notes due 2028 (1) 700.0 700.0 1.625% Notes due 2023 (2) 155.1 155.1 Gross long-term debt, including current maturities $ 3,248.8 $ 3,258.3 Less: Debt discount (3) (9.5) (149.0) Less: Debt issuance costs (4) (27.5) (34.7) Net long-term debt, including current maturities $ 3,211.8 $ 3,074.6 Less: Current maturities (165.3) (160.7) Net long-term debt $ 3,046.5 $ 2,913.9 (1) Interest is payable on March 1 and September 1 of each year at 3.875% annually. (2) Interest is payable on April 15 and October 15 of each year at 1.625% annually. (3) Debt discount of $4.4 million and $7.5 million for the Term Loan "B" Facility and $5.1 million and $5.8 million for the 3.875% Notes, in each case as of September 30, 2022 and December 31, 2021, respectively. Debt discount of $126.1 million for the 0% Notes and $9.6 million for the 1.625% Notes, in each case as of December 31, 2021. No debt discount as of September 30, 2022 for the 0% Notes and the 1.625% Notes due to the adoption of ASU 2020-06. (4) Debt issuance costs of $10.3 million and $17.7 million for the Term Loan "B" Facility, $14.7 million and $14.1 million for the 0% Notes, $1.8 million and $2.0 million for the 3.875% Notes and $0.6 million and $0.9 million for the 1.625% Notes, in each case as of September 30, 2022 and December 31, 2021, respectively.</t>
        </is>
      </c>
    </row>
    <row r="5">
      <c r="A5" s="4" t="inlineStr">
        <is>
          <t>Schedule of Annual Maturities Relating To Long-Term Debt</t>
        </is>
      </c>
      <c r="B5" s="4" t="inlineStr">
        <is>
          <t xml:space="preserve">Expected maturities of gross long-term debt (including current portion - see section regarding 1.625% Notes below) as of September 30, 2022 were as follows (in millions): Period Expected Maturities Remainder of 2022 $ 157.9 2023 10.9 2024 511.0 2025 10.9 2026 1,053.1 Thereafter 1,505.0 Total $ 3,2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06766278</v>
      </c>
      <c r="C5" s="5" t="n">
        <v>603044079</v>
      </c>
    </row>
    <row r="6">
      <c r="A6" s="4" t="inlineStr">
        <is>
          <t>Common stock, shares outstanding (in shares)</t>
        </is>
      </c>
      <c r="B6" s="5" t="n">
        <v>432406805</v>
      </c>
      <c r="C6" s="5" t="n">
        <v>432472818</v>
      </c>
    </row>
    <row r="7">
      <c r="A7" s="4" t="inlineStr">
        <is>
          <t>Treasury stock, shares (in shares)</t>
        </is>
      </c>
      <c r="B7" s="5" t="n">
        <v>174359473</v>
      </c>
      <c r="C7" s="5" t="n">
        <v>170571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9 Months Ended</t>
        </is>
      </c>
    </row>
    <row r="2">
      <c r="B2" s="2" t="inlineStr">
        <is>
          <t>Sep. 30, 2022</t>
        </is>
      </c>
    </row>
    <row r="3">
      <c r="A3" s="3" t="inlineStr">
        <is>
          <t>Earnings Per Share [Abstract]</t>
        </is>
      </c>
      <c r="B3" s="4" t="inlineStr">
        <is>
          <t xml:space="preserve"> </t>
        </is>
      </c>
    </row>
    <row r="4">
      <c r="A4" s="4" t="inlineStr">
        <is>
          <t>Summary of Earnings Per Share</t>
        </is>
      </c>
      <c r="B4" s="4" t="inlineStr">
        <is>
          <t xml:space="preserve">Net income per share of common stock for calculating basic and diluted earnings per share is calculated as follows (in millions, except per share data): Quarters Ended Nine Months Ended September 30, 2022 October 1, 2021 September 30, 2022 October 1, 2021 Net income for basic earnings per share of common stock $ 311.9 $ 309.7 $ 1,297.9 $ 583.7 Add: Interest on 1.625% Notes 0.5 — 1.5 — Net income for diluted earnings per share of common stock $ 312.4 $ 309.7 $ 1,299.4 $ 583.7 Basic weighted-average shares of common stock outstanding 432.9 430.6 433.5 423.8 Dilutive effect of share-based awards 1.6 2.3 1.8 2.3 Dilutive effect of convertible notes and warrants 14.2 7.8 13.0 17.0 Diluted weighted-average shares of common stock outstanding 448.7 440.7 448.3 443.1 Net income per share of common stock: Basic $ 0.72 $ 0.72 $ 2.99 $ 1.38 Diluted $ 0.70 $ 0.70 $ 2.90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the ESPP was recorded within the Consolidated Statements of Operations and Comprehensive Income as follows (in millions): Quarters Ended Nine Months Ended September 30, 2022 October 1, 2021 September 30, 2022 October 1, 2021 Cost of revenue $ 3.2 $ 3.6 $ 8.9 $ 11.8 Research and development 4.9 5.4 14.5 18.4 Selling and marketing 4.1 3.7 12.2 12.5 General and administrative 14.7 10.0 40.9 31.4 Share-based compensation expense $ 26.9 $ 22.7 $ 76.5 $ 74.1 Income tax benefit (5.6) (4.8) (16.1) (15.6) Share-based compensation expense, net of taxes $ 21.3 $ 17.9 $ 60.4 $ 58.5 </t>
        </is>
      </c>
    </row>
    <row r="5">
      <c r="A5" s="4" t="inlineStr">
        <is>
          <t>Summary Of Restricted Stock Units Transactions</t>
        </is>
      </c>
      <c r="B5" s="4" t="inlineStr">
        <is>
          <t xml:space="preserve">A summary of the RSU transactions for the nine months ended September 30, 2022 is as follows (in millions, except per share data): Number of Shares Weighted-Average Grant Date Fair Value Per Share Non-vested RSUs at December 31, 2021 6.2 $ 28.60 Granted 1.8 60.41 Achieved 0.2 41.35 Released (3.4) 25.27 Forfeited (0.5) 38.57 Non-vested RSUs at September 30, 2022 4.3 4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September 30, 2022 Fair Value Level Description Amortized Cost Unrealized gains Unrealized losses Fair value Level 1 Level 2 Level 3 Assets: Cash and cash equivalents: Demand and time deposits $ 168.4 $ — $ — $ 168.4 $ 168.4 $ — $ — Money market funds 4.0 — — 4.0 4.0 — — Other current assets: Corporate bonds $ 23.2 $ — $ — $ 23.2 $ — $ 23.2 $ — Certificate of deposit 3.4 — — 3.4 — 3.4 — Commercial paper 5.4 — — 5.4 1.5 3.9 — US Treasury bonds 2.1 — — 2.1 — 2.1 — Other assets: Corporate bonds $ 3.6 $ — $ — $ 3.6 $ — $ 3.6 $ — US Treasury bonds — — — — — —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t>
        </is>
      </c>
    </row>
    <row r="5">
      <c r="A5" s="4" t="inlineStr">
        <is>
          <t>Summary of Fair Value, by Balance Sheet Grouping</t>
        </is>
      </c>
      <c r="B5" s="4" t="inlineStr">
        <is>
          <t>The carrying amounts and fair values of the Company’s long-term borrowings were as follows (in millions): As of September 30, 2022 December 31, 2021 Carrying Fair Value Carrying Fair Value Long-term debt, including current portion (1) 0% Notes $ 790.3 $ 1,099.8 $ 664.8 $ 1,183.1 1.625% Notes 154.5 466.1 144.6 513.6 Other long-term debt 2,267.0 2,082.9 2,265.2 2,245.5 (1) Carrying amounts shown are net of debt discount, if applicable, and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September 30, 2022 December 31, 2021 Buy (Sell) Notional Amount Buy (Sell) Notional Amount Japanese Yen 66.6 66.6 33.2 33.2 Philippine Peso 59.1 59.1 67.1 67.1 Euro 41.1 41.1 65.9 65.9 Czech Koruna 39.1 39.1 15.0 15.0 Korean Won 35.1 35.1 44.1 44.1 Other Currencies - Buy 74.7 74.7 58.7 58.7 Other Currencies - Sell (10.5) 10.5 (4.3) 4.3 $ 305.2 $ 326.2 $ 279.7 $ 2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 xml:space="preserve">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8.4) 22.6 14.2 Amounts reclassified from accumulated other comprehensive loss — 3.0 3.0 Net current period other comprehensive income (loss) (1) (8.4) 25.6 17.2 Balance as of September 30, 2022 $ (52.8) $ 29.4 $ (23.4) (1) Effects of cash flow hedges are net of tax expense of $7.8 million for the nine months ended September 30, 2022. Amounts reclassified from accumulated other comprehensive loss to the specific caption within Consolidated Statements of Operations and Comprehensive Income were as follows: Quarters Ended Nine Months Ended September 30, 2022 October 1, 2021 September 30, 2022 October 1, 2021 To caption Interest rate swaps $ (3.2) $ 4.9 $ (3.0) $ 14.3 Interest expense Total reclassifications $ (3.2) $ 4.9 $ (3.0) $ 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Number of reportable segments</t>
        </is>
      </c>
      <c r="B5" s="4" t="inlineStr">
        <is>
          <t xml:space="preserve"> </t>
        </is>
      </c>
      <c r="C5" s="4" t="inlineStr">
        <is>
          <t xml:space="preserve"> </t>
        </is>
      </c>
      <c r="D5" s="5" t="n">
        <v>3</v>
      </c>
      <c r="E5" s="4" t="inlineStr">
        <is>
          <t xml:space="preserve"> </t>
        </is>
      </c>
    </row>
    <row r="6">
      <c r="A6" s="4" t="inlineStr">
        <is>
          <t>Fiscal period duration</t>
        </is>
      </c>
      <c r="B6" s="4" t="inlineStr">
        <is>
          <t>91 days</t>
        </is>
      </c>
      <c r="C6" s="4" t="inlineStr">
        <is>
          <t>91 days</t>
        </is>
      </c>
      <c r="D6" s="4" t="inlineStr">
        <is>
          <t>273 days</t>
        </is>
      </c>
      <c r="E6" s="4" t="inlineStr">
        <is>
          <t>274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s>
  <sheetData>
    <row r="1">
      <c r="A1" s="1" t="inlineStr">
        <is>
          <t>Revenue and Segment Information - Narrative (Details) $ in Millions</t>
        </is>
      </c>
      <c r="B1" s="2" t="inlineStr">
        <is>
          <t>3 Months Ended</t>
        </is>
      </c>
      <c r="D1" s="2" t="inlineStr">
        <is>
          <t>9 Months Ended</t>
        </is>
      </c>
    </row>
    <row r="2">
      <c r="B2" s="2" t="inlineStr">
        <is>
          <t>Sep. 30, 2022 USD ($)</t>
        </is>
      </c>
      <c r="C2" s="2" t="inlineStr">
        <is>
          <t>Oct. 01, 2021</t>
        </is>
      </c>
      <c r="D2" s="2" t="inlineStr">
        <is>
          <t>Sep. 30, 2022 USD ($) segment</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 remaining performance obligation, amount</t>
        </is>
      </c>
      <c r="B6" s="8" t="n">
        <v>14100</v>
      </c>
      <c r="C6" s="4" t="inlineStr">
        <is>
          <t xml:space="preserve"> </t>
        </is>
      </c>
      <c r="D6" s="8" t="n">
        <v>14100</v>
      </c>
      <c r="E6" s="4" t="inlineStr">
        <is>
          <t xml:space="preserve"> </t>
        </is>
      </c>
    </row>
    <row r="7">
      <c r="A7" s="4" t="inlineStr">
        <is>
          <t>Contract assets</t>
        </is>
      </c>
      <c r="B7" s="6" t="n">
        <v>13.1</v>
      </c>
      <c r="C7" s="4" t="inlineStr">
        <is>
          <t xml:space="preserve"> </t>
        </is>
      </c>
      <c r="D7" s="6" t="n">
        <v>13.1</v>
      </c>
      <c r="E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One Customer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2</v>
      </c>
      <c r="C13" s="10" t="n">
        <v>0.14</v>
      </c>
      <c r="D13" s="10" t="n">
        <v>0.12</v>
      </c>
      <c r="E13" s="10" t="n">
        <v>0.13</v>
      </c>
    </row>
    <row r="14">
      <c r="A14" s="4" t="inlineStr">
        <is>
          <t>Long Term Supply Arran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acity payments and deposits received</t>
        </is>
      </c>
      <c r="B16" s="6" t="n">
        <v>67.8</v>
      </c>
      <c r="C16" s="4" t="inlineStr">
        <is>
          <t xml:space="preserve"> </t>
        </is>
      </c>
      <c r="D16" s="6" t="n">
        <v>104.1</v>
      </c>
      <c r="E16" s="4" t="inlineStr">
        <is>
          <t xml:space="preserve"> </t>
        </is>
      </c>
    </row>
    <row r="17">
      <c r="A17" s="4" t="inlineStr">
        <is>
          <t>Contract receivable</t>
        </is>
      </c>
      <c r="B17" s="7" t="n">
        <v>22.3</v>
      </c>
      <c r="C17" s="4" t="inlineStr">
        <is>
          <t xml:space="preserve"> </t>
        </is>
      </c>
      <c r="D17" s="7" t="n">
        <v>22.3</v>
      </c>
      <c r="E17" s="4" t="inlineStr">
        <is>
          <t xml:space="preserve"> </t>
        </is>
      </c>
    </row>
    <row r="18">
      <c r="A18" s="4" t="inlineStr">
        <is>
          <t>Contract liability</t>
        </is>
      </c>
      <c r="B18" s="7" t="n">
        <v>143.8</v>
      </c>
      <c r="C18" s="4" t="inlineStr">
        <is>
          <t xml:space="preserve"> </t>
        </is>
      </c>
      <c r="D18" s="7" t="n">
        <v>143.8</v>
      </c>
      <c r="E18" s="4" t="inlineStr">
        <is>
          <t xml:space="preserve"> </t>
        </is>
      </c>
    </row>
    <row r="19">
      <c r="A19" s="4" t="inlineStr">
        <is>
          <t>Current contract liability</t>
        </is>
      </c>
      <c r="B19" s="7" t="n">
        <v>40.3</v>
      </c>
      <c r="C19" s="4" t="inlineStr">
        <is>
          <t xml:space="preserve"> </t>
        </is>
      </c>
      <c r="D19" s="7" t="n">
        <v>40.3</v>
      </c>
      <c r="E19" s="4" t="inlineStr">
        <is>
          <t xml:space="preserve"> </t>
        </is>
      </c>
    </row>
    <row r="20">
      <c r="A20" s="4" t="inlineStr">
        <is>
          <t>Noncurrent contract liability</t>
        </is>
      </c>
      <c r="B20" s="7" t="n">
        <v>103.5</v>
      </c>
      <c r="C20" s="4" t="inlineStr">
        <is>
          <t xml:space="preserve"> </t>
        </is>
      </c>
      <c r="D20" s="7" t="n">
        <v>103.5</v>
      </c>
      <c r="E20" s="4" t="inlineStr">
        <is>
          <t xml:space="preserve"> </t>
        </is>
      </c>
    </row>
    <row r="21">
      <c r="A21" s="4" t="inlineStr">
        <is>
          <t>Revenue recognized from contract liabilities</t>
        </is>
      </c>
      <c r="B21" s="6" t="n">
        <v>4.7</v>
      </c>
      <c r="C21" s="4" t="inlineStr">
        <is>
          <t xml:space="preserve"> </t>
        </is>
      </c>
      <c r="D21" s="6" t="n">
        <v>13.8</v>
      </c>
      <c r="E21" s="4" t="inlineStr">
        <is>
          <t xml:space="preserve"> </t>
        </is>
      </c>
    </row>
    <row r="22">
      <c r="A22" s="4" t="inlineStr">
        <is>
          <t>Maximum | Revenue, Remaining Performance Obligation, Expected Timing of Satisfaction, Start Date [Axis]: 2022-10-01</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percentage</t>
        </is>
      </c>
      <c r="B24" s="10" t="n">
        <v>0.31</v>
      </c>
      <c r="C24" s="4" t="inlineStr">
        <is>
          <t xml:space="preserve"> </t>
        </is>
      </c>
      <c r="D24" s="10" t="n">
        <v>0.31</v>
      </c>
      <c r="E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egment Information Of Revenues, Gross Profit And Operating Incom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2192.6</v>
      </c>
      <c r="C4" s="6" t="n">
        <v>1742.1</v>
      </c>
      <c r="D4" s="6" t="n">
        <v>6222.6</v>
      </c>
      <c r="E4" s="6" t="n">
        <v>4893.7</v>
      </c>
    </row>
    <row r="5">
      <c r="A5" s="4" t="inlineStr">
        <is>
          <t>Gross profit</t>
        </is>
      </c>
      <c r="B5" s="7" t="n">
        <v>1058.3</v>
      </c>
      <c r="C5" s="7" t="n">
        <v>720.8</v>
      </c>
      <c r="D5" s="7" t="n">
        <v>3056.7</v>
      </c>
      <c r="E5" s="7" t="n">
        <v>1882.1</v>
      </c>
    </row>
    <row r="6">
      <c r="A6" s="4" t="inlineStr">
        <is>
          <t>PS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external customers</t>
        </is>
      </c>
      <c r="B8" s="7" t="n">
        <v>1116.1</v>
      </c>
      <c r="C8" s="7" t="n">
        <v>892.1</v>
      </c>
      <c r="D8" s="7" t="n">
        <v>3159.8</v>
      </c>
      <c r="E8" s="7" t="n">
        <v>2485.7</v>
      </c>
    </row>
    <row r="9">
      <c r="A9" s="4" t="inlineStr">
        <is>
          <t>Gross profit</t>
        </is>
      </c>
      <c r="B9" s="7" t="n">
        <v>508.5</v>
      </c>
      <c r="C9" s="5" t="n">
        <v>346</v>
      </c>
      <c r="D9" s="7" t="n">
        <v>1494.4</v>
      </c>
      <c r="E9" s="7" t="n">
        <v>906.8</v>
      </c>
    </row>
    <row r="10">
      <c r="A10" s="4" t="inlineStr">
        <is>
          <t>AS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7" t="n">
        <v>734.3</v>
      </c>
      <c r="C12" s="7" t="n">
        <v>613.5</v>
      </c>
      <c r="D12" s="7" t="n">
        <v>2140.3</v>
      </c>
      <c r="E12" s="7" t="n">
        <v>1752.6</v>
      </c>
    </row>
    <row r="13">
      <c r="A13" s="4" t="inlineStr">
        <is>
          <t>Gross profit</t>
        </is>
      </c>
      <c r="B13" s="7" t="n">
        <v>381.7</v>
      </c>
      <c r="C13" s="7" t="n">
        <v>280.1</v>
      </c>
      <c r="D13" s="7" t="n">
        <v>1128.7</v>
      </c>
      <c r="E13" s="7" t="n">
        <v>739.2</v>
      </c>
    </row>
    <row r="14">
      <c r="A14" s="4" t="inlineStr">
        <is>
          <t>IS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external customers</t>
        </is>
      </c>
      <c r="B16" s="7" t="n">
        <v>342.2</v>
      </c>
      <c r="C16" s="7" t="n">
        <v>236.5</v>
      </c>
      <c r="D16" s="7" t="n">
        <v>922.5</v>
      </c>
      <c r="E16" s="7" t="n">
        <v>655.4</v>
      </c>
    </row>
    <row r="17">
      <c r="A17" s="4" t="inlineStr">
        <is>
          <t>Gross profit</t>
        </is>
      </c>
      <c r="B17" s="6" t="n">
        <v>168.1</v>
      </c>
      <c r="C17" s="6" t="n">
        <v>94.7</v>
      </c>
      <c r="D17" s="6" t="n">
        <v>433.6</v>
      </c>
      <c r="E17" s="6" t="n">
        <v>23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192.6</v>
      </c>
      <c r="C4" s="6" t="n">
        <v>1742.1</v>
      </c>
      <c r="D4" s="6" t="n">
        <v>6222.6</v>
      </c>
      <c r="E4" s="6" t="n">
        <v>4893.7</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1281.5</v>
      </c>
      <c r="C7" s="7" t="n">
        <v>1148.8</v>
      </c>
      <c r="D7" s="7" t="n">
        <v>3656.5</v>
      </c>
      <c r="E7" s="7" t="n">
        <v>3178.7</v>
      </c>
    </row>
    <row r="8">
      <c r="A8" s="4" t="inlineStr">
        <is>
          <t>Direct Custom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911.1</v>
      </c>
      <c r="C10" s="7" t="n">
        <v>593.3</v>
      </c>
      <c r="D10" s="7" t="n">
        <v>2566.1</v>
      </c>
      <c r="E10" s="5" t="n">
        <v>1715</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617.9</v>
      </c>
      <c r="C13" s="5" t="n">
        <v>487</v>
      </c>
      <c r="D13" s="7" t="n">
        <v>1731.9</v>
      </c>
      <c r="E13" s="7" t="n">
        <v>1278.5</v>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4</v>
      </c>
      <c r="C16" s="5" t="n">
        <v>544</v>
      </c>
      <c r="D16" s="7" t="n">
        <v>1655.5</v>
      </c>
      <c r="E16" s="5" t="n">
        <v>1586</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72.5</v>
      </c>
      <c r="C19" s="7" t="n">
        <v>273.2</v>
      </c>
      <c r="D19" s="7" t="n">
        <v>1077.7</v>
      </c>
      <c r="E19" s="7" t="n">
        <v>818.6</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415.4</v>
      </c>
      <c r="C22" s="7" t="n">
        <v>238.7</v>
      </c>
      <c r="D22" s="7" t="n">
        <v>1088.3</v>
      </c>
      <c r="E22" s="7" t="n">
        <v>648.6</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42.8</v>
      </c>
      <c r="C25" s="7" t="n">
        <v>199.2</v>
      </c>
      <c r="D25" s="7" t="n">
        <v>669.2</v>
      </c>
      <c r="E25" s="5" t="n">
        <v>562</v>
      </c>
    </row>
    <row r="26">
      <c r="A26" s="4" t="inlineStr">
        <is>
          <t>PS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116.1</v>
      </c>
      <c r="C28" s="7" t="n">
        <v>892.1</v>
      </c>
      <c r="D28" s="7" t="n">
        <v>3159.8</v>
      </c>
      <c r="E28" s="7" t="n">
        <v>2485.7</v>
      </c>
    </row>
    <row r="29">
      <c r="A29" s="4" t="inlineStr">
        <is>
          <t>PSG | Distributo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26</v>
      </c>
      <c r="C31" s="7" t="n">
        <v>644.2</v>
      </c>
      <c r="D31" s="7" t="n">
        <v>2056.3</v>
      </c>
      <c r="E31" s="7" t="n">
        <v>1779.2</v>
      </c>
    </row>
    <row r="32">
      <c r="A32" s="4" t="inlineStr">
        <is>
          <t>PSG | Direct Custome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90.1</v>
      </c>
      <c r="C34" s="7" t="n">
        <v>247.9</v>
      </c>
      <c r="D34" s="7" t="n">
        <v>1103.5</v>
      </c>
      <c r="E34" s="7" t="n">
        <v>706.5</v>
      </c>
    </row>
    <row r="35">
      <c r="A35" s="4" t="inlineStr">
        <is>
          <t>PSG | Hong Ko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351.2</v>
      </c>
      <c r="C37" s="7" t="n">
        <v>281.8</v>
      </c>
      <c r="D37" s="7" t="n">
        <v>980.7</v>
      </c>
      <c r="E37" s="7" t="n">
        <v>738.9</v>
      </c>
    </row>
    <row r="38">
      <c r="A38" s="4" t="inlineStr">
        <is>
          <t>PSG | Singapor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84.2</v>
      </c>
      <c r="C40" s="7" t="n">
        <v>285.4</v>
      </c>
      <c r="D40" s="5" t="n">
        <v>857</v>
      </c>
      <c r="E40" s="5" t="n">
        <v>833</v>
      </c>
    </row>
    <row r="41">
      <c r="A41" s="4" t="inlineStr">
        <is>
          <t>PSG | United Kingdo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192.3</v>
      </c>
      <c r="C43" s="5" t="n">
        <v>145</v>
      </c>
      <c r="D43" s="7" t="n">
        <v>561.9</v>
      </c>
      <c r="E43" s="7" t="n">
        <v>435.1</v>
      </c>
    </row>
    <row r="44">
      <c r="A44" s="4" t="inlineStr">
        <is>
          <t>PSG | United Stat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208.1</v>
      </c>
      <c r="C46" s="7" t="n">
        <v>115.8</v>
      </c>
      <c r="D46" s="7" t="n">
        <v>533.1</v>
      </c>
      <c r="E46" s="7" t="n">
        <v>299.2</v>
      </c>
    </row>
    <row r="47">
      <c r="A47" s="4" t="inlineStr">
        <is>
          <t>PSG |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80.3</v>
      </c>
      <c r="C49" s="7" t="n">
        <v>64.09999999999999</v>
      </c>
      <c r="D49" s="7" t="n">
        <v>227.1</v>
      </c>
      <c r="E49" s="7" t="n">
        <v>179.5</v>
      </c>
    </row>
    <row r="50">
      <c r="A50" s="4" t="inlineStr">
        <is>
          <t>AS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734.3</v>
      </c>
      <c r="C52" s="7" t="n">
        <v>613.5</v>
      </c>
      <c r="D52" s="7" t="n">
        <v>2140.3</v>
      </c>
      <c r="E52" s="7" t="n">
        <v>1752.6</v>
      </c>
    </row>
    <row r="53">
      <c r="A53" s="4" t="inlineStr">
        <is>
          <t>ASG | Distributor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368.1</v>
      </c>
      <c r="C55" s="7" t="n">
        <v>355.6</v>
      </c>
      <c r="D55" s="7" t="n">
        <v>1097.8</v>
      </c>
      <c r="E55" s="7" t="n">
        <v>988.8</v>
      </c>
    </row>
    <row r="56">
      <c r="A56" s="4" t="inlineStr">
        <is>
          <t>ASG | Direct Customer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366.2</v>
      </c>
      <c r="C58" s="7" t="n">
        <v>257.9</v>
      </c>
      <c r="D58" s="7" t="n">
        <v>1042.5</v>
      </c>
      <c r="E58" s="7" t="n">
        <v>763.8</v>
      </c>
    </row>
    <row r="59">
      <c r="A59" s="4" t="inlineStr">
        <is>
          <t>ASG | Hong Kong</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192.7</v>
      </c>
      <c r="C61" s="7" t="n">
        <v>152.2</v>
      </c>
      <c r="D61" s="7" t="n">
        <v>548.4</v>
      </c>
      <c r="E61" s="5" t="n">
        <v>397</v>
      </c>
    </row>
    <row r="62">
      <c r="A62" s="4" t="inlineStr">
        <is>
          <t>ASG | Singapor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203.2</v>
      </c>
      <c r="C64" s="7" t="n">
        <v>219.3</v>
      </c>
      <c r="D64" s="5" t="n">
        <v>658</v>
      </c>
      <c r="E64" s="7" t="n">
        <v>647.8</v>
      </c>
    </row>
    <row r="65">
      <c r="A65" s="4" t="inlineStr">
        <is>
          <t>ASG | United Kingdom</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13.7</v>
      </c>
      <c r="C67" s="7" t="n">
        <v>86.8</v>
      </c>
      <c r="D67" s="7" t="n">
        <v>329.6</v>
      </c>
      <c r="E67" s="7" t="n">
        <v>254.3</v>
      </c>
    </row>
    <row r="68">
      <c r="A68" s="4" t="inlineStr">
        <is>
          <t>ASG | United Stat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117.3</v>
      </c>
      <c r="C70" s="7" t="n">
        <v>74.3</v>
      </c>
      <c r="D70" s="7" t="n">
        <v>316.5</v>
      </c>
      <c r="E70" s="7" t="n">
        <v>220.9</v>
      </c>
    </row>
    <row r="71">
      <c r="A71" s="4" t="inlineStr">
        <is>
          <t>ASG | Oth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107.4</v>
      </c>
      <c r="C73" s="7" t="n">
        <v>80.90000000000001</v>
      </c>
      <c r="D73" s="7" t="n">
        <v>287.8</v>
      </c>
      <c r="E73" s="7" t="n">
        <v>232.6</v>
      </c>
    </row>
    <row r="74">
      <c r="A74" s="4" t="inlineStr">
        <is>
          <t>ISG</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342.2</v>
      </c>
      <c r="C76" s="7" t="n">
        <v>236.5</v>
      </c>
      <c r="D76" s="7" t="n">
        <v>922.5</v>
      </c>
      <c r="E76" s="7" t="n">
        <v>655.4</v>
      </c>
    </row>
    <row r="77">
      <c r="A77" s="4" t="inlineStr">
        <is>
          <t>ISG | Distributor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187.4</v>
      </c>
      <c r="C79" s="5" t="n">
        <v>149</v>
      </c>
      <c r="D79" s="7" t="n">
        <v>502.4</v>
      </c>
      <c r="E79" s="7" t="n">
        <v>410.7</v>
      </c>
    </row>
    <row r="80">
      <c r="A80" s="4" t="inlineStr">
        <is>
          <t>ISG | Direct Customer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154.8</v>
      </c>
      <c r="C82" s="7" t="n">
        <v>87.5</v>
      </c>
      <c r="D82" s="7" t="n">
        <v>420.1</v>
      </c>
      <c r="E82" s="7" t="n">
        <v>244.7</v>
      </c>
    </row>
    <row r="83">
      <c r="A83" s="4" t="inlineStr">
        <is>
          <t>ISG | Hong Kong</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74</v>
      </c>
      <c r="C85" s="5" t="n">
        <v>53</v>
      </c>
      <c r="D85" s="7" t="n">
        <v>202.8</v>
      </c>
      <c r="E85" s="7" t="n">
        <v>142.6</v>
      </c>
    </row>
    <row r="86">
      <c r="A86" s="4" t="inlineStr">
        <is>
          <t>ISG | Singapor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56.6</v>
      </c>
      <c r="C88" s="7" t="n">
        <v>39.3</v>
      </c>
      <c r="D88" s="7" t="n">
        <v>140.5</v>
      </c>
      <c r="E88" s="7" t="n">
        <v>105.2</v>
      </c>
    </row>
    <row r="89">
      <c r="A89" s="4" t="inlineStr">
        <is>
          <t>ISG | United Kingdom</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66.5</v>
      </c>
      <c r="C91" s="7" t="n">
        <v>41.4</v>
      </c>
      <c r="D91" s="7" t="n">
        <v>186.2</v>
      </c>
      <c r="E91" s="7" t="n">
        <v>129.2</v>
      </c>
    </row>
    <row r="92">
      <c r="A92" s="4" t="inlineStr">
        <is>
          <t>ISG | United Stat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90</v>
      </c>
      <c r="C94" s="7" t="n">
        <v>48.6</v>
      </c>
      <c r="D94" s="7" t="n">
        <v>238.7</v>
      </c>
      <c r="E94" s="7" t="n">
        <v>128.5</v>
      </c>
    </row>
    <row r="95">
      <c r="A95" s="4" t="inlineStr">
        <is>
          <t>ISG | Oth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55.1</v>
      </c>
      <c r="C97" s="6" t="n">
        <v>54.2</v>
      </c>
      <c r="D97" s="6" t="n">
        <v>154.3</v>
      </c>
      <c r="E97" s="6" t="n">
        <v>14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762.1</v>
      </c>
      <c r="C3" s="6" t="n">
        <v>2524.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822.8</v>
      </c>
      <c r="C6" s="7" t="n">
        <v>767.1</v>
      </c>
    </row>
    <row r="7">
      <c r="A7" s="4" t="inlineStr">
        <is>
          <t>South Kor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737.6</v>
      </c>
      <c r="C9" s="7" t="n">
        <v>492.8</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307.4</v>
      </c>
      <c r="C12" s="7" t="n">
        <v>342.4</v>
      </c>
    </row>
    <row r="13">
      <c r="A13" s="4" t="inlineStr">
        <is>
          <t>Czech Republ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7" t="n">
        <v>248.3</v>
      </c>
      <c r="C15" s="7" t="n">
        <v>214.2</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7" t="n">
        <v>204.5</v>
      </c>
      <c r="C18" s="7" t="n">
        <v>216.8</v>
      </c>
    </row>
    <row r="19">
      <c r="A19" s="4" t="inlineStr">
        <is>
          <t>Japan</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7" t="n">
        <v>135.6</v>
      </c>
      <c r="C21" s="7" t="n">
        <v>198.6</v>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181</v>
      </c>
      <c r="C24" s="7" t="n">
        <v>175.3</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124.9</v>
      </c>
      <c r="C27" s="6" t="n">
        <v>1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92.6</v>
      </c>
      <c r="C4" s="6" t="n">
        <v>1742.1</v>
      </c>
      <c r="D4" s="6" t="n">
        <v>6222.6</v>
      </c>
      <c r="E4" s="6" t="n">
        <v>4893.7</v>
      </c>
    </row>
    <row r="5">
      <c r="A5" s="4" t="inlineStr">
        <is>
          <t>Cost of revenue (exclusive of amortization shown below)</t>
        </is>
      </c>
      <c r="B5" s="7" t="n">
        <v>1134.3</v>
      </c>
      <c r="C5" s="7" t="n">
        <v>1021.3</v>
      </c>
      <c r="D5" s="7" t="n">
        <v>3165.9</v>
      </c>
      <c r="E5" s="7" t="n">
        <v>3011.6</v>
      </c>
    </row>
    <row r="6">
      <c r="A6" s="4" t="inlineStr">
        <is>
          <t>Gross profit</t>
        </is>
      </c>
      <c r="B6" s="7" t="n">
        <v>1058.3</v>
      </c>
      <c r="C6" s="7" t="n">
        <v>720.8</v>
      </c>
      <c r="D6" s="7" t="n">
        <v>3056.7</v>
      </c>
      <c r="E6" s="7" t="n">
        <v>188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145.4</v>
      </c>
      <c r="C8" s="7" t="n">
        <v>154.5</v>
      </c>
      <c r="D8" s="7" t="n">
        <v>463.8</v>
      </c>
      <c r="E8" s="7" t="n">
        <v>494.4</v>
      </c>
    </row>
    <row r="9">
      <c r="A9" s="4" t="inlineStr">
        <is>
          <t>Selling and marketing</t>
        </is>
      </c>
      <c r="B9" s="7" t="n">
        <v>69.5</v>
      </c>
      <c r="C9" s="7" t="n">
        <v>68.40000000000001</v>
      </c>
      <c r="D9" s="7" t="n">
        <v>213.7</v>
      </c>
      <c r="E9" s="7" t="n">
        <v>223.4</v>
      </c>
    </row>
    <row r="10">
      <c r="A10" s="4" t="inlineStr">
        <is>
          <t>General and administrative</t>
        </is>
      </c>
      <c r="B10" s="7" t="n">
        <v>84.90000000000001</v>
      </c>
      <c r="C10" s="7" t="n">
        <v>75.7</v>
      </c>
      <c r="D10" s="5" t="n">
        <v>246</v>
      </c>
      <c r="E10" s="7" t="n">
        <v>221.3</v>
      </c>
    </row>
    <row r="11">
      <c r="A11" s="4" t="inlineStr">
        <is>
          <t>Amortization of acquisition-related intangible assets</t>
        </is>
      </c>
      <c r="B11" s="7" t="n">
        <v>21.9</v>
      </c>
      <c r="C11" s="7" t="n">
        <v>24.7</v>
      </c>
      <c r="D11" s="7" t="n">
        <v>65.09999999999999</v>
      </c>
      <c r="E11" s="7" t="n">
        <v>74.5</v>
      </c>
    </row>
    <row r="12">
      <c r="A12" s="4" t="inlineStr">
        <is>
          <t>Restructuring, asset impairments and other, net</t>
        </is>
      </c>
      <c r="B12" s="7" t="n">
        <v>40.3</v>
      </c>
      <c r="C12" s="7" t="n">
        <v>-1.7</v>
      </c>
      <c r="D12" s="7" t="n">
        <v>25.6</v>
      </c>
      <c r="E12" s="7" t="n">
        <v>58.3</v>
      </c>
    </row>
    <row r="13">
      <c r="A13" s="4" t="inlineStr">
        <is>
          <t>Goodwill and intangible asset impairment</t>
        </is>
      </c>
      <c r="B13" s="7" t="n">
        <v>271.8</v>
      </c>
      <c r="C13" s="5" t="n">
        <v>0</v>
      </c>
      <c r="D13" s="7" t="n">
        <v>386.8</v>
      </c>
      <c r="E13" s="7" t="n">
        <v>2.9</v>
      </c>
    </row>
    <row r="14">
      <c r="A14" s="4" t="inlineStr">
        <is>
          <t>Total operating expenses</t>
        </is>
      </c>
      <c r="B14" s="7" t="n">
        <v>633.8</v>
      </c>
      <c r="C14" s="7" t="n">
        <v>321.6</v>
      </c>
      <c r="D14" s="5" t="n">
        <v>1401</v>
      </c>
      <c r="E14" s="7" t="n">
        <v>1074.8</v>
      </c>
    </row>
    <row r="15">
      <c r="A15" s="4" t="inlineStr">
        <is>
          <t>Operating income</t>
        </is>
      </c>
      <c r="B15" s="7" t="n">
        <v>424.5</v>
      </c>
      <c r="C15" s="7" t="n">
        <v>399.2</v>
      </c>
      <c r="D15" s="7" t="n">
        <v>1655.7</v>
      </c>
      <c r="E15" s="7" t="n">
        <v>807.3</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t>
        </is>
      </c>
      <c r="B17" s="7" t="n">
        <v>-23.7</v>
      </c>
      <c r="C17" s="7" t="n">
        <v>-31.9</v>
      </c>
      <c r="D17" s="7" t="n">
        <v>-67.40000000000001</v>
      </c>
      <c r="E17" s="7" t="n">
        <v>-98.40000000000001</v>
      </c>
    </row>
    <row r="18">
      <c r="A18" s="4" t="inlineStr">
        <is>
          <t>Interest income</t>
        </is>
      </c>
      <c r="B18" s="7" t="n">
        <v>4.9</v>
      </c>
      <c r="C18" s="7" t="n">
        <v>0.5</v>
      </c>
      <c r="D18" s="7" t="n">
        <v>6.4</v>
      </c>
      <c r="E18" s="7" t="n">
        <v>1.1</v>
      </c>
    </row>
    <row r="19">
      <c r="A19" s="4" t="inlineStr">
        <is>
          <t>Loss on debt refinancing and prepayment</t>
        </is>
      </c>
      <c r="B19" s="5" t="n">
        <v>0</v>
      </c>
      <c r="C19" s="5" t="n">
        <v>0</v>
      </c>
      <c r="D19" s="7" t="n">
        <v>-7.3</v>
      </c>
      <c r="E19" s="7" t="n">
        <v>-26.2</v>
      </c>
    </row>
    <row r="20">
      <c r="A20" s="4" t="inlineStr">
        <is>
          <t>Gain on divestiture of business</t>
        </is>
      </c>
      <c r="B20" s="7" t="n">
        <v>0.2</v>
      </c>
      <c r="C20" s="7" t="n">
        <v>10.2</v>
      </c>
      <c r="D20" s="7" t="n">
        <v>2.1</v>
      </c>
      <c r="E20" s="7" t="n">
        <v>10.2</v>
      </c>
    </row>
    <row r="21">
      <c r="A21" s="4" t="inlineStr">
        <is>
          <t>Other income (expense)</t>
        </is>
      </c>
      <c r="B21" s="7" t="n">
        <v>0.9</v>
      </c>
      <c r="C21" s="7" t="n">
        <v>-5.8</v>
      </c>
      <c r="D21" s="7" t="n">
        <v>9.4</v>
      </c>
      <c r="E21" s="7" t="n">
        <v>-2.4</v>
      </c>
    </row>
    <row r="22">
      <c r="A22" s="4" t="inlineStr">
        <is>
          <t>Other income (expense), net</t>
        </is>
      </c>
      <c r="B22" s="7" t="n">
        <v>-17.7</v>
      </c>
      <c r="C22" s="5" t="n">
        <v>-27</v>
      </c>
      <c r="D22" s="7" t="n">
        <v>-56.8</v>
      </c>
      <c r="E22" s="7" t="n">
        <v>-115.7</v>
      </c>
    </row>
    <row r="23">
      <c r="A23" s="4" t="inlineStr">
        <is>
          <t>Income before income taxes</t>
        </is>
      </c>
      <c r="B23" s="7" t="n">
        <v>406.8</v>
      </c>
      <c r="C23" s="7" t="n">
        <v>372.2</v>
      </c>
      <c r="D23" s="7" t="n">
        <v>1598.9</v>
      </c>
      <c r="E23" s="7" t="n">
        <v>691.6</v>
      </c>
    </row>
    <row r="24">
      <c r="A24" s="4" t="inlineStr">
        <is>
          <t>Income tax provision</t>
        </is>
      </c>
      <c r="B24" s="7" t="n">
        <v>-94.90000000000001</v>
      </c>
      <c r="C24" s="7" t="n">
        <v>-61.8</v>
      </c>
      <c r="D24" s="7" t="n">
        <v>-299.4</v>
      </c>
      <c r="E24" s="7" t="n">
        <v>-106.8</v>
      </c>
    </row>
    <row r="25">
      <c r="A25" s="4" t="inlineStr">
        <is>
          <t>Net income</t>
        </is>
      </c>
      <c r="B25" s="7" t="n">
        <v>311.9</v>
      </c>
      <c r="C25" s="7" t="n">
        <v>310.4</v>
      </c>
      <c r="D25" s="7" t="n">
        <v>1299.5</v>
      </c>
      <c r="E25" s="7" t="n">
        <v>584.8</v>
      </c>
    </row>
    <row r="26">
      <c r="A26" s="4" t="inlineStr">
        <is>
          <t>Less: Net income attributable to non-controlling interest</t>
        </is>
      </c>
      <c r="B26" s="5" t="n">
        <v>0</v>
      </c>
      <c r="C26" s="7" t="n">
        <v>-0.7</v>
      </c>
      <c r="D26" s="7" t="n">
        <v>-1.6</v>
      </c>
      <c r="E26" s="7" t="n">
        <v>-1.1</v>
      </c>
    </row>
    <row r="27">
      <c r="A27" s="4" t="inlineStr">
        <is>
          <t>Net income attributable to ON Semiconductor Corporation</t>
        </is>
      </c>
      <c r="B27" s="7" t="n">
        <v>311.9</v>
      </c>
      <c r="C27" s="7" t="n">
        <v>309.7</v>
      </c>
      <c r="D27" s="7" t="n">
        <v>1297.9</v>
      </c>
      <c r="E27" s="7" t="n">
        <v>583.7</v>
      </c>
    </row>
    <row r="28">
      <c r="A28" s="4" t="inlineStr">
        <is>
          <t>Net income for diluted earnings per share of common stock</t>
        </is>
      </c>
      <c r="B28" s="6" t="n">
        <v>312.4</v>
      </c>
      <c r="C28" s="6" t="n">
        <v>309.7</v>
      </c>
      <c r="D28" s="6" t="n">
        <v>1299.4</v>
      </c>
      <c r="E28" s="6" t="n">
        <v>583.7</v>
      </c>
    </row>
    <row r="29">
      <c r="A29" s="3" t="inlineStr">
        <is>
          <t>Net income per share of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72</v>
      </c>
      <c r="C30" s="9" t="n">
        <v>0.72</v>
      </c>
      <c r="D30" s="9" t="n">
        <v>2.99</v>
      </c>
      <c r="E30" s="9" t="n">
        <v>1.38</v>
      </c>
    </row>
    <row r="31">
      <c r="A31" s="4" t="inlineStr">
        <is>
          <t>Diluted (in dollars per share)</t>
        </is>
      </c>
      <c r="B31" s="9" t="n">
        <v>0.7</v>
      </c>
      <c r="C31" s="9" t="n">
        <v>0.7</v>
      </c>
      <c r="D31" s="9" t="n">
        <v>2.9</v>
      </c>
      <c r="E31" s="9" t="n">
        <v>1.32</v>
      </c>
    </row>
    <row r="32">
      <c r="A32" s="3" t="inlineStr">
        <is>
          <t>Weighted-average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7" t="n">
        <v>432.9</v>
      </c>
      <c r="C33" s="7" t="n">
        <v>430.6</v>
      </c>
      <c r="D33" s="7" t="n">
        <v>433.5</v>
      </c>
      <c r="E33" s="7" t="n">
        <v>423.8</v>
      </c>
    </row>
    <row r="34">
      <c r="A34" s="4" t="inlineStr">
        <is>
          <t>Diluted (in shares)</t>
        </is>
      </c>
      <c r="B34" s="7" t="n">
        <v>448.7</v>
      </c>
      <c r="C34" s="7" t="n">
        <v>440.7</v>
      </c>
      <c r="D34" s="7" t="n">
        <v>448.3</v>
      </c>
      <c r="E34" s="7" t="n">
        <v>443.1</v>
      </c>
    </row>
    <row r="35">
      <c r="A35" s="3" t="inlineStr">
        <is>
          <t>Comprehensive income, net of tax:</t>
        </is>
      </c>
      <c r="B35" s="4" t="inlineStr">
        <is>
          <t xml:space="preserve"> </t>
        </is>
      </c>
      <c r="C35" s="4" t="inlineStr">
        <is>
          <t xml:space="preserve"> </t>
        </is>
      </c>
      <c r="D35" s="4" t="inlineStr">
        <is>
          <t xml:space="preserve"> </t>
        </is>
      </c>
      <c r="E35" s="4" t="inlineStr">
        <is>
          <t xml:space="preserve"> </t>
        </is>
      </c>
    </row>
    <row r="36">
      <c r="A36" s="4" t="inlineStr">
        <is>
          <t>Net income</t>
        </is>
      </c>
      <c r="B36" s="6" t="n">
        <v>311.9</v>
      </c>
      <c r="C36" s="6" t="n">
        <v>310.4</v>
      </c>
      <c r="D36" s="6" t="n">
        <v>1299.5</v>
      </c>
      <c r="E36" s="6" t="n">
        <v>584.8</v>
      </c>
    </row>
    <row r="37">
      <c r="A37" s="4" t="inlineStr">
        <is>
          <t>Foreign currency translation adjustments</t>
        </is>
      </c>
      <c r="B37" s="7" t="n">
        <v>-1.8</v>
      </c>
      <c r="C37" s="7" t="n">
        <v>-0.3</v>
      </c>
      <c r="D37" s="7" t="n">
        <v>-8.4</v>
      </c>
      <c r="E37" s="7" t="n">
        <v>-2.8</v>
      </c>
    </row>
    <row r="38">
      <c r="A38" s="4" t="inlineStr">
        <is>
          <t>Effects of cash flow hedges and other adjustments</t>
        </is>
      </c>
      <c r="B38" s="7" t="n">
        <v>7.7</v>
      </c>
      <c r="C38" s="7" t="n">
        <v>3.9</v>
      </c>
      <c r="D38" s="7" t="n">
        <v>25.6</v>
      </c>
      <c r="E38" s="7" t="n">
        <v>11.8</v>
      </c>
    </row>
    <row r="39">
      <c r="A39" s="4" t="inlineStr">
        <is>
          <t>Other comprehensive income, net of tax</t>
        </is>
      </c>
      <c r="B39" s="7" t="n">
        <v>5.9</v>
      </c>
      <c r="C39" s="7" t="n">
        <v>3.6</v>
      </c>
      <c r="D39" s="7" t="n">
        <v>17.2</v>
      </c>
      <c r="E39" s="5" t="n">
        <v>9</v>
      </c>
    </row>
    <row r="40">
      <c r="A40" s="4" t="inlineStr">
        <is>
          <t>Comprehensive income</t>
        </is>
      </c>
      <c r="B40" s="7" t="n">
        <v>317.8</v>
      </c>
      <c r="C40" s="5" t="n">
        <v>314</v>
      </c>
      <c r="D40" s="7" t="n">
        <v>1316.7</v>
      </c>
      <c r="E40" s="7" t="n">
        <v>593.8</v>
      </c>
    </row>
    <row r="41">
      <c r="A41" s="4" t="inlineStr">
        <is>
          <t>Comprehensive income attributable to non-controlling interest</t>
        </is>
      </c>
      <c r="B41" s="5" t="n">
        <v>0</v>
      </c>
      <c r="C41" s="7" t="n">
        <v>-0.7</v>
      </c>
      <c r="D41" s="7" t="n">
        <v>-1.6</v>
      </c>
      <c r="E41" s="7" t="n">
        <v>-1.1</v>
      </c>
    </row>
    <row r="42">
      <c r="A42" s="4" t="inlineStr">
        <is>
          <t>Comprehensive income attributable to ON Semiconductor Corporation</t>
        </is>
      </c>
      <c r="B42" s="6" t="n">
        <v>317.8</v>
      </c>
      <c r="C42" s="6" t="n">
        <v>313.3</v>
      </c>
      <c r="D42" s="6" t="n">
        <v>1315.1</v>
      </c>
      <c r="E42" s="6" t="n">
        <v>5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and Other Developments (Details) - USD ($) $ in Millions</t>
        </is>
      </c>
      <c r="B1" s="2" t="inlineStr">
        <is>
          <t>Sep. 30,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crease in additional paid-in capital</t>
        </is>
      </c>
      <c r="B3" s="6" t="n">
        <v>4598.8</v>
      </c>
      <c r="C3" s="4" t="inlineStr">
        <is>
          <t xml:space="preserve"> </t>
        </is>
      </c>
      <c r="D3" s="6" t="n">
        <v>4633.3</v>
      </c>
    </row>
    <row r="4">
      <c r="A4" s="4" t="inlineStr">
        <is>
          <t>Increase in retained earnings</t>
        </is>
      </c>
      <c r="B4" s="6" t="n">
        <v>3760.1</v>
      </c>
      <c r="C4" s="4" t="inlineStr">
        <is>
          <t xml:space="preserve"> </t>
        </is>
      </c>
      <c r="D4" s="6" t="n">
        <v>2435.1</v>
      </c>
    </row>
    <row r="5">
      <c r="A5" s="4" t="inlineStr">
        <is>
          <t>Cumulative Effect, Period of Adoption, Adjust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crease in retained earnings</t>
        </is>
      </c>
      <c r="B7" s="4" t="inlineStr">
        <is>
          <t xml:space="preserve"> </t>
        </is>
      </c>
      <c r="C7" s="6" t="n">
        <v>27.1</v>
      </c>
      <c r="D7" s="4" t="inlineStr">
        <is>
          <t xml:space="preserve"> </t>
        </is>
      </c>
    </row>
    <row r="8">
      <c r="A8" s="4" t="inlineStr">
        <is>
          <t>Cumulative Effect, Period of Adoption, Adjustment | Accounting Standards Update 2020-0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crease in additional paid-in capital</t>
        </is>
      </c>
      <c r="B10" s="4" t="inlineStr">
        <is>
          <t xml:space="preserve"> </t>
        </is>
      </c>
      <c r="C10" s="7" t="n">
        <v>129.1</v>
      </c>
      <c r="D10" s="4" t="inlineStr">
        <is>
          <t xml:space="preserve"> </t>
        </is>
      </c>
    </row>
    <row r="11">
      <c r="A11" s="4" t="inlineStr">
        <is>
          <t>Increase in retained earnings</t>
        </is>
      </c>
      <c r="B11" s="4" t="inlineStr">
        <is>
          <t xml:space="preserve"> </t>
        </is>
      </c>
      <c r="C11" s="6" t="n">
        <v>27.1</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GTAT Purchase Price Allocation (Details) - USD ($) $ in Millions</t>
        </is>
      </c>
      <c r="B1" s="2" t="inlineStr">
        <is>
          <t>Sep. 30, 2022</t>
        </is>
      </c>
      <c r="C1" s="2" t="inlineStr">
        <is>
          <t>Apr.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00.4</v>
      </c>
      <c r="C3" s="4" t="inlineStr">
        <is>
          <t xml:space="preserve"> </t>
        </is>
      </c>
      <c r="D3" s="6" t="n">
        <v>1937.5</v>
      </c>
    </row>
    <row r="4">
      <c r="A4" s="4" t="inlineStr">
        <is>
          <t>GT Advanced Technolog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8.199999999999999</v>
      </c>
      <c r="D6" s="4" t="inlineStr">
        <is>
          <t xml:space="preserve"> </t>
        </is>
      </c>
    </row>
    <row r="7">
      <c r="A7" s="4" t="inlineStr">
        <is>
          <t>Inventory and other current assets</t>
        </is>
      </c>
      <c r="B7" s="4" t="inlineStr">
        <is>
          <t xml:space="preserve"> </t>
        </is>
      </c>
      <c r="C7" s="5" t="n">
        <v>10</v>
      </c>
      <c r="D7" s="4" t="inlineStr">
        <is>
          <t xml:space="preserve"> </t>
        </is>
      </c>
    </row>
    <row r="8">
      <c r="A8" s="4" t="inlineStr">
        <is>
          <t>Property, plant and equipment</t>
        </is>
      </c>
      <c r="B8" s="4" t="inlineStr">
        <is>
          <t xml:space="preserve"> </t>
        </is>
      </c>
      <c r="C8" s="7" t="n">
        <v>31.9</v>
      </c>
      <c r="D8" s="4" t="inlineStr">
        <is>
          <t xml:space="preserve"> </t>
        </is>
      </c>
    </row>
    <row r="9">
      <c r="A9" s="4" t="inlineStr">
        <is>
          <t>Goodwill</t>
        </is>
      </c>
      <c r="B9" s="4" t="inlineStr">
        <is>
          <t xml:space="preserve"> </t>
        </is>
      </c>
      <c r="C9" s="7" t="n">
        <v>274.8</v>
      </c>
      <c r="D9" s="4" t="inlineStr">
        <is>
          <t xml:space="preserve"> </t>
        </is>
      </c>
    </row>
    <row r="10">
      <c r="A10" s="4" t="inlineStr">
        <is>
          <t>Intangible assets - Developed Technology</t>
        </is>
      </c>
      <c r="B10" s="4" t="inlineStr">
        <is>
          <t xml:space="preserve"> </t>
        </is>
      </c>
      <c r="C10" s="5" t="n">
        <v>130</v>
      </c>
      <c r="D10" s="4" t="inlineStr">
        <is>
          <t xml:space="preserve"> </t>
        </is>
      </c>
    </row>
    <row r="11">
      <c r="A11" s="4" t="inlineStr">
        <is>
          <t>Deferred tax assets</t>
        </is>
      </c>
      <c r="B11" s="4" t="inlineStr">
        <is>
          <t xml:space="preserve"> </t>
        </is>
      </c>
      <c r="C11" s="7" t="n">
        <v>13.4</v>
      </c>
      <c r="D11" s="4" t="inlineStr">
        <is>
          <t xml:space="preserve"> </t>
        </is>
      </c>
    </row>
    <row r="12">
      <c r="A12" s="4" t="inlineStr">
        <is>
          <t>Other non-current assets</t>
        </is>
      </c>
      <c r="B12" s="4" t="inlineStr">
        <is>
          <t xml:space="preserve"> </t>
        </is>
      </c>
      <c r="C12" s="7" t="n">
        <v>7.4</v>
      </c>
      <c r="D12" s="4" t="inlineStr">
        <is>
          <t xml:space="preserve"> </t>
        </is>
      </c>
    </row>
    <row r="13">
      <c r="A13" s="4" t="inlineStr">
        <is>
          <t>Total assets acquired</t>
        </is>
      </c>
      <c r="B13" s="4" t="inlineStr">
        <is>
          <t xml:space="preserve"> </t>
        </is>
      </c>
      <c r="C13" s="7" t="n">
        <v>475.7</v>
      </c>
      <c r="D13" s="4" t="inlineStr">
        <is>
          <t xml:space="preserve"> </t>
        </is>
      </c>
    </row>
    <row r="14">
      <c r="A14" s="4" t="inlineStr">
        <is>
          <t>Current liabilities</t>
        </is>
      </c>
      <c r="B14" s="4" t="inlineStr">
        <is>
          <t xml:space="preserve"> </t>
        </is>
      </c>
      <c r="C14" s="7" t="n">
        <v>5.8</v>
      </c>
      <c r="D14" s="4" t="inlineStr">
        <is>
          <t xml:space="preserve"> </t>
        </is>
      </c>
    </row>
    <row r="15">
      <c r="A15" s="4" t="inlineStr">
        <is>
          <t>Other long-term liabilities</t>
        </is>
      </c>
      <c r="B15" s="4" t="inlineStr">
        <is>
          <t xml:space="preserve"> </t>
        </is>
      </c>
      <c r="C15" s="5" t="n">
        <v>35</v>
      </c>
      <c r="D15" s="4" t="inlineStr">
        <is>
          <t xml:space="preserve"> </t>
        </is>
      </c>
    </row>
    <row r="16">
      <c r="A16" s="4" t="inlineStr">
        <is>
          <t>Total liabilities assumed</t>
        </is>
      </c>
      <c r="B16" s="4" t="inlineStr">
        <is>
          <t xml:space="preserve"> </t>
        </is>
      </c>
      <c r="C16" s="7" t="n">
        <v>40.8</v>
      </c>
      <c r="D16" s="4" t="inlineStr">
        <is>
          <t xml:space="preserve"> </t>
        </is>
      </c>
    </row>
    <row r="17">
      <c r="A17" s="4" t="inlineStr">
        <is>
          <t>Net assets acquired/purchase price</t>
        </is>
      </c>
      <c r="B17" s="4" t="inlineStr">
        <is>
          <t xml:space="preserve"> </t>
        </is>
      </c>
      <c r="C17" s="6" t="n">
        <v>434.9</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Acquisition and Divestitures - Narrative (Details) - USD ($) $ in Millions</t>
        </is>
      </c>
      <c r="B1" s="2" t="inlineStr">
        <is>
          <t>3 Months Ended</t>
        </is>
      </c>
    </row>
    <row r="2">
      <c r="B2" s="2" t="inlineStr">
        <is>
          <t>Jul. 01, 2022</t>
        </is>
      </c>
      <c r="C2" s="2" t="inlineStr">
        <is>
          <t>Sep. 30, 2022</t>
        </is>
      </c>
      <c r="D2" s="2" t="inlineStr">
        <is>
          <t>Apr. 01, 2022</t>
        </is>
      </c>
    </row>
    <row r="3">
      <c r="A3" s="4" t="inlineStr">
        <is>
          <t>Disposed of by sal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Gain on disposal</t>
        </is>
      </c>
      <c r="B5" s="6" t="n">
        <v>1.9</v>
      </c>
      <c r="C5" s="4" t="inlineStr">
        <is>
          <t xml:space="preserve"> </t>
        </is>
      </c>
      <c r="D5" s="4" t="inlineStr">
        <is>
          <t xml:space="preserve"> </t>
        </is>
      </c>
    </row>
    <row r="6">
      <c r="A6" s="4" t="inlineStr">
        <is>
          <t>Disposed of by sale | Belgium Fab</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ivestiture consideration</t>
        </is>
      </c>
      <c r="B8" s="4" t="inlineStr">
        <is>
          <t xml:space="preserve"> </t>
        </is>
      </c>
      <c r="C8" s="4" t="inlineStr">
        <is>
          <t xml:space="preserve"> </t>
        </is>
      </c>
      <c r="D8" s="6" t="n">
        <v>19.9</v>
      </c>
    </row>
    <row r="9">
      <c r="A9" s="4" t="inlineStr">
        <is>
          <t>Disposed of by sale | South Portlan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Divestiture consideration</t>
        </is>
      </c>
      <c r="B11" s="8" t="n">
        <v>80</v>
      </c>
      <c r="C11" s="4" t="inlineStr">
        <is>
          <t xml:space="preserve"> </t>
        </is>
      </c>
      <c r="D11" s="4" t="inlineStr">
        <is>
          <t xml:space="preserve"> </t>
        </is>
      </c>
    </row>
    <row r="12">
      <c r="A12" s="4" t="inlineStr">
        <is>
          <t>Disposed of by sale | Pocatello, Idaho</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Divestiture consideration</t>
        </is>
      </c>
      <c r="B14" s="4" t="inlineStr">
        <is>
          <t xml:space="preserve"> </t>
        </is>
      </c>
      <c r="C14" s="8" t="n">
        <v>80</v>
      </c>
      <c r="D14" s="4" t="inlineStr">
        <is>
          <t xml:space="preserve"> </t>
        </is>
      </c>
    </row>
    <row r="15">
      <c r="A15" s="4" t="inlineStr">
        <is>
          <t>Disposal Group | Pocatello, Idaho</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ssets held for sale</t>
        </is>
      </c>
      <c r="B17" s="4" t="inlineStr">
        <is>
          <t xml:space="preserve"> </t>
        </is>
      </c>
      <c r="C17" s="7" t="n">
        <v>49.5</v>
      </c>
      <c r="D17" s="4" t="inlineStr">
        <is>
          <t xml:space="preserve"> </t>
        </is>
      </c>
    </row>
    <row r="18">
      <c r="A18" s="4" t="inlineStr">
        <is>
          <t>Disposal Group | Niigata, Japa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ssets held for sale</t>
        </is>
      </c>
      <c r="B20" s="4" t="inlineStr">
        <is>
          <t xml:space="preserve"> </t>
        </is>
      </c>
      <c r="C20" s="7" t="n">
        <v>81.90000000000001</v>
      </c>
      <c r="D20" s="4" t="inlineStr">
        <is>
          <t xml:space="preserve"> </t>
        </is>
      </c>
    </row>
    <row r="21">
      <c r="A21" s="4" t="inlineStr">
        <is>
          <t>Liabilities held for sale</t>
        </is>
      </c>
      <c r="B21" s="4" t="inlineStr">
        <is>
          <t xml:space="preserve"> </t>
        </is>
      </c>
      <c r="C21" s="6" t="n">
        <v>37.3</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Narrative (Details) - USD ($) $ in Millions</t>
        </is>
      </c>
      <c r="B1" s="2" t="inlineStr">
        <is>
          <t>3 Months Ended</t>
        </is>
      </c>
      <c r="E1" s="2" t="inlineStr">
        <is>
          <t>9 Months Ended</t>
        </is>
      </c>
    </row>
    <row r="2">
      <c r="B2" s="2" t="inlineStr">
        <is>
          <t>Sep. 30, 2022</t>
        </is>
      </c>
      <c r="C2" s="2" t="inlineStr">
        <is>
          <t>Jul. 01, 2022</t>
        </is>
      </c>
      <c r="D2" s="2" t="inlineStr">
        <is>
          <t>Oct. 01, 2021</t>
        </is>
      </c>
      <c r="E2" s="2" t="inlineStr">
        <is>
          <t>Sep. 30, 2022</t>
        </is>
      </c>
      <c r="F2" s="2" t="inlineStr">
        <is>
          <t>Oct. 01,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8" t="n">
        <v>215</v>
      </c>
      <c r="C4" s="8" t="n">
        <v>115</v>
      </c>
      <c r="D4" s="4" t="inlineStr">
        <is>
          <t xml:space="preserve"> </t>
        </is>
      </c>
      <c r="E4" s="8" t="n">
        <v>330</v>
      </c>
      <c r="F4" s="4" t="inlineStr">
        <is>
          <t xml:space="preserve"> </t>
        </is>
      </c>
      <c r="G4" s="4" t="inlineStr">
        <is>
          <t xml:space="preserve"> </t>
        </is>
      </c>
    </row>
    <row r="5">
      <c r="A5" s="4" t="inlineStr">
        <is>
          <t>Impairment of intangible assets (excluding goodwill)</t>
        </is>
      </c>
      <c r="B5" s="7" t="n">
        <v>5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and intangible asset impairment</t>
        </is>
      </c>
      <c r="B6" s="7" t="n">
        <v>271.8</v>
      </c>
      <c r="C6" s="4" t="inlineStr">
        <is>
          <t xml:space="preserve"> </t>
        </is>
      </c>
      <c r="D6" s="8" t="n">
        <v>0</v>
      </c>
      <c r="E6" s="7" t="n">
        <v>386.8</v>
      </c>
      <c r="F6" s="6" t="n">
        <v>2.9</v>
      </c>
      <c r="G6" s="4" t="inlineStr">
        <is>
          <t xml:space="preserve"> </t>
        </is>
      </c>
    </row>
    <row r="7">
      <c r="A7" s="4" t="inlineStr">
        <is>
          <t>Intangible assets, net</t>
        </is>
      </c>
      <c r="B7" s="7" t="n">
        <v>373.8</v>
      </c>
      <c r="C7" s="4" t="inlineStr">
        <is>
          <t xml:space="preserve"> </t>
        </is>
      </c>
      <c r="D7" s="4" t="inlineStr">
        <is>
          <t xml:space="preserve"> </t>
        </is>
      </c>
      <c r="E7" s="7" t="n">
        <v>373.8</v>
      </c>
      <c r="F7" s="4" t="inlineStr">
        <is>
          <t xml:space="preserve"> </t>
        </is>
      </c>
      <c r="G7" s="6" t="n">
        <v>495.7</v>
      </c>
    </row>
    <row r="8">
      <c r="A8" s="4" t="inlineStr">
        <is>
          <t>Legacy Quantenna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ssigned to division under exit plan</t>
        </is>
      </c>
      <c r="B10" s="5" t="n">
        <v>215</v>
      </c>
      <c r="C10" s="4" t="inlineStr">
        <is>
          <t xml:space="preserve"> </t>
        </is>
      </c>
      <c r="D10" s="4" t="inlineStr">
        <is>
          <t xml:space="preserve"> </t>
        </is>
      </c>
      <c r="E10" s="5" t="n">
        <v>215</v>
      </c>
      <c r="F10" s="4" t="inlineStr">
        <is>
          <t xml:space="preserve"> </t>
        </is>
      </c>
      <c r="G10" s="4" t="inlineStr">
        <is>
          <t xml:space="preserve"> </t>
        </is>
      </c>
    </row>
    <row r="11">
      <c r="A11" s="4" t="inlineStr">
        <is>
          <t>Unamortized intangible assets assigned to division under exit plan</t>
        </is>
      </c>
      <c r="B11" s="8" t="n">
        <v>58</v>
      </c>
      <c r="C11" s="4" t="inlineStr">
        <is>
          <t xml:space="preserve"> </t>
        </is>
      </c>
      <c r="D11" s="4" t="inlineStr">
        <is>
          <t xml:space="preserve"> </t>
        </is>
      </c>
      <c r="E11" s="5" t="n">
        <v>58</v>
      </c>
      <c r="F11" s="4" t="inlineStr">
        <is>
          <t xml:space="preserve"> </t>
        </is>
      </c>
      <c r="G11" s="4" t="inlineStr">
        <is>
          <t xml:space="preserve"> </t>
        </is>
      </c>
    </row>
    <row r="12">
      <c r="A12" s="4" t="inlineStr">
        <is>
          <t>Consolidated Revenue | ASG | Revenue | Reporting unit | Legacy Quantenna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net</t>
        </is>
      </c>
      <c r="B17" s="4" t="inlineStr">
        <is>
          <t xml:space="preserve"> </t>
        </is>
      </c>
      <c r="C17" s="4" t="inlineStr">
        <is>
          <t xml:space="preserve"> </t>
        </is>
      </c>
      <c r="D17" s="4" t="inlineStr">
        <is>
          <t xml:space="preserve"> </t>
        </is>
      </c>
      <c r="E17" s="4" t="inlineStr">
        <is>
          <t xml:space="preserve"> </t>
        </is>
      </c>
      <c r="F17" s="4" t="inlineStr">
        <is>
          <t xml:space="preserve"> </t>
        </is>
      </c>
      <c r="G17" s="6" t="n">
        <v>11.6</v>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net</t>
        </is>
      </c>
      <c r="B20" s="6" t="n">
        <v>11.6</v>
      </c>
      <c r="C20" s="4" t="inlineStr">
        <is>
          <t xml:space="preserve"> </t>
        </is>
      </c>
      <c r="D20" s="4" t="inlineStr">
        <is>
          <t xml:space="preserve"> </t>
        </is>
      </c>
      <c r="E20" s="6" t="n">
        <v>11.6</v>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Goodwill by Reportable Segment (Details) - USD ($) $ in Millions</t>
        </is>
      </c>
      <c r="B1" s="2" t="inlineStr">
        <is>
          <t>3 Months Ended</t>
        </is>
      </c>
      <c r="D1" s="2" t="inlineStr">
        <is>
          <t>9 Months Ended</t>
        </is>
      </c>
    </row>
    <row r="2">
      <c r="B2" s="2" t="inlineStr">
        <is>
          <t>Sep. 30, 2022</t>
        </is>
      </c>
      <c r="C2" s="2" t="inlineStr">
        <is>
          <t>Jul. 01, 2022</t>
        </is>
      </c>
      <c r="D2" s="2" t="inlineStr">
        <is>
          <t>Sep. 30,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6" t="n">
        <v>2381.2</v>
      </c>
      <c r="C4" s="4" t="inlineStr">
        <is>
          <t xml:space="preserve"> </t>
        </is>
      </c>
      <c r="D4" s="6" t="n">
        <v>2381.2</v>
      </c>
      <c r="E4" s="6" t="n">
        <v>2388.3</v>
      </c>
    </row>
    <row r="5">
      <c r="A5" s="4" t="inlineStr">
        <is>
          <t>Accumulated Impairment Losses</t>
        </is>
      </c>
      <c r="B5" s="7" t="n">
        <v>-780.8</v>
      </c>
      <c r="C5" s="4" t="inlineStr">
        <is>
          <t xml:space="preserve"> </t>
        </is>
      </c>
      <c r="D5" s="7" t="n">
        <v>-780.8</v>
      </c>
      <c r="E5" s="7" t="n">
        <v>-450.8</v>
      </c>
    </row>
    <row r="6">
      <c r="A6" s="4" t="inlineStr">
        <is>
          <t>Carrying Value</t>
        </is>
      </c>
      <c r="B6" s="7" t="n">
        <v>1600.4</v>
      </c>
      <c r="C6" s="4" t="inlineStr">
        <is>
          <t xml:space="preserve"> </t>
        </is>
      </c>
      <c r="D6" s="7" t="n">
        <v>1600.4</v>
      </c>
      <c r="E6" s="7" t="n">
        <v>1937.5</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7" t="n">
        <v>1937.5</v>
      </c>
      <c r="E8" s="4" t="inlineStr">
        <is>
          <t xml:space="preserve"> </t>
        </is>
      </c>
    </row>
    <row r="9">
      <c r="A9" s="4" t="inlineStr">
        <is>
          <t>Goodwill impairment</t>
        </is>
      </c>
      <c r="B9" s="5" t="n">
        <v>-215</v>
      </c>
      <c r="C9" s="8" t="n">
        <v>-115</v>
      </c>
      <c r="D9" s="5" t="n">
        <v>-330</v>
      </c>
      <c r="E9" s="4" t="inlineStr">
        <is>
          <t xml:space="preserve"> </t>
        </is>
      </c>
    </row>
    <row r="10">
      <c r="A10" s="4" t="inlineStr">
        <is>
          <t>Goodwill disposed</t>
        </is>
      </c>
      <c r="B10" s="4" t="inlineStr">
        <is>
          <t xml:space="preserve"> </t>
        </is>
      </c>
      <c r="C10" s="4" t="inlineStr">
        <is>
          <t xml:space="preserve"> </t>
        </is>
      </c>
      <c r="D10" s="7" t="n">
        <v>-7.1</v>
      </c>
      <c r="E10" s="4" t="inlineStr">
        <is>
          <t xml:space="preserve"> </t>
        </is>
      </c>
    </row>
    <row r="11">
      <c r="A11" s="4" t="inlineStr">
        <is>
          <t>Ending balance</t>
        </is>
      </c>
      <c r="B11" s="7" t="n">
        <v>1600.4</v>
      </c>
      <c r="C11" s="4" t="inlineStr">
        <is>
          <t xml:space="preserve"> </t>
        </is>
      </c>
      <c r="D11" s="7" t="n">
        <v>1600.4</v>
      </c>
      <c r="E11" s="4" t="inlineStr">
        <is>
          <t xml:space="preserve"> </t>
        </is>
      </c>
    </row>
    <row r="12">
      <c r="A12" s="4" t="inlineStr">
        <is>
          <t>PSG</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Goodwill</t>
        </is>
      </c>
      <c r="B14" s="5" t="n">
        <v>708</v>
      </c>
      <c r="C14" s="4" t="inlineStr">
        <is>
          <t xml:space="preserve"> </t>
        </is>
      </c>
      <c r="D14" s="5" t="n">
        <v>708</v>
      </c>
      <c r="E14" s="5" t="n">
        <v>708</v>
      </c>
    </row>
    <row r="15">
      <c r="A15" s="4" t="inlineStr">
        <is>
          <t>Accumulated Impairment Losses</t>
        </is>
      </c>
      <c r="B15" s="7" t="n">
        <v>-31.9</v>
      </c>
      <c r="C15" s="4" t="inlineStr">
        <is>
          <t xml:space="preserve"> </t>
        </is>
      </c>
      <c r="D15" s="7" t="n">
        <v>-31.9</v>
      </c>
      <c r="E15" s="7" t="n">
        <v>-31.9</v>
      </c>
    </row>
    <row r="16">
      <c r="A16" s="4" t="inlineStr">
        <is>
          <t>Carrying Value</t>
        </is>
      </c>
      <c r="B16" s="7" t="n">
        <v>676.1</v>
      </c>
      <c r="C16" s="4" t="inlineStr">
        <is>
          <t xml:space="preserve"> </t>
        </is>
      </c>
      <c r="D16" s="7" t="n">
        <v>676.1</v>
      </c>
      <c r="E16" s="7" t="n">
        <v>676.1</v>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7" t="n">
        <v>676.1</v>
      </c>
      <c r="E18" s="4" t="inlineStr">
        <is>
          <t xml:space="preserve"> </t>
        </is>
      </c>
    </row>
    <row r="19">
      <c r="A19" s="4" t="inlineStr">
        <is>
          <t>Ending balance</t>
        </is>
      </c>
      <c r="B19" s="7" t="n">
        <v>676.1</v>
      </c>
      <c r="C19" s="4" t="inlineStr">
        <is>
          <t xml:space="preserve"> </t>
        </is>
      </c>
      <c r="D19" s="7" t="n">
        <v>676.1</v>
      </c>
      <c r="E19" s="4" t="inlineStr">
        <is>
          <t xml:space="preserve"> </t>
        </is>
      </c>
    </row>
    <row r="20">
      <c r="A20" s="4" t="inlineStr">
        <is>
          <t>ASG</t>
        </is>
      </c>
      <c r="B20" s="4" t="inlineStr">
        <is>
          <t xml:space="preserve"> </t>
        </is>
      </c>
      <c r="C20" s="4" t="inlineStr">
        <is>
          <t xml:space="preserve"> </t>
        </is>
      </c>
      <c r="D20" s="4" t="inlineStr">
        <is>
          <t xml:space="preserve"> </t>
        </is>
      </c>
      <c r="E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row>
    <row r="22">
      <c r="A22" s="4" t="inlineStr">
        <is>
          <t>Goodwill</t>
        </is>
      </c>
      <c r="B22" s="7" t="n">
        <v>1559.2</v>
      </c>
      <c r="C22" s="4" t="inlineStr">
        <is>
          <t xml:space="preserve"> </t>
        </is>
      </c>
      <c r="D22" s="7" t="n">
        <v>1559.2</v>
      </c>
      <c r="E22" s="7" t="n">
        <v>1566.3</v>
      </c>
    </row>
    <row r="23">
      <c r="A23" s="4" t="inlineStr">
        <is>
          <t>Accumulated Impairment Losses</t>
        </is>
      </c>
      <c r="B23" s="7" t="n">
        <v>-748.9</v>
      </c>
      <c r="C23" s="4" t="inlineStr">
        <is>
          <t xml:space="preserve"> </t>
        </is>
      </c>
      <c r="D23" s="7" t="n">
        <v>-748.9</v>
      </c>
      <c r="E23" s="7" t="n">
        <v>-418.9</v>
      </c>
    </row>
    <row r="24">
      <c r="A24" s="4" t="inlineStr">
        <is>
          <t>Carrying Value</t>
        </is>
      </c>
      <c r="B24" s="7" t="n">
        <v>810.3</v>
      </c>
      <c r="C24" s="4" t="inlineStr">
        <is>
          <t xml:space="preserve"> </t>
        </is>
      </c>
      <c r="D24" s="7" t="n">
        <v>810.3</v>
      </c>
      <c r="E24" s="7" t="n">
        <v>1147.4</v>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7" t="n">
        <v>1147.4</v>
      </c>
      <c r="E26" s="4" t="inlineStr">
        <is>
          <t xml:space="preserve"> </t>
        </is>
      </c>
    </row>
    <row r="27">
      <c r="A27" s="4" t="inlineStr">
        <is>
          <t>Ending balance</t>
        </is>
      </c>
      <c r="B27" s="7" t="n">
        <v>810.3</v>
      </c>
      <c r="C27" s="4" t="inlineStr">
        <is>
          <t xml:space="preserve"> </t>
        </is>
      </c>
      <c r="D27" s="7" t="n">
        <v>810.3</v>
      </c>
      <c r="E27" s="4" t="inlineStr">
        <is>
          <t xml:space="preserve"> </t>
        </is>
      </c>
    </row>
    <row r="28">
      <c r="A28" s="4" t="inlineStr">
        <is>
          <t>ISG</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Goodwill</t>
        </is>
      </c>
      <c r="B30" s="5" t="n">
        <v>114</v>
      </c>
      <c r="C30" s="4" t="inlineStr">
        <is>
          <t xml:space="preserve"> </t>
        </is>
      </c>
      <c r="D30" s="5" t="n">
        <v>114</v>
      </c>
      <c r="E30" s="5" t="n">
        <v>114</v>
      </c>
    </row>
    <row r="31">
      <c r="A31" s="4" t="inlineStr">
        <is>
          <t>Accumulated Impairment Losses</t>
        </is>
      </c>
      <c r="B31" s="5" t="n">
        <v>0</v>
      </c>
      <c r="C31" s="4" t="inlineStr">
        <is>
          <t xml:space="preserve"> </t>
        </is>
      </c>
      <c r="D31" s="5" t="n">
        <v>0</v>
      </c>
      <c r="E31" s="5" t="n">
        <v>0</v>
      </c>
    </row>
    <row r="32">
      <c r="A32" s="4" t="inlineStr">
        <is>
          <t>Carrying Value</t>
        </is>
      </c>
      <c r="B32" s="5" t="n">
        <v>114</v>
      </c>
      <c r="C32" s="4" t="inlineStr">
        <is>
          <t xml:space="preserve"> </t>
        </is>
      </c>
      <c r="D32" s="5" t="n">
        <v>114</v>
      </c>
      <c r="E32" s="8" t="n">
        <v>114</v>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14</v>
      </c>
      <c r="E34" s="4" t="inlineStr">
        <is>
          <t xml:space="preserve"> </t>
        </is>
      </c>
    </row>
    <row r="35">
      <c r="A35" s="4" t="inlineStr">
        <is>
          <t>Ending balance</t>
        </is>
      </c>
      <c r="B35" s="8" t="n">
        <v>114</v>
      </c>
      <c r="C35" s="4" t="inlineStr">
        <is>
          <t xml:space="preserve"> </t>
        </is>
      </c>
      <c r="D35" s="8" t="n">
        <v>114</v>
      </c>
      <c r="E3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Sep. 30, 2022</t>
        </is>
      </c>
      <c r="C1" s="2" t="inlineStr">
        <is>
          <t>Dec. 31, 2021</t>
        </is>
      </c>
    </row>
    <row r="2">
      <c r="A2" s="3" t="inlineStr">
        <is>
          <t>Intangible Assets, Net</t>
        </is>
      </c>
      <c r="B2" s="4" t="inlineStr">
        <is>
          <t xml:space="preserve"> </t>
        </is>
      </c>
      <c r="C2" s="4" t="inlineStr">
        <is>
          <t xml:space="preserve"> </t>
        </is>
      </c>
    </row>
    <row r="3">
      <c r="A3" s="4" t="inlineStr">
        <is>
          <t>Carrying Value</t>
        </is>
      </c>
      <c r="B3" s="6" t="n">
        <v>373.8</v>
      </c>
      <c r="C3" s="6" t="n">
        <v>495.7</v>
      </c>
    </row>
    <row r="4">
      <c r="A4" s="4" t="inlineStr">
        <is>
          <t>Customer relationship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Original Cost</t>
        </is>
      </c>
      <c r="B6" s="7" t="n">
        <v>581.5</v>
      </c>
      <c r="C6" s="7" t="n">
        <v>581.5</v>
      </c>
    </row>
    <row r="7">
      <c r="A7" s="4" t="inlineStr">
        <is>
          <t>Accumulated Amortization</t>
        </is>
      </c>
      <c r="B7" s="7" t="n">
        <v>-454.7</v>
      </c>
      <c r="C7" s="7" t="n">
        <v>-436.3</v>
      </c>
    </row>
    <row r="8">
      <c r="A8" s="4" t="inlineStr">
        <is>
          <t>Accumulated Impairment Losses</t>
        </is>
      </c>
      <c r="B8" s="7" t="n">
        <v>-36.3</v>
      </c>
      <c r="C8" s="7" t="n">
        <v>-17.6</v>
      </c>
    </row>
    <row r="9">
      <c r="A9" s="4" t="inlineStr">
        <is>
          <t>Carrying Value</t>
        </is>
      </c>
      <c r="B9" s="7" t="n">
        <v>90.5</v>
      </c>
      <c r="C9" s="7" t="n">
        <v>127.6</v>
      </c>
    </row>
    <row r="10">
      <c r="A10" s="4" t="inlineStr">
        <is>
          <t>Developed technology</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Original Cost</t>
        </is>
      </c>
      <c r="B12" s="7" t="n">
        <v>939.6</v>
      </c>
      <c r="C12" s="7" t="n">
        <v>928.1</v>
      </c>
    </row>
    <row r="13">
      <c r="A13" s="4" t="inlineStr">
        <is>
          <t>Accumulated Amortization</t>
        </is>
      </c>
      <c r="B13" s="7" t="n">
        <v>-645.1</v>
      </c>
      <c r="C13" s="7" t="n">
        <v>-600.5</v>
      </c>
    </row>
    <row r="14">
      <c r="A14" s="4" t="inlineStr">
        <is>
          <t>Accumulated Impairment Losses</t>
        </is>
      </c>
      <c r="B14" s="7" t="n">
        <v>-40.7</v>
      </c>
      <c r="C14" s="7" t="n">
        <v>-2.6</v>
      </c>
    </row>
    <row r="15">
      <c r="A15" s="4" t="inlineStr">
        <is>
          <t>Carrying Value</t>
        </is>
      </c>
      <c r="B15" s="7" t="n">
        <v>253.8</v>
      </c>
      <c r="C15" s="5" t="n">
        <v>325</v>
      </c>
    </row>
    <row r="16">
      <c r="A16" s="4" t="inlineStr">
        <is>
          <t>License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Original Cost</t>
        </is>
      </c>
      <c r="B18" s="5" t="n">
        <v>30</v>
      </c>
      <c r="C18" s="5" t="n">
        <v>30</v>
      </c>
    </row>
    <row r="19">
      <c r="A19" s="4" t="inlineStr">
        <is>
          <t>Accumulated Amortization</t>
        </is>
      </c>
      <c r="B19" s="7" t="n">
        <v>-1.3</v>
      </c>
      <c r="C19" s="7" t="n">
        <v>-0.3</v>
      </c>
    </row>
    <row r="20">
      <c r="A20" s="4" t="inlineStr">
        <is>
          <t>Accumulated Impairment Losses</t>
        </is>
      </c>
      <c r="B20" s="5" t="n">
        <v>0</v>
      </c>
      <c r="C20" s="5" t="n">
        <v>0</v>
      </c>
    </row>
    <row r="21">
      <c r="A21" s="4" t="inlineStr">
        <is>
          <t>Carrying Value</t>
        </is>
      </c>
      <c r="B21" s="7" t="n">
        <v>28.7</v>
      </c>
      <c r="C21" s="7" t="n">
        <v>29.7</v>
      </c>
    </row>
    <row r="22">
      <c r="A22" s="4" t="inlineStr">
        <is>
          <t>Other intangibles</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Original Cost</t>
        </is>
      </c>
      <c r="B24" s="7" t="n">
        <v>79.09999999999999</v>
      </c>
      <c r="C24" s="7" t="n">
        <v>79.09999999999999</v>
      </c>
    </row>
    <row r="25">
      <c r="A25" s="4" t="inlineStr">
        <is>
          <t>Accumulated Amortization</t>
        </is>
      </c>
      <c r="B25" s="7" t="n">
        <v>-63.1</v>
      </c>
      <c r="C25" s="7" t="n">
        <v>-62.1</v>
      </c>
    </row>
    <row r="26">
      <c r="A26" s="4" t="inlineStr">
        <is>
          <t>Accumulated Impairment Losses</t>
        </is>
      </c>
      <c r="B26" s="7" t="n">
        <v>-15.2</v>
      </c>
      <c r="C26" s="7" t="n">
        <v>-15.2</v>
      </c>
    </row>
    <row r="27">
      <c r="A27" s="4" t="inlineStr">
        <is>
          <t>Carrying Value</t>
        </is>
      </c>
      <c r="B27" s="7" t="n">
        <v>0.8</v>
      </c>
      <c r="C27" s="7" t="n">
        <v>1.8</v>
      </c>
    </row>
    <row r="28">
      <c r="A28" s="4" t="inlineStr">
        <is>
          <t>Total intangible assets, excluding IPRD</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Original Cost</t>
        </is>
      </c>
      <c r="B30" s="7" t="n">
        <v>1630.2</v>
      </c>
      <c r="C30" s="7" t="n">
        <v>1618.7</v>
      </c>
    </row>
    <row r="31">
      <c r="A31" s="4" t="inlineStr">
        <is>
          <t>Accumulated Amortization</t>
        </is>
      </c>
      <c r="B31" s="7" t="n">
        <v>-1164.2</v>
      </c>
      <c r="C31" s="7" t="n">
        <v>-1099.2</v>
      </c>
    </row>
    <row r="32">
      <c r="A32" s="4" t="inlineStr">
        <is>
          <t>Accumulated Impairment Losses</t>
        </is>
      </c>
      <c r="B32" s="7" t="n">
        <v>-92.2</v>
      </c>
      <c r="C32" s="7" t="n">
        <v>-35.4</v>
      </c>
    </row>
    <row r="33">
      <c r="A33" s="4" t="inlineStr">
        <is>
          <t>Carrying Value</t>
        </is>
      </c>
      <c r="B33" s="6" t="n">
        <v>373.8</v>
      </c>
      <c r="C33" s="6" t="n">
        <v>48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Details) $ in Millions</t>
        </is>
      </c>
      <c r="B1" s="2" t="inlineStr">
        <is>
          <t>Sep. 30, 2022 USD ($)</t>
        </is>
      </c>
    </row>
    <row r="2">
      <c r="A2" s="3" t="inlineStr">
        <is>
          <t>Finite-Lived Intangible Assets, Amortization Expense, Maturity Schedule</t>
        </is>
      </c>
      <c r="B2" s="4" t="inlineStr">
        <is>
          <t xml:space="preserve"> </t>
        </is>
      </c>
    </row>
    <row r="3">
      <c r="A3" s="4" t="inlineStr">
        <is>
          <t>Remainder of 2022</t>
        </is>
      </c>
      <c r="B3" s="6" t="n">
        <v>17.7</v>
      </c>
    </row>
    <row r="4">
      <c r="A4" s="4" t="inlineStr">
        <is>
          <t>2023</t>
        </is>
      </c>
      <c r="B4" s="7" t="n">
        <v>56.8</v>
      </c>
    </row>
    <row r="5">
      <c r="A5" s="4" t="inlineStr">
        <is>
          <t>2024</t>
        </is>
      </c>
      <c r="B5" s="7" t="n">
        <v>58.1</v>
      </c>
    </row>
    <row r="6">
      <c r="A6" s="4" t="inlineStr">
        <is>
          <t>2025</t>
        </is>
      </c>
      <c r="B6" s="7" t="n">
        <v>47.9</v>
      </c>
    </row>
    <row r="7">
      <c r="A7" s="4" t="inlineStr">
        <is>
          <t>2026</t>
        </is>
      </c>
      <c r="B7" s="7" t="n">
        <v>41.6</v>
      </c>
    </row>
    <row r="8">
      <c r="A8" s="4" t="inlineStr">
        <is>
          <t>Thereafter</t>
        </is>
      </c>
      <c r="B8" s="7" t="n">
        <v>151.7</v>
      </c>
    </row>
    <row r="9">
      <c r="A9" s="4" t="inlineStr">
        <is>
          <t>Total</t>
        </is>
      </c>
      <c r="B9" s="6" t="n">
        <v>3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sset Impairments and Other, Net - Schedule of Activity Included in Restructuring, Asset Impairments, and Other, Net (Details) $ in Millions</t>
        </is>
      </c>
      <c r="B1" s="2" t="inlineStr">
        <is>
          <t>3 Months Ended</t>
        </is>
      </c>
      <c r="D1" s="2" t="inlineStr">
        <is>
          <t>9 Months Ended</t>
        </is>
      </c>
    </row>
    <row r="2">
      <c r="B2" s="2" t="inlineStr">
        <is>
          <t>Sep. 30, 2022 USD ($)</t>
        </is>
      </c>
      <c r="C2" s="2" t="inlineStr">
        <is>
          <t>Oct. 01, 2021 USD ($)</t>
        </is>
      </c>
      <c r="D2" s="2" t="inlineStr">
        <is>
          <t>Sep. 30, 2022 USD ($) building</t>
        </is>
      </c>
      <c r="E2" s="2" t="inlineStr">
        <is>
          <t>Oct. 0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12.6</v>
      </c>
      <c r="C4" s="4" t="inlineStr">
        <is>
          <t xml:space="preserve"> </t>
        </is>
      </c>
      <c r="D4" s="6" t="n">
        <v>11.4</v>
      </c>
      <c r="E4" s="4" t="inlineStr">
        <is>
          <t xml:space="preserve"> </t>
        </is>
      </c>
    </row>
    <row r="5">
      <c r="A5" s="4" t="inlineStr">
        <is>
          <t>Asset Impairments</t>
        </is>
      </c>
      <c r="B5" s="7" t="n">
        <v>18.6</v>
      </c>
      <c r="C5" s="4" t="inlineStr">
        <is>
          <t xml:space="preserve"> </t>
        </is>
      </c>
      <c r="D5" s="7" t="n">
        <v>22.6</v>
      </c>
      <c r="E5" s="4" t="inlineStr">
        <is>
          <t xml:space="preserve"> </t>
        </is>
      </c>
    </row>
    <row r="6">
      <c r="A6" s="4" t="inlineStr">
        <is>
          <t>Other</t>
        </is>
      </c>
      <c r="B6" s="7" t="n">
        <v>9.1</v>
      </c>
      <c r="C6" s="4" t="inlineStr">
        <is>
          <t xml:space="preserve"> </t>
        </is>
      </c>
      <c r="D6" s="7" t="n">
        <v>-8.4</v>
      </c>
      <c r="E6" s="4" t="inlineStr">
        <is>
          <t xml:space="preserve"> </t>
        </is>
      </c>
    </row>
    <row r="7">
      <c r="A7" s="4" t="inlineStr">
        <is>
          <t>Total</t>
        </is>
      </c>
      <c r="B7" s="7" t="n">
        <v>40.3</v>
      </c>
      <c r="C7" s="6" t="n">
        <v>-1.7</v>
      </c>
      <c r="D7" s="7" t="n">
        <v>25.6</v>
      </c>
      <c r="E7" s="6" t="n">
        <v>58.3</v>
      </c>
    </row>
    <row r="8">
      <c r="A8" s="4" t="inlineStr">
        <is>
          <t>Gain (loss) on sale of office buildings</t>
        </is>
      </c>
      <c r="B8" s="4" t="inlineStr">
        <is>
          <t xml:space="preserve"> </t>
        </is>
      </c>
      <c r="C8" s="4" t="inlineStr">
        <is>
          <t xml:space="preserve"> </t>
        </is>
      </c>
      <c r="D8" s="7" t="n">
        <v>33.1</v>
      </c>
      <c r="E8" s="6" t="n">
        <v>-2.3</v>
      </c>
    </row>
    <row r="9">
      <c r="A9" s="4" t="inlineStr">
        <is>
          <t>QCS wind dow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t>
        </is>
      </c>
      <c r="B11" s="7" t="n">
        <v>12.7</v>
      </c>
      <c r="C11" s="4" t="inlineStr">
        <is>
          <t xml:space="preserve"> </t>
        </is>
      </c>
      <c r="D11" s="7" t="n">
        <v>12.7</v>
      </c>
      <c r="E11" s="4" t="inlineStr">
        <is>
          <t xml:space="preserve"> </t>
        </is>
      </c>
    </row>
    <row r="12">
      <c r="A12" s="4" t="inlineStr">
        <is>
          <t>Asset Impairments</t>
        </is>
      </c>
      <c r="B12" s="7" t="n">
        <v>18.6</v>
      </c>
      <c r="C12" s="4" t="inlineStr">
        <is>
          <t xml:space="preserve"> </t>
        </is>
      </c>
      <c r="D12" s="7" t="n">
        <v>18.6</v>
      </c>
      <c r="E12" s="4" t="inlineStr">
        <is>
          <t xml:space="preserve"> </t>
        </is>
      </c>
    </row>
    <row r="13">
      <c r="A13" s="4" t="inlineStr">
        <is>
          <t>Other</t>
        </is>
      </c>
      <c r="B13" s="7" t="n">
        <v>25.9</v>
      </c>
      <c r="C13" s="4" t="inlineStr">
        <is>
          <t xml:space="preserve"> </t>
        </is>
      </c>
      <c r="D13" s="7" t="n">
        <v>25.9</v>
      </c>
      <c r="E13" s="4" t="inlineStr">
        <is>
          <t xml:space="preserve"> </t>
        </is>
      </c>
    </row>
    <row r="14">
      <c r="A14" s="4" t="inlineStr">
        <is>
          <t>Total</t>
        </is>
      </c>
      <c r="B14" s="7" t="n">
        <v>57.2</v>
      </c>
      <c r="C14" s="4" t="inlineStr">
        <is>
          <t xml:space="preserve"> </t>
        </is>
      </c>
      <c r="D14" s="7" t="n">
        <v>57.2</v>
      </c>
      <c r="E14" s="4" t="inlineStr">
        <is>
          <t xml:space="preserve"> </t>
        </is>
      </c>
    </row>
    <row r="15">
      <c r="A15" s="4" t="inlineStr">
        <is>
          <t>QCS wind down | Contract Cancellation Charg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t>
        </is>
      </c>
      <c r="B17" s="7" t="n">
        <v>15.4</v>
      </c>
      <c r="C17" s="4" t="inlineStr">
        <is>
          <t xml:space="preserve"> </t>
        </is>
      </c>
      <c r="D17" s="7" t="n">
        <v>15.4</v>
      </c>
      <c r="E17" s="4" t="inlineStr">
        <is>
          <t xml:space="preserve"> </t>
        </is>
      </c>
    </row>
    <row r="18">
      <c r="A18" s="4" t="inlineStr">
        <is>
          <t>QCS wind down | Litigation charg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Other</t>
        </is>
      </c>
      <c r="B20" s="7" t="n">
        <v>10.5</v>
      </c>
      <c r="C20" s="4" t="inlineStr">
        <is>
          <t xml:space="preserve"> </t>
        </is>
      </c>
      <c r="D20" s="7" t="n">
        <v>10.5</v>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t>
        </is>
      </c>
      <c r="B23" s="7" t="n">
        <v>-0.1</v>
      </c>
      <c r="C23" s="4" t="inlineStr">
        <is>
          <t xml:space="preserve"> </t>
        </is>
      </c>
      <c r="D23" s="7" t="n">
        <v>-1.3</v>
      </c>
      <c r="E23" s="4" t="inlineStr">
        <is>
          <t xml:space="preserve"> </t>
        </is>
      </c>
    </row>
    <row r="24">
      <c r="A24" s="4" t="inlineStr">
        <is>
          <t>Asset Impairments</t>
        </is>
      </c>
      <c r="B24" s="5" t="n">
        <v>0</v>
      </c>
      <c r="C24" s="4" t="inlineStr">
        <is>
          <t xml:space="preserve"> </t>
        </is>
      </c>
      <c r="D24" s="5" t="n">
        <v>4</v>
      </c>
      <c r="E24" s="4" t="inlineStr">
        <is>
          <t xml:space="preserve"> </t>
        </is>
      </c>
    </row>
    <row r="25">
      <c r="A25" s="4" t="inlineStr">
        <is>
          <t>Other</t>
        </is>
      </c>
      <c r="B25" s="7" t="n">
        <v>-16.8</v>
      </c>
      <c r="C25" s="4" t="inlineStr">
        <is>
          <t xml:space="preserve"> </t>
        </is>
      </c>
      <c r="D25" s="7" t="n">
        <v>-34.3</v>
      </c>
      <c r="E25" s="4" t="inlineStr">
        <is>
          <t xml:space="preserve"> </t>
        </is>
      </c>
    </row>
    <row r="26">
      <c r="A26" s="4" t="inlineStr">
        <is>
          <t>Total</t>
        </is>
      </c>
      <c r="B26" s="7" t="n">
        <v>-16.9</v>
      </c>
      <c r="C26" s="4" t="inlineStr">
        <is>
          <t xml:space="preserve"> </t>
        </is>
      </c>
      <c r="D26" s="7" t="n">
        <v>-31.6</v>
      </c>
      <c r="E26" s="4" t="inlineStr">
        <is>
          <t xml:space="preserve"> </t>
        </is>
      </c>
    </row>
    <row r="27">
      <c r="A27" s="4" t="inlineStr">
        <is>
          <t>Other | GT Advanced Technologies Inc</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Asset Impairments</t>
        </is>
      </c>
      <c r="B29" s="4" t="inlineStr">
        <is>
          <t xml:space="preserve"> </t>
        </is>
      </c>
      <c r="C29" s="4" t="inlineStr">
        <is>
          <t xml:space="preserve"> </t>
        </is>
      </c>
      <c r="D29" s="5" t="n">
        <v>4</v>
      </c>
      <c r="E29" s="4" t="inlineStr">
        <is>
          <t xml:space="preserve"> </t>
        </is>
      </c>
    </row>
    <row r="30">
      <c r="A30" s="4" t="inlineStr">
        <is>
          <t>Other | Office Building</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Gain (loss) on sale of office buildings</t>
        </is>
      </c>
      <c r="B32" s="7" t="n">
        <v>17.3</v>
      </c>
      <c r="C32" s="4" t="inlineStr">
        <is>
          <t xml:space="preserve"> </t>
        </is>
      </c>
      <c r="D32" s="6" t="n">
        <v>34.8</v>
      </c>
      <c r="E32" s="4" t="inlineStr">
        <is>
          <t xml:space="preserve"> </t>
        </is>
      </c>
    </row>
    <row r="33">
      <c r="A33" s="4" t="inlineStr">
        <is>
          <t>Gain from litigation matters</t>
        </is>
      </c>
      <c r="B33" s="6" t="n">
        <v>0.5</v>
      </c>
      <c r="C33" s="4" t="inlineStr">
        <is>
          <t xml:space="preserve"> </t>
        </is>
      </c>
      <c r="D33" s="4" t="inlineStr">
        <is>
          <t xml:space="preserve"> </t>
        </is>
      </c>
      <c r="E33" s="4" t="inlineStr">
        <is>
          <t xml:space="preserve"> </t>
        </is>
      </c>
    </row>
    <row r="34">
      <c r="A34" s="4" t="inlineStr">
        <is>
          <t>Number of buildings sold | building</t>
        </is>
      </c>
      <c r="B34" s="4" t="inlineStr">
        <is>
          <t xml:space="preserve"> </t>
        </is>
      </c>
      <c r="C34" s="4" t="inlineStr">
        <is>
          <t xml:space="preserve"> </t>
        </is>
      </c>
      <c r="D34" s="5" t="n">
        <v>2</v>
      </c>
      <c r="E34" s="4" t="inlineStr">
        <is>
          <t xml:space="preserve"> </t>
        </is>
      </c>
    </row>
    <row r="35">
      <c r="A35" s="4" t="inlineStr">
        <is>
          <t>Other | Litigation charg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Gain from litigation matters</t>
        </is>
      </c>
      <c r="B37" s="4" t="inlineStr">
        <is>
          <t xml:space="preserve"> </t>
        </is>
      </c>
      <c r="C37" s="4" t="inlineStr">
        <is>
          <t xml:space="preserve"> </t>
        </is>
      </c>
      <c r="D37" s="6" t="n">
        <v>0.5</v>
      </c>
      <c r="E3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Net - Summary of Changes in Accrued Restructuring Charg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beginning of period</t>
        </is>
      </c>
      <c r="B4" s="6" t="n">
        <v>10.8</v>
      </c>
    </row>
    <row r="5">
      <c r="A5" s="4" t="inlineStr">
        <is>
          <t>Charges</t>
        </is>
      </c>
      <c r="B5" s="7" t="n">
        <v>11.4</v>
      </c>
    </row>
    <row r="6">
      <c r="A6" s="4" t="inlineStr">
        <is>
          <t>Usage</t>
        </is>
      </c>
      <c r="B6" s="7" t="n">
        <v>-10.6</v>
      </c>
    </row>
    <row r="7">
      <c r="A7" s="4" t="inlineStr">
        <is>
          <t>Balance at end of period</t>
        </is>
      </c>
      <c r="B7" s="7" t="n">
        <v>11.6</v>
      </c>
    </row>
    <row r="8">
      <c r="A8" s="4" t="inlineStr">
        <is>
          <t>Employee separation charges</t>
        </is>
      </c>
      <c r="B8" s="4" t="inlineStr">
        <is>
          <t xml:space="preserve"> </t>
        </is>
      </c>
    </row>
    <row r="9">
      <c r="A9" s="3" t="inlineStr">
        <is>
          <t>Restructuring Reserve [Roll Forward]</t>
        </is>
      </c>
      <c r="B9" s="4" t="inlineStr">
        <is>
          <t xml:space="preserve"> </t>
        </is>
      </c>
    </row>
    <row r="10">
      <c r="A10" s="4" t="inlineStr">
        <is>
          <t>Balance at beginning of period</t>
        </is>
      </c>
      <c r="B10" s="7" t="n">
        <v>10.8</v>
      </c>
    </row>
    <row r="11">
      <c r="A11" s="4" t="inlineStr">
        <is>
          <t>Charges</t>
        </is>
      </c>
      <c r="B11" s="7" t="n">
        <v>11.4</v>
      </c>
    </row>
    <row r="12">
      <c r="A12" s="4" t="inlineStr">
        <is>
          <t>Usage</t>
        </is>
      </c>
      <c r="B12" s="7" t="n">
        <v>-10.6</v>
      </c>
    </row>
    <row r="13">
      <c r="A13" s="4" t="inlineStr">
        <is>
          <t>Balance at end of period</t>
        </is>
      </c>
      <c r="B13" s="6" t="n">
        <v>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Restructuring, Asset Impairments and Other, Net - Narrative (Details) $ in Millions</t>
        </is>
      </c>
      <c r="C1" s="2" t="inlineStr">
        <is>
          <t>3 Months Ended</t>
        </is>
      </c>
      <c r="D1" s="2" t="inlineStr">
        <is>
          <t>9 Months Ended</t>
        </is>
      </c>
    </row>
    <row r="2">
      <c r="B2" s="2" t="inlineStr">
        <is>
          <t>Sep. 16, 2022 USD ($) employee</t>
        </is>
      </c>
      <c r="C2" s="2" t="inlineStr">
        <is>
          <t>Sep. 30, 2022 USD ($)</t>
        </is>
      </c>
      <c r="D2" s="2" t="inlineStr">
        <is>
          <t>Sep. 30, 2022 USD ($)</t>
        </is>
      </c>
      <c r="E2" s="2" t="inlineStr">
        <is>
          <t>Oct. 01, 2021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accrued</t>
        </is>
      </c>
      <c r="B4" s="4" t="inlineStr">
        <is>
          <t xml:space="preserve"> </t>
        </is>
      </c>
      <c r="C4" s="6" t="n">
        <v>11.6</v>
      </c>
      <c r="D4" s="6" t="n">
        <v>11.6</v>
      </c>
      <c r="E4" s="4" t="inlineStr">
        <is>
          <t xml:space="preserve"> </t>
        </is>
      </c>
      <c r="F4" s="6" t="n">
        <v>10.8</v>
      </c>
    </row>
    <row r="5">
      <c r="A5" s="4" t="inlineStr">
        <is>
          <t>Exit costs</t>
        </is>
      </c>
      <c r="B5" s="4" t="inlineStr">
        <is>
          <t xml:space="preserve"> </t>
        </is>
      </c>
      <c r="C5" s="4" t="inlineStr">
        <is>
          <t xml:space="preserve"> </t>
        </is>
      </c>
      <c r="D5" s="7" t="n">
        <v>11.4</v>
      </c>
      <c r="E5" s="4" t="inlineStr">
        <is>
          <t xml:space="preserve"> </t>
        </is>
      </c>
      <c r="F5" s="4" t="inlineStr">
        <is>
          <t xml:space="preserve"> </t>
        </is>
      </c>
    </row>
    <row r="6">
      <c r="A6" s="4" t="inlineStr">
        <is>
          <t>Property, plant and equipment impairment</t>
        </is>
      </c>
      <c r="B6" s="4" t="inlineStr">
        <is>
          <t xml:space="preserve"> </t>
        </is>
      </c>
      <c r="C6" s="5" t="n">
        <v>8</v>
      </c>
      <c r="D6" s="7" t="n">
        <v>18.6</v>
      </c>
      <c r="E6" s="6" t="n">
        <v>10.8</v>
      </c>
      <c r="F6" s="4" t="inlineStr">
        <is>
          <t xml:space="preserve"> </t>
        </is>
      </c>
    </row>
    <row r="7">
      <c r="A7" s="4" t="inlineStr">
        <is>
          <t>Other miscellaneous assets impairment</t>
        </is>
      </c>
      <c r="B7" s="4" t="inlineStr">
        <is>
          <t xml:space="preserve"> </t>
        </is>
      </c>
      <c r="C7" s="7" t="n">
        <v>10.6</v>
      </c>
      <c r="D7" s="4" t="inlineStr">
        <is>
          <t xml:space="preserve"> </t>
        </is>
      </c>
      <c r="E7" s="4" t="inlineStr">
        <is>
          <t xml:space="preserve"> </t>
        </is>
      </c>
      <c r="F7" s="4" t="inlineStr">
        <is>
          <t xml:space="preserve"> </t>
        </is>
      </c>
    </row>
    <row r="8">
      <c r="A8" s="4" t="inlineStr">
        <is>
          <t>QCS wind down | Legacy Quantenna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it costs</t>
        </is>
      </c>
      <c r="B10" s="4" t="inlineStr">
        <is>
          <t xml:space="preserve"> </t>
        </is>
      </c>
      <c r="C10" s="7" t="n">
        <v>25.9</v>
      </c>
      <c r="D10" s="4" t="inlineStr">
        <is>
          <t xml:space="preserve"> </t>
        </is>
      </c>
      <c r="E10" s="4" t="inlineStr">
        <is>
          <t xml:space="preserve"> </t>
        </is>
      </c>
      <c r="F10" s="4" t="inlineStr">
        <is>
          <t xml:space="preserve"> </t>
        </is>
      </c>
    </row>
    <row r="11">
      <c r="A11" s="4" t="inlineStr">
        <is>
          <t>Inventory write-off</t>
        </is>
      </c>
      <c r="B11" s="4" t="inlineStr">
        <is>
          <t xml:space="preserve"> </t>
        </is>
      </c>
      <c r="C11" s="5" t="n">
        <v>28</v>
      </c>
      <c r="D11" s="4" t="inlineStr">
        <is>
          <t xml:space="preserve"> </t>
        </is>
      </c>
      <c r="E11" s="4" t="inlineStr">
        <is>
          <t xml:space="preserve"> </t>
        </is>
      </c>
      <c r="F11" s="4" t="inlineStr">
        <is>
          <t xml:space="preserve"> </t>
        </is>
      </c>
    </row>
    <row r="12">
      <c r="A12" s="4" t="inlineStr">
        <is>
          <t>QCS wind down | Workforce reduction | Legacy Quantenna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ositions eliminated | employee</t>
        </is>
      </c>
      <c r="B14" s="5" t="n">
        <v>330</v>
      </c>
      <c r="C14" s="4" t="inlineStr">
        <is>
          <t xml:space="preserve"> </t>
        </is>
      </c>
      <c r="D14" s="4" t="inlineStr">
        <is>
          <t xml:space="preserve"> </t>
        </is>
      </c>
      <c r="E14" s="4" t="inlineStr">
        <is>
          <t xml:space="preserve"> </t>
        </is>
      </c>
      <c r="F14" s="4" t="inlineStr">
        <is>
          <t xml:space="preserve"> </t>
        </is>
      </c>
    </row>
    <row r="15">
      <c r="A15" s="4" t="inlineStr">
        <is>
          <t>Severance costs</t>
        </is>
      </c>
      <c r="B15" s="6" t="n">
        <v>12.7</v>
      </c>
      <c r="C15" s="4" t="inlineStr">
        <is>
          <t xml:space="preserve"> </t>
        </is>
      </c>
      <c r="D15" s="4" t="inlineStr">
        <is>
          <t xml:space="preserve"> </t>
        </is>
      </c>
      <c r="E15" s="4" t="inlineStr">
        <is>
          <t xml:space="preserve"> </t>
        </is>
      </c>
      <c r="F15" s="4" t="inlineStr">
        <is>
          <t xml:space="preserve"> </t>
        </is>
      </c>
    </row>
    <row r="16">
      <c r="A16" s="4" t="inlineStr">
        <is>
          <t>Restructuring reserve accrued</t>
        </is>
      </c>
      <c r="B16" s="4" t="inlineStr">
        <is>
          <t xml:space="preserve"> </t>
        </is>
      </c>
      <c r="C16" s="6" t="n">
        <v>10.4</v>
      </c>
      <c r="D16" s="6" t="n">
        <v>10.4</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72" customWidth="1" min="1" max="1"/>
    <col width="36" customWidth="1" min="2" max="2"/>
    <col width="50" customWidth="1" min="3" max="3"/>
    <col width="13" customWidth="1" min="4" max="4"/>
    <col width="27" customWidth="1" min="5" max="5"/>
    <col width="77" customWidth="1" min="6" max="6"/>
    <col width="37" customWidth="1" min="7" max="7"/>
    <col width="21" customWidth="1" min="8" max="8"/>
    <col width="71" customWidth="1" min="9" max="9"/>
    <col width="15"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Earnings</t>
        </is>
      </c>
      <c r="I1" s="2" t="inlineStr">
        <is>
          <t>Accumulated Earnings Cumulative Effect, Period of Adoption, Adjustment</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8923810</v>
      </c>
      <c r="K3" s="4" t="inlineStr">
        <is>
          <t xml:space="preserve"> </t>
        </is>
      </c>
    </row>
    <row r="4">
      <c r="A4" s="4" t="inlineStr">
        <is>
          <t>Beginning Balance (in shares) at Dec. 31, 2020</t>
        </is>
      </c>
      <c r="B4" s="4" t="inlineStr">
        <is>
          <t xml:space="preserve"> </t>
        </is>
      </c>
      <c r="C4" s="4" t="inlineStr">
        <is>
          <t xml:space="preserve"> </t>
        </is>
      </c>
      <c r="D4" s="5" t="n">
        <v>5707664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8923810</v>
      </c>
      <c r="K5" s="4" t="inlineStr">
        <is>
          <t xml:space="preserve"> </t>
        </is>
      </c>
    </row>
    <row r="6">
      <c r="A6" s="4" t="inlineStr">
        <is>
          <t>Balance, beginning at Dec. 31, 2020</t>
        </is>
      </c>
      <c r="B6" s="6" t="n">
        <v>3558.1</v>
      </c>
      <c r="C6" s="4" t="inlineStr">
        <is>
          <t xml:space="preserve"> </t>
        </is>
      </c>
      <c r="D6" s="6" t="n">
        <v>5.7</v>
      </c>
      <c r="E6" s="6" t="n">
        <v>4133.1</v>
      </c>
      <c r="F6" s="4" t="inlineStr">
        <is>
          <t xml:space="preserve"> </t>
        </is>
      </c>
      <c r="G6" s="6" t="n">
        <v>-57.6</v>
      </c>
      <c r="H6" s="6" t="n">
        <v>1425.5</v>
      </c>
      <c r="I6" s="4" t="inlineStr">
        <is>
          <t xml:space="preserve"> </t>
        </is>
      </c>
      <c r="J6" s="6" t="n">
        <v>-1968.2</v>
      </c>
      <c r="K6" s="6" t="n">
        <v>19.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ursuant to the ESPP (in shares)</t>
        </is>
      </c>
      <c r="B8" s="4" t="inlineStr">
        <is>
          <t xml:space="preserve"> </t>
        </is>
      </c>
      <c r="C8" s="4" t="inlineStr">
        <is>
          <t xml:space="preserve"> </t>
        </is>
      </c>
      <c r="D8" s="5" t="n">
        <v>5707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ursuant to the ESPP</t>
        </is>
      </c>
      <c r="B9" s="7" t="n">
        <v>17.6</v>
      </c>
      <c r="C9" s="4" t="inlineStr">
        <is>
          <t xml:space="preserve"> </t>
        </is>
      </c>
      <c r="D9" s="4" t="inlineStr">
        <is>
          <t xml:space="preserve"> </t>
        </is>
      </c>
      <c r="E9" s="7" t="n">
        <v>1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exercises (in shares)</t>
        </is>
      </c>
      <c r="B10" s="4" t="inlineStr">
        <is>
          <t xml:space="preserve"> </t>
        </is>
      </c>
      <c r="C10" s="4" t="inlineStr">
        <is>
          <t xml:space="preserve"> </t>
        </is>
      </c>
      <c r="D10" s="5" t="n">
        <v>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exercis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SUs and stock grant awards issued (in shares)</t>
        </is>
      </c>
      <c r="B12" s="4" t="inlineStr">
        <is>
          <t xml:space="preserve"> </t>
        </is>
      </c>
      <c r="C12" s="4" t="inlineStr">
        <is>
          <t xml:space="preserve"> </t>
        </is>
      </c>
      <c r="D12" s="5" t="n">
        <v>27823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s and stock grant awards issued</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warrants exercise - 1.00% Notes (in shares)</t>
        </is>
      </c>
      <c r="B14" s="4" t="inlineStr">
        <is>
          <t xml:space="preserve"> </t>
        </is>
      </c>
      <c r="C14" s="4" t="inlineStr">
        <is>
          <t xml:space="preserve"> </t>
        </is>
      </c>
      <c r="D14" s="5" t="n">
        <v>134249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warrants exercise -1.00% Notes</t>
        </is>
      </c>
      <c r="B15" s="5" t="n">
        <v>0</v>
      </c>
      <c r="C15" s="4" t="inlineStr">
        <is>
          <t xml:space="preserve"> </t>
        </is>
      </c>
      <c r="D15" s="6" t="n">
        <v>0.1</v>
      </c>
      <c r="E15" s="7"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tial settlement - 1.625% Notes (in shares)</t>
        </is>
      </c>
      <c r="B16" s="4" t="inlineStr">
        <is>
          <t xml:space="preserve"> </t>
        </is>
      </c>
      <c r="C16" s="4" t="inlineStr">
        <is>
          <t xml:space="preserve"> </t>
        </is>
      </c>
      <c r="D16" s="5" t="n">
        <v>54252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tial settlement - 1.625% Notes</t>
        </is>
      </c>
      <c r="B17" s="7" t="n">
        <v>-141.6</v>
      </c>
      <c r="C17" s="4" t="inlineStr">
        <is>
          <t xml:space="preserve"> </t>
        </is>
      </c>
      <c r="D17" s="6" t="n">
        <v>0.1</v>
      </c>
      <c r="E17" s="7" t="n">
        <v>-14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tial settlement of warrants - 1.625% Notes (in shares)</t>
        </is>
      </c>
      <c r="B18" s="4" t="inlineStr">
        <is>
          <t xml:space="preserve"> </t>
        </is>
      </c>
      <c r="C18" s="4" t="inlineStr">
        <is>
          <t xml:space="preserve"> </t>
        </is>
      </c>
      <c r="D18" s="5" t="n">
        <v>67647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rtial settlement of warrants - 1.625% Notes</t>
        </is>
      </c>
      <c r="B19" s="5" t="n">
        <v>0</v>
      </c>
      <c r="C19" s="4" t="inlineStr">
        <is>
          <t xml:space="preserve"> </t>
        </is>
      </c>
      <c r="D19" s="6" t="n">
        <v>0.1</v>
      </c>
      <c r="E19" s="7"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tial settlement of bond hedges - 1.625% Not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120930</v>
      </c>
      <c r="K20" s="4" t="inlineStr">
        <is>
          <t xml:space="preserve"> </t>
        </is>
      </c>
    </row>
    <row r="21">
      <c r="A21" s="4" t="inlineStr">
        <is>
          <t>Partial settlement of bond hedges - 1.625% Notes</t>
        </is>
      </c>
      <c r="B21" s="5" t="n">
        <v>0</v>
      </c>
      <c r="C21" s="4" t="inlineStr">
        <is>
          <t xml:space="preserve"> </t>
        </is>
      </c>
      <c r="D21" s="4" t="inlineStr">
        <is>
          <t xml:space="preserve"> </t>
        </is>
      </c>
      <c r="E21" s="5" t="n">
        <v>339</v>
      </c>
      <c r="F21" s="4" t="inlineStr">
        <is>
          <t xml:space="preserve"> </t>
        </is>
      </c>
      <c r="G21" s="4" t="inlineStr">
        <is>
          <t xml:space="preserve"> </t>
        </is>
      </c>
      <c r="H21" s="4" t="inlineStr">
        <is>
          <t xml:space="preserve"> </t>
        </is>
      </c>
      <c r="I21" s="4" t="inlineStr">
        <is>
          <t xml:space="preserve"> </t>
        </is>
      </c>
      <c r="J21" s="8" t="n">
        <v>-339</v>
      </c>
      <c r="K21" s="4" t="inlineStr">
        <is>
          <t xml:space="preserve"> </t>
        </is>
      </c>
    </row>
    <row r="22">
      <c r="A22" s="4" t="inlineStr">
        <is>
          <t>Equity component - 0% Notes</t>
        </is>
      </c>
      <c r="B22" s="7" t="n">
        <v>136.6</v>
      </c>
      <c r="C22" s="4" t="inlineStr">
        <is>
          <t xml:space="preserve"> </t>
        </is>
      </c>
      <c r="D22" s="4" t="inlineStr">
        <is>
          <t xml:space="preserve"> </t>
        </is>
      </c>
      <c r="E22" s="7" t="n">
        <v>13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bond hedges, net - 0% Notes</t>
        </is>
      </c>
      <c r="B23" s="7" t="n">
        <v>-66.5</v>
      </c>
      <c r="C23" s="4" t="inlineStr">
        <is>
          <t xml:space="preserve"> </t>
        </is>
      </c>
      <c r="D23" s="4" t="inlineStr">
        <is>
          <t xml:space="preserve"> </t>
        </is>
      </c>
      <c r="E23" s="7" t="n">
        <v>-6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 impact of convertible notes, warrants and bond hedges, net</t>
        </is>
      </c>
      <c r="B24" s="7" t="n">
        <v>6.5</v>
      </c>
      <c r="C24" s="4" t="inlineStr">
        <is>
          <t xml:space="preserve"> </t>
        </is>
      </c>
      <c r="D24" s="4" t="inlineStr">
        <is>
          <t xml:space="preserve"> </t>
        </is>
      </c>
      <c r="E24" s="7" t="n">
        <v>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tax withholding for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69732</v>
      </c>
      <c r="K25" s="4" t="inlineStr">
        <is>
          <t xml:space="preserve"> </t>
        </is>
      </c>
    </row>
    <row r="26">
      <c r="A26" s="4" t="inlineStr">
        <is>
          <t>Payment of tax withholding for RSUs</t>
        </is>
      </c>
      <c r="B26" s="7" t="n">
        <v>-3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2</v>
      </c>
      <c r="K26" s="4" t="inlineStr">
        <is>
          <t xml:space="preserve"> </t>
        </is>
      </c>
    </row>
    <row r="27">
      <c r="A27" s="4" t="inlineStr">
        <is>
          <t>Share-based compensation</t>
        </is>
      </c>
      <c r="B27" s="7" t="n">
        <v>74.09999999999999</v>
      </c>
      <c r="C27" s="4" t="inlineStr">
        <is>
          <t xml:space="preserve"> </t>
        </is>
      </c>
      <c r="D27" s="4" t="inlineStr">
        <is>
          <t xml:space="preserve"> </t>
        </is>
      </c>
      <c r="E27" s="7" t="n">
        <v>74.0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rehensive income</t>
        </is>
      </c>
      <c r="B28" s="7" t="n">
        <v>593.8</v>
      </c>
      <c r="C28" s="4" t="inlineStr">
        <is>
          <t xml:space="preserve"> </t>
        </is>
      </c>
      <c r="D28" s="4" t="inlineStr">
        <is>
          <t xml:space="preserve"> </t>
        </is>
      </c>
      <c r="E28" s="4" t="inlineStr">
        <is>
          <t xml:space="preserve"> </t>
        </is>
      </c>
      <c r="F28" s="4" t="inlineStr">
        <is>
          <t xml:space="preserve"> </t>
        </is>
      </c>
      <c r="G28" s="5" t="n">
        <v>9</v>
      </c>
      <c r="H28" s="7" t="n">
        <v>583.7</v>
      </c>
      <c r="I28" s="4" t="inlineStr">
        <is>
          <t xml:space="preserve"> </t>
        </is>
      </c>
      <c r="J28" s="4" t="inlineStr">
        <is>
          <t xml:space="preserve"> </t>
        </is>
      </c>
      <c r="K28" s="7" t="n">
        <v>1.1</v>
      </c>
    </row>
    <row r="29">
      <c r="A29" s="4" t="inlineStr">
        <is>
          <t>Ending Balance (in shares) at Oct. 01, 2021</t>
        </is>
      </c>
      <c r="B29" s="4" t="inlineStr">
        <is>
          <t xml:space="preserve"> </t>
        </is>
      </c>
      <c r="C29" s="4" t="inlineStr">
        <is>
          <t xml:space="preserve"> </t>
        </is>
      </c>
      <c r="D29" s="5" t="n">
        <v>5997384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ending at Oct. 01, 2021</t>
        </is>
      </c>
      <c r="B30" s="7" t="n">
        <v>4144.4</v>
      </c>
      <c r="C30" s="4" t="inlineStr">
        <is>
          <t xml:space="preserve"> </t>
        </is>
      </c>
      <c r="D30" s="8" t="n">
        <v>6</v>
      </c>
      <c r="E30" s="7" t="n">
        <v>4498.5</v>
      </c>
      <c r="F30" s="4" t="inlineStr">
        <is>
          <t xml:space="preserve"> </t>
        </is>
      </c>
      <c r="G30" s="7" t="n">
        <v>-48.6</v>
      </c>
      <c r="H30" s="7" t="n">
        <v>2009.2</v>
      </c>
      <c r="I30" s="4" t="inlineStr">
        <is>
          <t xml:space="preserve"> </t>
        </is>
      </c>
      <c r="J30" s="6" t="n">
        <v>-2341.4</v>
      </c>
      <c r="K30" s="7" t="n">
        <v>20.7</v>
      </c>
    </row>
    <row r="31">
      <c r="A31" s="4" t="inlineStr">
        <is>
          <t>Beginning Balance (in shares) at Dec. 31, 2020</t>
        </is>
      </c>
      <c r="B31" s="4" t="inlineStr">
        <is>
          <t xml:space="preserve"> </t>
        </is>
      </c>
      <c r="C31" s="4" t="inlineStr">
        <is>
          <t xml:space="preserve"> </t>
        </is>
      </c>
      <c r="D31" s="5" t="n">
        <v>5707664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beginning balance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8923810</v>
      </c>
      <c r="K32" s="4" t="inlineStr">
        <is>
          <t xml:space="preserve"> </t>
        </is>
      </c>
    </row>
    <row r="33">
      <c r="A33" s="4" t="inlineStr">
        <is>
          <t>Balance, beginning at Dec. 31, 2020</t>
        </is>
      </c>
      <c r="B33" s="6" t="n">
        <v>3558.1</v>
      </c>
      <c r="C33" s="4" t="inlineStr">
        <is>
          <t xml:space="preserve"> </t>
        </is>
      </c>
      <c r="D33" s="6" t="n">
        <v>5.7</v>
      </c>
      <c r="E33" s="7" t="n">
        <v>4133.1</v>
      </c>
      <c r="F33" s="4" t="inlineStr">
        <is>
          <t xml:space="preserve"> </t>
        </is>
      </c>
      <c r="G33" s="7" t="n">
        <v>-57.6</v>
      </c>
      <c r="H33" s="7" t="n">
        <v>1425.5</v>
      </c>
      <c r="I33" s="4" t="inlineStr">
        <is>
          <t xml:space="preserve"> </t>
        </is>
      </c>
      <c r="J33" s="6" t="n">
        <v>-1968.2</v>
      </c>
      <c r="K33" s="7" t="n">
        <v>19.6</v>
      </c>
    </row>
    <row r="34">
      <c r="A34" s="4" t="inlineStr">
        <is>
          <t>Ending Balance (in shares) at Dec. 31, 2021</t>
        </is>
      </c>
      <c r="B34" s="5" t="n">
        <v>432472818</v>
      </c>
      <c r="C34" s="4" t="inlineStr">
        <is>
          <t xml:space="preserve"> </t>
        </is>
      </c>
      <c r="D34" s="5" t="n">
        <v>60304407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ending at Dec. 31, 2021</t>
        </is>
      </c>
      <c r="B35" s="6" t="n">
        <v>4604.4</v>
      </c>
      <c r="C35" s="8" t="n">
        <v>-102</v>
      </c>
      <c r="D35" s="8" t="n">
        <v>6</v>
      </c>
      <c r="E35" s="7" t="n">
        <v>4633.3</v>
      </c>
      <c r="F35" s="6" t="n">
        <v>-129.1</v>
      </c>
      <c r="G35" s="7" t="n">
        <v>-40.6</v>
      </c>
      <c r="H35" s="7" t="n">
        <v>2435.1</v>
      </c>
      <c r="I35" s="6" t="n">
        <v>27.1</v>
      </c>
      <c r="J35" s="6" t="n">
        <v>-2448.4</v>
      </c>
      <c r="K35" s="5" t="n">
        <v>1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ing Standards Update [Extensible Enumeration]</t>
        </is>
      </c>
      <c r="B37" s="4" t="inlineStr">
        <is>
          <t>Accounting Standards Update 2020-0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easury stock ending 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8864960</v>
      </c>
      <c r="K38" s="4" t="inlineStr">
        <is>
          <t xml:space="preserve"> </t>
        </is>
      </c>
    </row>
    <row r="39">
      <c r="A39" s="4" t="inlineStr">
        <is>
          <t>Beginning Balance (in shares) at Jul. 02, 2021</t>
        </is>
      </c>
      <c r="B39" s="4" t="inlineStr">
        <is>
          <t xml:space="preserve"> </t>
        </is>
      </c>
      <c r="C39" s="4" t="inlineStr">
        <is>
          <t xml:space="preserve"> </t>
        </is>
      </c>
      <c r="D39" s="5" t="n">
        <v>59939717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beginning balance (in shares) at Jul. 02,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8864960</v>
      </c>
      <c r="K40" s="4" t="inlineStr">
        <is>
          <t xml:space="preserve"> </t>
        </is>
      </c>
    </row>
    <row r="41">
      <c r="A41" s="4" t="inlineStr">
        <is>
          <t>Balance, beginning at Jul. 02, 2021</t>
        </is>
      </c>
      <c r="B41" s="6" t="n">
        <v>3804.4</v>
      </c>
      <c r="C41" s="4" t="inlineStr">
        <is>
          <t xml:space="preserve"> </t>
        </is>
      </c>
      <c r="D41" s="8" t="n">
        <v>6</v>
      </c>
      <c r="E41" s="7" t="n">
        <v>4470.3</v>
      </c>
      <c r="F41" s="4" t="inlineStr">
        <is>
          <t xml:space="preserve"> </t>
        </is>
      </c>
      <c r="G41" s="7" t="n">
        <v>-52.2</v>
      </c>
      <c r="H41" s="7" t="n">
        <v>1699.5</v>
      </c>
      <c r="I41" s="4" t="inlineStr">
        <is>
          <t xml:space="preserve"> </t>
        </is>
      </c>
      <c r="J41" s="6" t="n">
        <v>-2339.2</v>
      </c>
      <c r="K41" s="5" t="n">
        <v>2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pursuant to the ESPP (in shares)</t>
        </is>
      </c>
      <c r="B43" s="4" t="inlineStr">
        <is>
          <t xml:space="preserve"> </t>
        </is>
      </c>
      <c r="C43" s="4" t="inlineStr">
        <is>
          <t xml:space="preserve"> </t>
        </is>
      </c>
      <c r="D43" s="5" t="n">
        <v>1711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ursuant to the ESPP</t>
        </is>
      </c>
      <c r="B44" s="7" t="n">
        <v>5.5</v>
      </c>
      <c r="C44" s="4" t="inlineStr">
        <is>
          <t xml:space="preserve"> </t>
        </is>
      </c>
      <c r="D44" s="4" t="inlineStr">
        <is>
          <t xml:space="preserve"> </t>
        </is>
      </c>
      <c r="E44" s="7" t="n">
        <v>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SUs and stock grant awards issued (in shares)</t>
        </is>
      </c>
      <c r="B45" s="4" t="inlineStr">
        <is>
          <t xml:space="preserve"> </t>
        </is>
      </c>
      <c r="C45" s="4" t="inlineStr">
        <is>
          <t xml:space="preserve"> </t>
        </is>
      </c>
      <c r="D45" s="5" t="n">
        <v>1701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SUs and stock grant awards issued</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of tax withholding for RSU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9512</v>
      </c>
      <c r="K47" s="4" t="inlineStr">
        <is>
          <t xml:space="preserve"> </t>
        </is>
      </c>
    </row>
    <row r="48">
      <c r="A48" s="4" t="inlineStr">
        <is>
          <t>Payment of tax withholding for RSUs</t>
        </is>
      </c>
      <c r="B48" s="7" t="n">
        <v>-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v>
      </c>
      <c r="K48" s="4" t="inlineStr">
        <is>
          <t xml:space="preserve"> </t>
        </is>
      </c>
    </row>
    <row r="49">
      <c r="A49" s="4" t="inlineStr">
        <is>
          <t>Share-based compensation</t>
        </is>
      </c>
      <c r="B49" s="7" t="n">
        <v>22.7</v>
      </c>
      <c r="C49" s="4" t="inlineStr">
        <is>
          <t xml:space="preserve"> </t>
        </is>
      </c>
      <c r="D49" s="4" t="inlineStr">
        <is>
          <t xml:space="preserve"> </t>
        </is>
      </c>
      <c r="E49" s="7" t="n">
        <v>2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prehensive income</t>
        </is>
      </c>
      <c r="B50" s="5" t="n">
        <v>314</v>
      </c>
      <c r="C50" s="4" t="inlineStr">
        <is>
          <t xml:space="preserve"> </t>
        </is>
      </c>
      <c r="D50" s="4" t="inlineStr">
        <is>
          <t xml:space="preserve"> </t>
        </is>
      </c>
      <c r="E50" s="4" t="inlineStr">
        <is>
          <t xml:space="preserve"> </t>
        </is>
      </c>
      <c r="F50" s="4" t="inlineStr">
        <is>
          <t xml:space="preserve"> </t>
        </is>
      </c>
      <c r="G50" s="7" t="n">
        <v>3.6</v>
      </c>
      <c r="H50" s="7" t="n">
        <v>309.7</v>
      </c>
      <c r="I50" s="4" t="inlineStr">
        <is>
          <t xml:space="preserve"> </t>
        </is>
      </c>
      <c r="J50" s="4" t="inlineStr">
        <is>
          <t xml:space="preserve"> </t>
        </is>
      </c>
      <c r="K50" s="7" t="n">
        <v>0.7</v>
      </c>
    </row>
    <row r="51">
      <c r="A51" s="4" t="inlineStr">
        <is>
          <t>Ending Balance (in shares) at Oct. 01, 2021</t>
        </is>
      </c>
      <c r="B51" s="4" t="inlineStr">
        <is>
          <t xml:space="preserve"> </t>
        </is>
      </c>
      <c r="C51" s="4" t="inlineStr">
        <is>
          <t xml:space="preserve"> </t>
        </is>
      </c>
      <c r="D51" s="5" t="n">
        <v>59973847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ending at Oct. 01, 2021</t>
        </is>
      </c>
      <c r="B52" s="6" t="n">
        <v>4144.4</v>
      </c>
      <c r="C52" s="4" t="inlineStr">
        <is>
          <t xml:space="preserve"> </t>
        </is>
      </c>
      <c r="D52" s="8" t="n">
        <v>6</v>
      </c>
      <c r="E52" s="7" t="n">
        <v>4498.5</v>
      </c>
      <c r="F52" s="4" t="inlineStr">
        <is>
          <t xml:space="preserve"> </t>
        </is>
      </c>
      <c r="G52" s="7" t="n">
        <v>-48.6</v>
      </c>
      <c r="H52" s="7" t="n">
        <v>2009.2</v>
      </c>
      <c r="I52" s="4" t="inlineStr">
        <is>
          <t xml:space="preserve"> </t>
        </is>
      </c>
      <c r="J52" s="6" t="n">
        <v>-2341.4</v>
      </c>
      <c r="K52" s="7" t="n">
        <v>20.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easury stock ending bal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8914472</v>
      </c>
      <c r="K54" s="4" t="inlineStr">
        <is>
          <t xml:space="preserve"> </t>
        </is>
      </c>
    </row>
    <row r="55">
      <c r="A55" s="4" t="inlineStr">
        <is>
          <t>Treasury stock ending balance (in shares)</t>
        </is>
      </c>
      <c r="B55" s="5" t="n">
        <v>1705712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0571261</v>
      </c>
      <c r="K55" s="4" t="inlineStr">
        <is>
          <t xml:space="preserve"> </t>
        </is>
      </c>
    </row>
    <row r="56">
      <c r="A56" s="4" t="inlineStr">
        <is>
          <t>Beginning Balance (in shares) at Dec. 31, 2021</t>
        </is>
      </c>
      <c r="B56" s="5" t="n">
        <v>432472818</v>
      </c>
      <c r="C56" s="4" t="inlineStr">
        <is>
          <t xml:space="preserve"> </t>
        </is>
      </c>
      <c r="D56" s="5" t="n">
        <v>60304407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easury stock beginning balance (in shares) at Dec. 31, 2021</t>
        </is>
      </c>
      <c r="B57" s="5" t="n">
        <v>1705712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70571261</v>
      </c>
      <c r="K57" s="4" t="inlineStr">
        <is>
          <t xml:space="preserve"> </t>
        </is>
      </c>
    </row>
    <row r="58">
      <c r="A58" s="4" t="inlineStr">
        <is>
          <t>Balance, beginning at Dec. 31, 2021</t>
        </is>
      </c>
      <c r="B58" s="6" t="n">
        <v>4604.4</v>
      </c>
      <c r="C58" s="8" t="n">
        <v>-102</v>
      </c>
      <c r="D58" s="8" t="n">
        <v>6</v>
      </c>
      <c r="E58" s="7" t="n">
        <v>4633.3</v>
      </c>
      <c r="F58" s="6" t="n">
        <v>-129.1</v>
      </c>
      <c r="G58" s="7" t="n">
        <v>-40.6</v>
      </c>
      <c r="H58" s="7" t="n">
        <v>2435.1</v>
      </c>
      <c r="I58" s="6" t="n">
        <v>27.1</v>
      </c>
      <c r="J58" s="6" t="n">
        <v>-2448.4</v>
      </c>
      <c r="K58" s="5" t="n">
        <v>1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pursuant to the ESPP (in shares)</t>
        </is>
      </c>
      <c r="B60" s="4" t="inlineStr">
        <is>
          <t xml:space="preserve"> </t>
        </is>
      </c>
      <c r="C60" s="4" t="inlineStr">
        <is>
          <t xml:space="preserve"> </t>
        </is>
      </c>
      <c r="D60" s="5" t="n">
        <v>40351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pursuant to the ESPP</t>
        </is>
      </c>
      <c r="B61" s="7" t="n">
        <v>18.2</v>
      </c>
      <c r="C61" s="4" t="inlineStr">
        <is>
          <t xml:space="preserve"> </t>
        </is>
      </c>
      <c r="D61" s="4" t="inlineStr">
        <is>
          <t xml:space="preserve"> </t>
        </is>
      </c>
      <c r="E61" s="7" t="n">
        <v>18.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SUs and stock grant awards issued (in shares)</t>
        </is>
      </c>
      <c r="B62" s="4" t="inlineStr">
        <is>
          <t xml:space="preserve"> </t>
        </is>
      </c>
      <c r="C62" s="4" t="inlineStr">
        <is>
          <t xml:space="preserve"> </t>
        </is>
      </c>
      <c r="D62" s="5" t="n">
        <v>331835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SUs and stock grant awards issued</t>
        </is>
      </c>
      <c r="B63" s="5" t="n">
        <v>0</v>
      </c>
      <c r="C63" s="4" t="inlineStr">
        <is>
          <t xml:space="preserve"> </t>
        </is>
      </c>
      <c r="D63" s="6" t="n">
        <v>0.1</v>
      </c>
      <c r="E63" s="7"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rtial settlement - 1.625% Notes (in shares)</t>
        </is>
      </c>
      <c r="B64" s="4" t="inlineStr">
        <is>
          <t xml:space="preserve"> </t>
        </is>
      </c>
      <c r="C64" s="4" t="inlineStr">
        <is>
          <t xml:space="preserve"> </t>
        </is>
      </c>
      <c r="D64" s="5" t="n">
        <v>33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artial settlement - 1.625% Notes</t>
        </is>
      </c>
      <c r="B65" s="5" t="n">
        <v>0</v>
      </c>
      <c r="C65" s="4" t="inlineStr">
        <is>
          <t xml:space="preserve"> </t>
        </is>
      </c>
      <c r="D65" s="8" t="n">
        <v>0</v>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rtial settlement of bond hedges - 1.625% Not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22</v>
      </c>
      <c r="K66" s="4" t="inlineStr">
        <is>
          <t xml:space="preserve"> </t>
        </is>
      </c>
    </row>
    <row r="67">
      <c r="A67" s="4" t="inlineStr">
        <is>
          <t>Partial settlement of bond hedges - 1.625% Notes</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8" t="n">
        <v>0</v>
      </c>
      <c r="K67" s="4" t="inlineStr">
        <is>
          <t xml:space="preserve"> </t>
        </is>
      </c>
    </row>
    <row r="68">
      <c r="A68" s="4" t="inlineStr">
        <is>
          <t>Payment of tax withholding for RSU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91890</v>
      </c>
      <c r="K68" s="4" t="inlineStr">
        <is>
          <t xml:space="preserve"> </t>
        </is>
      </c>
    </row>
    <row r="69">
      <c r="A69" s="4" t="inlineStr">
        <is>
          <t>Payment of tax withholding for RSUs</t>
        </is>
      </c>
      <c r="B69" s="7" t="n">
        <v>-67.4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7.40000000000001</v>
      </c>
      <c r="K69" s="4" t="inlineStr">
        <is>
          <t xml:space="preserve"> </t>
        </is>
      </c>
    </row>
    <row r="70">
      <c r="A70" s="4" t="inlineStr">
        <is>
          <t>Share-based compensation</t>
        </is>
      </c>
      <c r="B70" s="7" t="n">
        <v>76.5</v>
      </c>
      <c r="C70" s="4" t="inlineStr">
        <is>
          <t xml:space="preserve"> </t>
        </is>
      </c>
      <c r="D70" s="4" t="inlineStr">
        <is>
          <t xml:space="preserve"> </t>
        </is>
      </c>
      <c r="E70" s="7" t="n">
        <v>76.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urchase of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96000</v>
      </c>
      <c r="K71" s="4" t="inlineStr">
        <is>
          <t xml:space="preserve"> </t>
        </is>
      </c>
    </row>
    <row r="72">
      <c r="A72" s="4" t="inlineStr">
        <is>
          <t>Repurchase of common stock</t>
        </is>
      </c>
      <c r="B72" s="7" t="n">
        <v>-16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9.8</v>
      </c>
      <c r="K72" s="4" t="inlineStr">
        <is>
          <t xml:space="preserve"> </t>
        </is>
      </c>
    </row>
    <row r="73">
      <c r="A73" s="4" t="inlineStr">
        <is>
          <t>Comprehensive income</t>
        </is>
      </c>
      <c r="B73" s="6" t="n">
        <v>1316.7</v>
      </c>
      <c r="C73" s="4" t="inlineStr">
        <is>
          <t xml:space="preserve"> </t>
        </is>
      </c>
      <c r="D73" s="4" t="inlineStr">
        <is>
          <t xml:space="preserve"> </t>
        </is>
      </c>
      <c r="E73" s="4" t="inlineStr">
        <is>
          <t xml:space="preserve"> </t>
        </is>
      </c>
      <c r="F73" s="4" t="inlineStr">
        <is>
          <t xml:space="preserve"> </t>
        </is>
      </c>
      <c r="G73" s="7" t="n">
        <v>17.2</v>
      </c>
      <c r="H73" s="7" t="n">
        <v>1297.9</v>
      </c>
      <c r="I73" s="4" t="inlineStr">
        <is>
          <t xml:space="preserve"> </t>
        </is>
      </c>
      <c r="J73" s="4" t="inlineStr">
        <is>
          <t xml:space="preserve"> </t>
        </is>
      </c>
      <c r="K73" s="7" t="n">
        <v>1.6</v>
      </c>
    </row>
    <row r="74">
      <c r="A74" s="4" t="inlineStr">
        <is>
          <t>Ending Balance (in shares) at Sep. 30, 2022</t>
        </is>
      </c>
      <c r="B74" s="5" t="n">
        <v>432406805</v>
      </c>
      <c r="C74" s="4" t="inlineStr">
        <is>
          <t xml:space="preserve"> </t>
        </is>
      </c>
      <c r="D74" s="5" t="n">
        <v>6067662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ending at Sep. 30, 2022</t>
        </is>
      </c>
      <c r="B75" s="6" t="n">
        <v>5676.6</v>
      </c>
      <c r="C75" s="4" t="inlineStr">
        <is>
          <t xml:space="preserve"> </t>
        </is>
      </c>
      <c r="D75" s="6" t="n">
        <v>6.1</v>
      </c>
      <c r="E75" s="7" t="n">
        <v>4598.8</v>
      </c>
      <c r="F75" s="4" t="inlineStr">
        <is>
          <t xml:space="preserve"> </t>
        </is>
      </c>
      <c r="G75" s="7" t="n">
        <v>-23.4</v>
      </c>
      <c r="H75" s="7" t="n">
        <v>3760.1</v>
      </c>
      <c r="I75" s="4" t="inlineStr">
        <is>
          <t xml:space="preserve"> </t>
        </is>
      </c>
      <c r="J75" s="6" t="n">
        <v>-2685.6</v>
      </c>
      <c r="K75" s="7" t="n">
        <v>20.6</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easury stock ending bal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73104824</v>
      </c>
      <c r="K77" s="4" t="inlineStr">
        <is>
          <t xml:space="preserve"> </t>
        </is>
      </c>
    </row>
    <row r="78">
      <c r="A78" s="4" t="inlineStr">
        <is>
          <t>Beginning Balance (in shares) at Jul. 01, 2022</t>
        </is>
      </c>
      <c r="B78" s="4" t="inlineStr">
        <is>
          <t xml:space="preserve"> </t>
        </is>
      </c>
      <c r="C78" s="4" t="inlineStr">
        <is>
          <t xml:space="preserve"> </t>
        </is>
      </c>
      <c r="D78" s="5" t="n">
        <v>60642768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easury stock beginning balance (in shares) at Jul. 0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73104824</v>
      </c>
      <c r="K79" s="4" t="inlineStr">
        <is>
          <t xml:space="preserve"> </t>
        </is>
      </c>
    </row>
    <row r="80">
      <c r="A80" s="4" t="inlineStr">
        <is>
          <t>Balance, beginning at Jul. 01, 2022</t>
        </is>
      </c>
      <c r="B80" s="7" t="n">
        <v>5410.1</v>
      </c>
      <c r="C80" s="4" t="inlineStr">
        <is>
          <t xml:space="preserve"> </t>
        </is>
      </c>
      <c r="D80" s="6" t="n">
        <v>6.1</v>
      </c>
      <c r="E80" s="7" t="n">
        <v>4565.9</v>
      </c>
      <c r="F80" s="4" t="inlineStr">
        <is>
          <t xml:space="preserve"> </t>
        </is>
      </c>
      <c r="G80" s="7" t="n">
        <v>-29.3</v>
      </c>
      <c r="H80" s="7" t="n">
        <v>3448.2</v>
      </c>
      <c r="I80" s="4" t="inlineStr">
        <is>
          <t xml:space="preserve"> </t>
        </is>
      </c>
      <c r="J80" s="6" t="n">
        <v>-2601.4</v>
      </c>
      <c r="K80" s="7" t="n">
        <v>20.6</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 pursuant to the ESPP (in shares)</t>
        </is>
      </c>
      <c r="B82" s="4" t="inlineStr">
        <is>
          <t xml:space="preserve"> </t>
        </is>
      </c>
      <c r="C82" s="4" t="inlineStr">
        <is>
          <t xml:space="preserve"> </t>
        </is>
      </c>
      <c r="D82" s="5" t="n">
        <v>1493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s issued pursuant to the ESPP</t>
        </is>
      </c>
      <c r="B83" s="5" t="n">
        <v>6</v>
      </c>
      <c r="C83" s="4" t="inlineStr">
        <is>
          <t xml:space="preserve"> </t>
        </is>
      </c>
      <c r="D83" s="4" t="inlineStr">
        <is>
          <t xml:space="preserve"> </t>
        </is>
      </c>
      <c r="E83" s="5" t="n">
        <v>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SUs and stock grant awards issued (in shares)</t>
        </is>
      </c>
      <c r="B84" s="4" t="inlineStr">
        <is>
          <t xml:space="preserve"> </t>
        </is>
      </c>
      <c r="C84" s="4" t="inlineStr">
        <is>
          <t xml:space="preserve"> </t>
        </is>
      </c>
      <c r="D84" s="5" t="n">
        <v>1892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SUs and stock grant awards issued</t>
        </is>
      </c>
      <c r="B85" s="5" t="n">
        <v>0</v>
      </c>
      <c r="C85" s="4" t="inlineStr">
        <is>
          <t xml:space="preserve"> </t>
        </is>
      </c>
      <c r="D85" s="8" t="n">
        <v>0</v>
      </c>
      <c r="E85" s="5"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artial settlement - 1.625% Notes (in shares)</t>
        </is>
      </c>
      <c r="B86" s="4" t="inlineStr">
        <is>
          <t xml:space="preserve"> </t>
        </is>
      </c>
      <c r="C86" s="4" t="inlineStr">
        <is>
          <t xml:space="preserve"> </t>
        </is>
      </c>
      <c r="D86" s="5" t="n">
        <v>9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artial settlement - 1.625% Notes</t>
        </is>
      </c>
      <c r="B87" s="5" t="n">
        <v>0</v>
      </c>
      <c r="C87" s="4" t="inlineStr">
        <is>
          <t xml:space="preserve"> </t>
        </is>
      </c>
      <c r="D87" s="8" t="n">
        <v>0</v>
      </c>
      <c r="E87" s="5"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artial settlement of bond hedges - 1.625% Not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0</v>
      </c>
      <c r="K88" s="4" t="inlineStr">
        <is>
          <t xml:space="preserve"> </t>
        </is>
      </c>
    </row>
    <row r="89">
      <c r="A89" s="4" t="inlineStr">
        <is>
          <t>Partial settlement of bond hedges - 1.625% Notes</t>
        </is>
      </c>
      <c r="B89" s="5" t="n">
        <v>0</v>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8" t="n">
        <v>0</v>
      </c>
      <c r="K89" s="4" t="inlineStr">
        <is>
          <t xml:space="preserve"> </t>
        </is>
      </c>
    </row>
    <row r="90">
      <c r="A90" s="4" t="inlineStr">
        <is>
          <t>Payment of tax withholding for RSU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8559</v>
      </c>
      <c r="K90" s="4" t="inlineStr">
        <is>
          <t xml:space="preserve"> </t>
        </is>
      </c>
    </row>
    <row r="91">
      <c r="A91" s="4" t="inlineStr">
        <is>
          <t>Payment of tax withholding for RSUs</t>
        </is>
      </c>
      <c r="B91" s="7" t="n">
        <v>-4.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1</v>
      </c>
      <c r="K91" s="4" t="inlineStr">
        <is>
          <t xml:space="preserve"> </t>
        </is>
      </c>
    </row>
    <row r="92">
      <c r="A92" s="4" t="inlineStr">
        <is>
          <t>Share-based compensation</t>
        </is>
      </c>
      <c r="B92" s="7" t="n">
        <v>26.9</v>
      </c>
      <c r="C92" s="4" t="inlineStr">
        <is>
          <t xml:space="preserve"> </t>
        </is>
      </c>
      <c r="D92" s="4" t="inlineStr">
        <is>
          <t xml:space="preserve"> </t>
        </is>
      </c>
      <c r="E92" s="7" t="n">
        <v>26.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urchase of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96000</v>
      </c>
      <c r="K93" s="4" t="inlineStr">
        <is>
          <t xml:space="preserve"> </t>
        </is>
      </c>
    </row>
    <row r="94">
      <c r="A94" s="4" t="inlineStr">
        <is>
          <t>Repurchase of common stock</t>
        </is>
      </c>
      <c r="B94" s="7" t="n">
        <v>-80.099999999999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0.09999999999999</v>
      </c>
      <c r="K94" s="4" t="inlineStr">
        <is>
          <t xml:space="preserve"> </t>
        </is>
      </c>
    </row>
    <row r="95">
      <c r="A95" s="4" t="inlineStr">
        <is>
          <t>Comprehensive income</t>
        </is>
      </c>
      <c r="B95" s="6" t="n">
        <v>317.8</v>
      </c>
      <c r="C95" s="4" t="inlineStr">
        <is>
          <t xml:space="preserve"> </t>
        </is>
      </c>
      <c r="D95" s="4" t="inlineStr">
        <is>
          <t xml:space="preserve"> </t>
        </is>
      </c>
      <c r="E95" s="4" t="inlineStr">
        <is>
          <t xml:space="preserve"> </t>
        </is>
      </c>
      <c r="F95" s="4" t="inlineStr">
        <is>
          <t xml:space="preserve"> </t>
        </is>
      </c>
      <c r="G95" s="7" t="n">
        <v>5.9</v>
      </c>
      <c r="H95" s="7" t="n">
        <v>311.9</v>
      </c>
      <c r="I95" s="4" t="inlineStr">
        <is>
          <t xml:space="preserve"> </t>
        </is>
      </c>
      <c r="J95" s="4" t="inlineStr">
        <is>
          <t xml:space="preserve"> </t>
        </is>
      </c>
      <c r="K95" s="5" t="n">
        <v>0</v>
      </c>
    </row>
    <row r="96">
      <c r="A96" s="4" t="inlineStr">
        <is>
          <t>Ending Balance (in shares) at Sep. 30, 2022</t>
        </is>
      </c>
      <c r="B96" s="5" t="n">
        <v>432406805</v>
      </c>
      <c r="C96" s="4" t="inlineStr">
        <is>
          <t xml:space="preserve"> </t>
        </is>
      </c>
      <c r="D96" s="5" t="n">
        <v>60676627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lance, ending at Sep. 30, 2022</t>
        </is>
      </c>
      <c r="B97" s="6" t="n">
        <v>5676.6</v>
      </c>
      <c r="C97" s="4" t="inlineStr">
        <is>
          <t xml:space="preserve"> </t>
        </is>
      </c>
      <c r="D97" s="6" t="n">
        <v>6.1</v>
      </c>
      <c r="E97" s="6" t="n">
        <v>4598.8</v>
      </c>
      <c r="F97" s="4" t="inlineStr">
        <is>
          <t xml:space="preserve"> </t>
        </is>
      </c>
      <c r="G97" s="6" t="n">
        <v>-23.4</v>
      </c>
      <c r="H97" s="6" t="n">
        <v>3760.1</v>
      </c>
      <c r="I97" s="4" t="inlineStr">
        <is>
          <t xml:space="preserve"> </t>
        </is>
      </c>
      <c r="J97" s="6" t="n">
        <v>-2685.6</v>
      </c>
      <c r="K97" s="6" t="n">
        <v>20.6</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reasury stock ending balance (in shares)</t>
        </is>
      </c>
      <c r="B99" s="5" t="n">
        <v>17435947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74359473</v>
      </c>
      <c r="K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 Inventory (Details) - USD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203.1</v>
      </c>
      <c r="C3" s="6" t="n">
        <v>174.2</v>
      </c>
    </row>
    <row r="4">
      <c r="A4" s="4" t="inlineStr">
        <is>
          <t>Work in process</t>
        </is>
      </c>
      <c r="B4" s="7" t="n">
        <v>962.2</v>
      </c>
      <c r="C4" s="7" t="n">
        <v>888.9</v>
      </c>
    </row>
    <row r="5">
      <c r="A5" s="4" t="inlineStr">
        <is>
          <t>Finished goods</t>
        </is>
      </c>
      <c r="B5" s="7" t="n">
        <v>410.1</v>
      </c>
      <c r="C5" s="7" t="n">
        <v>316.4</v>
      </c>
    </row>
    <row r="6">
      <c r="A6" s="4" t="inlineStr">
        <is>
          <t>Inventories</t>
        </is>
      </c>
      <c r="B6" s="6" t="n">
        <v>1575.4</v>
      </c>
      <c r="C6" s="6" t="n">
        <v>13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alance Sheet Information and Other - Narrative (Details) - USD ($) $ in Millions</t>
        </is>
      </c>
      <c r="B1" s="2" t="inlineStr">
        <is>
          <t>Sep. 30, 2022</t>
        </is>
      </c>
      <c r="C1" s="2" t="inlineStr">
        <is>
          <t>Jul. 0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et assets for overfunded plans</t>
        </is>
      </c>
      <c r="B3" s="6" t="n">
        <v>12.8</v>
      </c>
      <c r="C3" s="4" t="inlineStr">
        <is>
          <t xml:space="preserve"> </t>
        </is>
      </c>
      <c r="D3" s="4" t="inlineStr">
        <is>
          <t xml:space="preserve"> </t>
        </is>
      </c>
    </row>
    <row r="4">
      <c r="A4" s="4" t="inlineStr">
        <is>
          <t>Assets held-for-sale</t>
        </is>
      </c>
      <c r="B4" s="5" t="n">
        <v>135</v>
      </c>
      <c r="C4" s="4" t="inlineStr">
        <is>
          <t xml:space="preserve"> </t>
        </is>
      </c>
      <c r="D4" s="8" t="n">
        <v>0</v>
      </c>
    </row>
    <row r="5">
      <c r="A5" s="4" t="inlineStr">
        <is>
          <t>Accrued pension liability</t>
        </is>
      </c>
      <c r="B5" s="7" t="n">
        <v>100.4</v>
      </c>
      <c r="C5" s="4" t="inlineStr">
        <is>
          <t xml:space="preserve"> </t>
        </is>
      </c>
      <c r="D5" s="7" t="n">
        <v>103.9</v>
      </c>
    </row>
    <row r="6">
      <c r="A6" s="4" t="inlineStr">
        <is>
          <t>Current portion accrued pension liability</t>
        </is>
      </c>
      <c r="B6" s="7" t="n">
        <v>0.3</v>
      </c>
      <c r="C6" s="4" t="inlineStr">
        <is>
          <t xml:space="preserve"> </t>
        </is>
      </c>
      <c r="D6" s="7" t="n">
        <v>0.2</v>
      </c>
    </row>
    <row r="7">
      <c r="A7" s="4" t="inlineStr">
        <is>
          <t>Liabilities held-for-sale</t>
        </is>
      </c>
      <c r="B7" s="6" t="n">
        <v>37.3</v>
      </c>
      <c r="C7" s="4" t="inlineStr">
        <is>
          <t xml:space="preserve"> </t>
        </is>
      </c>
      <c r="D7" s="5" t="n">
        <v>0</v>
      </c>
    </row>
    <row r="8">
      <c r="A8" s="4" t="inlineStr">
        <is>
          <t>Operating lease weighted average remaining lease term</t>
        </is>
      </c>
      <c r="B8" s="4" t="inlineStr">
        <is>
          <t>10 years 7 months 6 days</t>
        </is>
      </c>
      <c r="C8" s="4" t="inlineStr">
        <is>
          <t xml:space="preserve"> </t>
        </is>
      </c>
      <c r="D8" s="4" t="inlineStr">
        <is>
          <t xml:space="preserve"> </t>
        </is>
      </c>
    </row>
    <row r="9">
      <c r="A9" s="4" t="inlineStr">
        <is>
          <t>Finance lease weighted average remaining lease term</t>
        </is>
      </c>
      <c r="B9" s="4" t="inlineStr">
        <is>
          <t>19 years 3 months 18 days</t>
        </is>
      </c>
      <c r="C9" s="4" t="inlineStr">
        <is>
          <t xml:space="preserve"> </t>
        </is>
      </c>
      <c r="D9" s="4" t="inlineStr">
        <is>
          <t xml:space="preserve"> </t>
        </is>
      </c>
    </row>
    <row r="10">
      <c r="A10" s="4" t="inlineStr">
        <is>
          <t>Operating lease weighted average discount rate percent</t>
        </is>
      </c>
      <c r="B10" s="12" t="n">
        <v>0.047</v>
      </c>
      <c r="C10" s="4" t="inlineStr">
        <is>
          <t xml:space="preserve"> </t>
        </is>
      </c>
      <c r="D10" s="4" t="inlineStr">
        <is>
          <t xml:space="preserve"> </t>
        </is>
      </c>
    </row>
    <row r="11">
      <c r="A11" s="4" t="inlineStr">
        <is>
          <t>Finance lease weighted average discount rate percent</t>
        </is>
      </c>
      <c r="B11" s="10" t="n">
        <v>0.06</v>
      </c>
      <c r="C11" s="4" t="inlineStr">
        <is>
          <t xml:space="preserve"> </t>
        </is>
      </c>
      <c r="D11" s="4" t="inlineStr">
        <is>
          <t xml:space="preserve"> </t>
        </is>
      </c>
    </row>
    <row r="12">
      <c r="A12" s="4" t="inlineStr">
        <is>
          <t>Operating lease, ROU asset</t>
        </is>
      </c>
      <c r="B12" s="6" t="n">
        <v>222.3</v>
      </c>
      <c r="C12" s="4" t="inlineStr">
        <is>
          <t xml:space="preserve"> </t>
        </is>
      </c>
      <c r="D12" s="7" t="n">
        <v>170.1</v>
      </c>
    </row>
    <row r="13">
      <c r="A13" s="4" t="inlineStr">
        <is>
          <t>Operating lease liability</t>
        </is>
      </c>
      <c r="B13" s="7" t="n">
        <v>236.1</v>
      </c>
      <c r="C13" s="4" t="inlineStr">
        <is>
          <t xml:space="preserve"> </t>
        </is>
      </c>
      <c r="D13" s="6" t="n">
        <v>174.9</v>
      </c>
    </row>
    <row r="14">
      <c r="A14" s="4" t="inlineStr">
        <is>
          <t>Disposal Group | Niigata, Japa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ssets held-for-sale</t>
        </is>
      </c>
      <c r="B16" s="7" t="n">
        <v>3.7</v>
      </c>
      <c r="C16" s="4" t="inlineStr">
        <is>
          <t xml:space="preserve"> </t>
        </is>
      </c>
      <c r="D16" s="4" t="inlineStr">
        <is>
          <t xml:space="preserve"> </t>
        </is>
      </c>
    </row>
    <row r="17">
      <c r="A17" s="4" t="inlineStr">
        <is>
          <t>Liabilities held-for-sale</t>
        </is>
      </c>
      <c r="B17" s="7" t="n">
        <v>20.8</v>
      </c>
      <c r="C17" s="4" t="inlineStr">
        <is>
          <t xml:space="preserve"> </t>
        </is>
      </c>
      <c r="D17" s="4" t="inlineStr">
        <is>
          <t xml:space="preserve"> </t>
        </is>
      </c>
    </row>
    <row r="18">
      <c r="A18" s="4" t="inlineStr">
        <is>
          <t>GT Advanced Technologies Inc</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estricted cash</t>
        </is>
      </c>
      <c r="B20" s="8" t="n">
        <v>15</v>
      </c>
      <c r="C20" s="4" t="inlineStr">
        <is>
          <t xml:space="preserve"> </t>
        </is>
      </c>
      <c r="D20" s="4" t="inlineStr">
        <is>
          <t xml:space="preserve"> </t>
        </is>
      </c>
    </row>
    <row r="21">
      <c r="A21" s="4" t="inlineStr">
        <is>
          <t>Arizona</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Operating lease, ROU asset</t>
        </is>
      </c>
      <c r="B23" s="4" t="inlineStr">
        <is>
          <t xml:space="preserve"> </t>
        </is>
      </c>
      <c r="C23" s="6" t="n">
        <v>70.7</v>
      </c>
      <c r="D23" s="4" t="inlineStr">
        <is>
          <t xml:space="preserve"> </t>
        </is>
      </c>
    </row>
    <row r="24">
      <c r="A24" s="4" t="inlineStr">
        <is>
          <t>Operating lease liability</t>
        </is>
      </c>
      <c r="B24" s="4" t="inlineStr">
        <is>
          <t xml:space="preserve"> </t>
        </is>
      </c>
      <c r="C24" s="6" t="n">
        <v>70.7</v>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 Pension Expens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2</v>
      </c>
      <c r="C4" s="6" t="n">
        <v>2.8</v>
      </c>
      <c r="D4" s="6" t="n">
        <v>6.6</v>
      </c>
      <c r="E4" s="6" t="n">
        <v>8.9</v>
      </c>
    </row>
    <row r="5">
      <c r="A5" s="4" t="inlineStr">
        <is>
          <t>Interest cost</t>
        </is>
      </c>
      <c r="B5" s="5" t="n">
        <v>1</v>
      </c>
      <c r="C5" s="7" t="n">
        <v>1.1</v>
      </c>
      <c r="D5" s="7" t="n">
        <v>3.1</v>
      </c>
      <c r="E5" s="7" t="n">
        <v>3.3</v>
      </c>
    </row>
    <row r="6">
      <c r="A6" s="4" t="inlineStr">
        <is>
          <t>Expected return on plan assets</t>
        </is>
      </c>
      <c r="B6" s="7" t="n">
        <v>-1.1</v>
      </c>
      <c r="C6" s="7" t="n">
        <v>-1.6</v>
      </c>
      <c r="D6" s="7" t="n">
        <v>-3.4</v>
      </c>
      <c r="E6" s="7" t="n">
        <v>-4.9</v>
      </c>
    </row>
    <row r="7">
      <c r="A7" s="4" t="inlineStr">
        <is>
          <t>Curtailment gain</t>
        </is>
      </c>
      <c r="B7" s="5" t="n">
        <v>0</v>
      </c>
      <c r="C7" s="7" t="n">
        <v>-2.3</v>
      </c>
      <c r="D7" s="5" t="n">
        <v>0</v>
      </c>
      <c r="E7" s="7" t="n">
        <v>-0.4</v>
      </c>
    </row>
    <row r="8">
      <c r="A8" s="4" t="inlineStr">
        <is>
          <t>Total net periodic pension cost</t>
        </is>
      </c>
      <c r="B8" s="6" t="n">
        <v>2.1</v>
      </c>
      <c r="C8" s="8" t="n">
        <v>0</v>
      </c>
      <c r="D8" s="6" t="n">
        <v>6.3</v>
      </c>
      <c r="E8" s="6" t="n">
        <v>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Balance Sheet Information and Other - Lease Expens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6" t="n">
        <v>12.4</v>
      </c>
      <c r="C4" s="6" t="n">
        <v>9.800000000000001</v>
      </c>
      <c r="D4" s="6" t="n">
        <v>35.3</v>
      </c>
      <c r="E4" s="6" t="n">
        <v>29.6</v>
      </c>
      <c r="F4" s="4" t="inlineStr">
        <is>
          <t xml:space="preserve"> </t>
        </is>
      </c>
    </row>
    <row r="5">
      <c r="A5" s="4" t="inlineStr">
        <is>
          <t>Variable lease</t>
        </is>
      </c>
      <c r="B5" s="7" t="n">
        <v>1.8</v>
      </c>
      <c r="C5" s="7" t="n">
        <v>0.9</v>
      </c>
      <c r="D5" s="7" t="n">
        <v>7.5</v>
      </c>
      <c r="E5" s="7" t="n">
        <v>2.9</v>
      </c>
      <c r="F5" s="4" t="inlineStr">
        <is>
          <t xml:space="preserve"> </t>
        </is>
      </c>
    </row>
    <row r="6">
      <c r="A6" s="4" t="inlineStr">
        <is>
          <t>Short-term lease</t>
        </is>
      </c>
      <c r="B6" s="7" t="n">
        <v>0.9</v>
      </c>
      <c r="C6" s="7" t="n">
        <v>0.4</v>
      </c>
      <c r="D6" s="7" t="n">
        <v>2.1</v>
      </c>
      <c r="E6" s="7" t="n">
        <v>1.6</v>
      </c>
      <c r="F6" s="4" t="inlineStr">
        <is>
          <t xml:space="preserve"> </t>
        </is>
      </c>
    </row>
    <row r="7">
      <c r="A7" s="4" t="inlineStr">
        <is>
          <t>Total lease expense</t>
        </is>
      </c>
      <c r="B7" s="7" t="n">
        <v>15.1</v>
      </c>
      <c r="C7" s="6" t="n">
        <v>11.1</v>
      </c>
      <c r="D7" s="7" t="n">
        <v>44.9</v>
      </c>
      <c r="E7" s="6" t="n">
        <v>34.1</v>
      </c>
      <c r="F7" s="4" t="inlineStr">
        <is>
          <t xml:space="preserve"> </t>
        </is>
      </c>
    </row>
    <row r="8">
      <c r="A8" s="3" t="inlineStr">
        <is>
          <t>Operating lease liabilities included i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7" t="n">
        <v>33.1</v>
      </c>
      <c r="C9" s="4" t="inlineStr">
        <is>
          <t xml:space="preserve"> </t>
        </is>
      </c>
      <c r="D9" s="7" t="n">
        <v>33.1</v>
      </c>
      <c r="E9" s="4" t="inlineStr">
        <is>
          <t xml:space="preserve"> </t>
        </is>
      </c>
      <c r="F9" s="6" t="n">
        <v>32.5</v>
      </c>
    </row>
    <row r="10">
      <c r="A10" s="4" t="inlineStr">
        <is>
          <t>Other long-term liabilities</t>
        </is>
      </c>
      <c r="B10" s="5" t="n">
        <v>203</v>
      </c>
      <c r="C10" s="4" t="inlineStr">
        <is>
          <t xml:space="preserve"> </t>
        </is>
      </c>
      <c r="D10" s="5" t="n">
        <v>203</v>
      </c>
      <c r="E10" s="4" t="inlineStr">
        <is>
          <t xml:space="preserve"> </t>
        </is>
      </c>
      <c r="F10" s="7" t="n">
        <v>142.4</v>
      </c>
    </row>
    <row r="11">
      <c r="A11" s="4" t="inlineStr">
        <is>
          <t>Total</t>
        </is>
      </c>
      <c r="B11" s="7" t="n">
        <v>236.1</v>
      </c>
      <c r="C11" s="4" t="inlineStr">
        <is>
          <t xml:space="preserve"> </t>
        </is>
      </c>
      <c r="D11" s="7" t="n">
        <v>236.1</v>
      </c>
      <c r="E11" s="4" t="inlineStr">
        <is>
          <t xml:space="preserve"> </t>
        </is>
      </c>
      <c r="F11" s="7" t="n">
        <v>174.9</v>
      </c>
    </row>
    <row r="12">
      <c r="A12" s="4" t="inlineStr">
        <is>
          <t>Other assets</t>
        </is>
      </c>
      <c r="B12" s="7" t="n">
        <v>222.3</v>
      </c>
      <c r="C12" s="4" t="inlineStr">
        <is>
          <t xml:space="preserve"> </t>
        </is>
      </c>
      <c r="D12" s="7" t="n">
        <v>222.3</v>
      </c>
      <c r="E12" s="4" t="inlineStr">
        <is>
          <t xml:space="preserve"> </t>
        </is>
      </c>
      <c r="F12" s="7" t="n">
        <v>170.1</v>
      </c>
    </row>
    <row r="13">
      <c r="A13" s="3" t="inlineStr">
        <is>
          <t>Financing lease liabilities included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7" t="n">
        <v>11.6</v>
      </c>
      <c r="C14" s="4" t="inlineStr">
        <is>
          <t xml:space="preserve"> </t>
        </is>
      </c>
      <c r="D14" s="7" t="n">
        <v>11.6</v>
      </c>
      <c r="E14" s="4" t="inlineStr">
        <is>
          <t xml:space="preserve"> </t>
        </is>
      </c>
      <c r="F14" s="7" t="n">
        <v>12.7</v>
      </c>
    </row>
    <row r="15">
      <c r="A15" s="4" t="inlineStr">
        <is>
          <t>Other long-term liabilities</t>
        </is>
      </c>
      <c r="B15" s="7" t="n">
        <v>20.6</v>
      </c>
      <c r="C15" s="4" t="inlineStr">
        <is>
          <t xml:space="preserve"> </t>
        </is>
      </c>
      <c r="D15" s="7" t="n">
        <v>20.6</v>
      </c>
      <c r="E15" s="4" t="inlineStr">
        <is>
          <t xml:space="preserve"> </t>
        </is>
      </c>
      <c r="F15" s="7" t="n">
        <v>10.2</v>
      </c>
    </row>
    <row r="16">
      <c r="A16" s="4" t="inlineStr">
        <is>
          <t>Total</t>
        </is>
      </c>
      <c r="B16" s="7" t="n">
        <v>32.2</v>
      </c>
      <c r="C16" s="4" t="inlineStr">
        <is>
          <t xml:space="preserve"> </t>
        </is>
      </c>
      <c r="D16" s="7" t="n">
        <v>32.2</v>
      </c>
      <c r="E16" s="4" t="inlineStr">
        <is>
          <t xml:space="preserve"> </t>
        </is>
      </c>
      <c r="F16" s="7" t="n">
        <v>22.9</v>
      </c>
    </row>
    <row r="17">
      <c r="A17" s="4" t="inlineStr">
        <is>
          <t>Other assets</t>
        </is>
      </c>
      <c r="B17" s="6" t="n">
        <v>46.4</v>
      </c>
      <c r="C17" s="4" t="inlineStr">
        <is>
          <t xml:space="preserve"> </t>
        </is>
      </c>
      <c r="D17" s="6" t="n">
        <v>46.4</v>
      </c>
      <c r="E17" s="4" t="inlineStr">
        <is>
          <t xml:space="preserve"> </t>
        </is>
      </c>
      <c r="F17" s="6" t="n">
        <v>22.3</v>
      </c>
    </row>
    <row r="18">
      <c r="A18" s="4" t="inlineStr">
        <is>
          <t>Operating Lease, Liability, Current, Statement of Financial Position [Extensible List]</t>
        </is>
      </c>
      <c r="B18" s="4" t="inlineStr">
        <is>
          <t>Accrued Liabilities, Current</t>
        </is>
      </c>
      <c r="C18" s="4" t="inlineStr">
        <is>
          <t xml:space="preserve"> </t>
        </is>
      </c>
      <c r="D18" s="4" t="inlineStr">
        <is>
          <t>Accrued Liabilities, Current</t>
        </is>
      </c>
      <c r="E18" s="4" t="inlineStr">
        <is>
          <t xml:space="preserve"> </t>
        </is>
      </c>
      <c r="F18" s="4" t="inlineStr">
        <is>
          <t>Accrued Liabilities, Current</t>
        </is>
      </c>
    </row>
    <row r="19">
      <c r="A19" s="4" t="inlineStr">
        <is>
          <t>Operating Lease, Liability, Noncurrent, Statement of Financial Position [Extensible List]</t>
        </is>
      </c>
      <c r="B19" s="4" t="inlineStr">
        <is>
          <t>Other long-term liabilities</t>
        </is>
      </c>
      <c r="C19" s="4" t="inlineStr">
        <is>
          <t xml:space="preserve"> </t>
        </is>
      </c>
      <c r="D19" s="4" t="inlineStr">
        <is>
          <t>Other long-term liabilities</t>
        </is>
      </c>
      <c r="E19" s="4" t="inlineStr">
        <is>
          <t xml:space="preserve"> </t>
        </is>
      </c>
      <c r="F19" s="4" t="inlineStr">
        <is>
          <t>Other long-term liabilities</t>
        </is>
      </c>
    </row>
    <row r="20">
      <c r="A20" s="4" t="inlineStr">
        <is>
          <t>Operating Lease, Right-of-Use Asset, Statement of Financial Position [Extensible Enumeration]</t>
        </is>
      </c>
      <c r="B20" s="4" t="inlineStr">
        <is>
          <t>Other assets</t>
        </is>
      </c>
      <c r="C20" s="4" t="inlineStr">
        <is>
          <t xml:space="preserve"> </t>
        </is>
      </c>
      <c r="D20" s="4" t="inlineStr">
        <is>
          <t>Other assets</t>
        </is>
      </c>
      <c r="E20" s="4" t="inlineStr">
        <is>
          <t xml:space="preserve"> </t>
        </is>
      </c>
      <c r="F20" s="4" t="inlineStr">
        <is>
          <t>Other assets</t>
        </is>
      </c>
    </row>
    <row r="21">
      <c r="A21" s="4" t="inlineStr">
        <is>
          <t>Finance Lease, Liability, Current, Statement of Financial Position [Extensible Enumeration]</t>
        </is>
      </c>
      <c r="B21" s="4" t="inlineStr">
        <is>
          <t>Accrued Liabilities, Current</t>
        </is>
      </c>
      <c r="C21" s="4" t="inlineStr">
        <is>
          <t xml:space="preserve"> </t>
        </is>
      </c>
      <c r="D21" s="4" t="inlineStr">
        <is>
          <t>Accrued Liabilities, Current</t>
        </is>
      </c>
      <c r="E21" s="4" t="inlineStr">
        <is>
          <t xml:space="preserve"> </t>
        </is>
      </c>
      <c r="F21" s="4" t="inlineStr">
        <is>
          <t>Accrued Liabilities, Current</t>
        </is>
      </c>
    </row>
    <row r="22">
      <c r="A22" s="4" t="inlineStr">
        <is>
          <t>Finance Lease, Liability, Noncurrent, Statement of Financial Position [Extensible Enumeration]</t>
        </is>
      </c>
      <c r="B22" s="4" t="inlineStr">
        <is>
          <t>Other long-term liabilities</t>
        </is>
      </c>
      <c r="C22" s="4" t="inlineStr">
        <is>
          <t xml:space="preserve"> </t>
        </is>
      </c>
      <c r="D22" s="4" t="inlineStr">
        <is>
          <t>Other long-term liabilities</t>
        </is>
      </c>
      <c r="E22" s="4" t="inlineStr">
        <is>
          <t xml:space="preserve"> </t>
        </is>
      </c>
      <c r="F22" s="4" t="inlineStr">
        <is>
          <t>Other long-term liabilities</t>
        </is>
      </c>
    </row>
    <row r="23">
      <c r="A23" s="4" t="inlineStr">
        <is>
          <t>Finance Lease, Right-of-Use Asset, Statement of Financial Position [Extensible Enumeration]</t>
        </is>
      </c>
      <c r="B23" s="4" t="inlineStr">
        <is>
          <t>Other assets</t>
        </is>
      </c>
      <c r="C23" s="4" t="inlineStr">
        <is>
          <t xml:space="preserve"> </t>
        </is>
      </c>
      <c r="D23" s="4" t="inlineStr">
        <is>
          <t>Other assets</t>
        </is>
      </c>
      <c r="E23" s="4" t="inlineStr">
        <is>
          <t xml:space="preserve"> </t>
        </is>
      </c>
      <c r="F23" s="4" t="inlineStr">
        <is>
          <t>Other asset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Cash and Non-cash Activity (Details) - USD ($) $ in Millions</t>
        </is>
      </c>
      <c r="B1" s="2" t="inlineStr">
        <is>
          <t>9 Months Ended</t>
        </is>
      </c>
    </row>
    <row r="2">
      <c r="B2" s="2" t="inlineStr">
        <is>
          <t>Sep. 30, 2022</t>
        </is>
      </c>
      <c r="C2" s="2" t="inlineStr">
        <is>
          <t>Oct. 01, 2021</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6" t="n">
        <v>253.5</v>
      </c>
      <c r="C4" s="6" t="n">
        <v>153.3</v>
      </c>
    </row>
    <row r="5">
      <c r="A5" s="4" t="inlineStr">
        <is>
          <t>Divestiture/Sale of property in exchange of receivable</t>
        </is>
      </c>
      <c r="B5" s="5" t="n">
        <v>0</v>
      </c>
      <c r="C5" s="7" t="n">
        <v>9.1</v>
      </c>
    </row>
    <row r="6">
      <c r="A6" s="4" t="inlineStr">
        <is>
          <t>Operating ROU assets obtained in exchange of lease liabilities</t>
        </is>
      </c>
      <c r="B6" s="7" t="n">
        <v>90.59999999999999</v>
      </c>
      <c r="C6" s="7" t="n">
        <v>14.2</v>
      </c>
    </row>
    <row r="7">
      <c r="A7" s="3" t="inlineStr">
        <is>
          <t>Cash paid for:</t>
        </is>
      </c>
      <c r="B7" s="4" t="inlineStr">
        <is>
          <t xml:space="preserve"> </t>
        </is>
      </c>
      <c r="C7" s="4" t="inlineStr">
        <is>
          <t xml:space="preserve"> </t>
        </is>
      </c>
    </row>
    <row r="8">
      <c r="A8" s="4" t="inlineStr">
        <is>
          <t>Interest expense</t>
        </is>
      </c>
      <c r="B8" s="7" t="n">
        <v>62.8</v>
      </c>
      <c r="C8" s="7" t="n">
        <v>80.7</v>
      </c>
    </row>
    <row r="9">
      <c r="A9" s="4" t="inlineStr">
        <is>
          <t>Income taxes</t>
        </is>
      </c>
      <c r="B9" s="7" t="n">
        <v>329.5</v>
      </c>
      <c r="C9" s="7" t="n">
        <v>65.09999999999999</v>
      </c>
    </row>
    <row r="10">
      <c r="A10" s="4" t="inlineStr">
        <is>
          <t>Operating lease payments in operating cash flows</t>
        </is>
      </c>
      <c r="B10" s="6" t="n">
        <v>31.8</v>
      </c>
      <c r="C10" s="6" t="n">
        <v>3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 Summary of Cash and Cash Equivalents (Details) - USD ($) $ in Millions</t>
        </is>
      </c>
      <c r="B1" s="2" t="inlineStr">
        <is>
          <t>Sep. 30, 2022</t>
        </is>
      </c>
      <c r="C1" s="2" t="inlineStr">
        <is>
          <t>Dec. 31, 2021</t>
        </is>
      </c>
      <c r="D1" s="2" t="inlineStr">
        <is>
          <t>Oct. 01,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50.2</v>
      </c>
      <c r="C3" s="6" t="n">
        <v>1352.6</v>
      </c>
      <c r="D3" s="6" t="n">
        <v>1389.2</v>
      </c>
      <c r="E3" s="6" t="n">
        <v>1080.7</v>
      </c>
    </row>
    <row r="4">
      <c r="A4" s="4" t="inlineStr">
        <is>
          <t>Restricted cash (included in other current assets)</t>
        </is>
      </c>
      <c r="B4" s="7" t="n">
        <v>17.2</v>
      </c>
      <c r="C4" s="7" t="n">
        <v>20.1</v>
      </c>
      <c r="D4" s="7" t="n">
        <v>1.4</v>
      </c>
      <c r="E4" s="7" t="n">
        <v>0.8</v>
      </c>
    </row>
    <row r="5">
      <c r="A5" s="4" t="inlineStr">
        <is>
          <t>Restricted cash (included in other non-current assets)</t>
        </is>
      </c>
      <c r="B5" s="5" t="n">
        <v>5</v>
      </c>
      <c r="C5" s="5" t="n">
        <v>5</v>
      </c>
      <c r="D5" s="5" t="n">
        <v>0</v>
      </c>
      <c r="E5" s="5" t="n">
        <v>0</v>
      </c>
    </row>
    <row r="6">
      <c r="A6" s="4" t="inlineStr">
        <is>
          <t>Cash, cash equivalents and restricted cash in Consolidated Statements of Cash Flows</t>
        </is>
      </c>
      <c r="B6" s="6" t="n">
        <v>2472.4</v>
      </c>
      <c r="C6" s="6" t="n">
        <v>1377.7</v>
      </c>
      <c r="D6" s="6" t="n">
        <v>1390.6</v>
      </c>
      <c r="E6" s="6" t="n">
        <v>10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Sep. 30, 2022</t>
        </is>
      </c>
      <c r="C1" s="2" t="inlineStr">
        <is>
          <t>Dec. 31, 2021</t>
        </is>
      </c>
      <c r="D1" s="2" t="inlineStr">
        <is>
          <t>Oct. 0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248.8</v>
      </c>
      <c r="C3" s="6" t="n">
        <v>3258.3</v>
      </c>
      <c r="D3" s="4" t="inlineStr">
        <is>
          <t xml:space="preserve"> </t>
        </is>
      </c>
    </row>
    <row r="4">
      <c r="A4" s="4" t="inlineStr">
        <is>
          <t>Less: Debt discount</t>
        </is>
      </c>
      <c r="B4" s="7" t="n">
        <v>-9.5</v>
      </c>
      <c r="C4" s="5" t="n">
        <v>-149</v>
      </c>
      <c r="D4" s="4" t="inlineStr">
        <is>
          <t xml:space="preserve"> </t>
        </is>
      </c>
    </row>
    <row r="5">
      <c r="A5" s="4" t="inlineStr">
        <is>
          <t>Less: Debt issuance costs</t>
        </is>
      </c>
      <c r="B5" s="7" t="n">
        <v>-27.5</v>
      </c>
      <c r="C5" s="7" t="n">
        <v>-34.7</v>
      </c>
      <c r="D5" s="4" t="inlineStr">
        <is>
          <t xml:space="preserve"> </t>
        </is>
      </c>
    </row>
    <row r="6">
      <c r="A6" s="4" t="inlineStr">
        <is>
          <t>Net long-term debt, including current maturities</t>
        </is>
      </c>
      <c r="B6" s="7" t="n">
        <v>3211.8</v>
      </c>
      <c r="C6" s="7" t="n">
        <v>3074.6</v>
      </c>
      <c r="D6" s="4" t="inlineStr">
        <is>
          <t xml:space="preserve"> </t>
        </is>
      </c>
    </row>
    <row r="7">
      <c r="A7" s="4" t="inlineStr">
        <is>
          <t>Less: Current maturities</t>
        </is>
      </c>
      <c r="B7" s="7" t="n">
        <v>-165.3</v>
      </c>
      <c r="C7" s="7" t="n">
        <v>-160.7</v>
      </c>
      <c r="D7" s="4" t="inlineStr">
        <is>
          <t xml:space="preserve"> </t>
        </is>
      </c>
    </row>
    <row r="8">
      <c r="A8" s="4" t="inlineStr">
        <is>
          <t>Net long-term debt</t>
        </is>
      </c>
      <c r="B8" s="7" t="n">
        <v>3046.5</v>
      </c>
      <c r="C8" s="7" t="n">
        <v>2913.9</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8" t="n">
        <v>500</v>
      </c>
      <c r="C11" s="8" t="n">
        <v>0</v>
      </c>
      <c r="D11" s="4" t="inlineStr">
        <is>
          <t xml:space="preserve"> </t>
        </is>
      </c>
    </row>
    <row r="12">
      <c r="A12" s="4" t="inlineStr">
        <is>
          <t>Senior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as a percent)</t>
        </is>
      </c>
      <c r="B14" s="12" t="n">
        <v>0.0437</v>
      </c>
      <c r="C14" s="10" t="n">
        <v>0</v>
      </c>
      <c r="D14" s="4" t="inlineStr">
        <is>
          <t xml:space="preserve"> </t>
        </is>
      </c>
    </row>
    <row r="15">
      <c r="A15" s="4" t="inlineStr">
        <is>
          <t>Term Loan B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1088.7</v>
      </c>
      <c r="C17" s="6" t="n">
        <v>1598.2</v>
      </c>
      <c r="D17" s="4" t="inlineStr">
        <is>
          <t xml:space="preserve"> </t>
        </is>
      </c>
    </row>
    <row r="18">
      <c r="A18" s="4" t="inlineStr">
        <is>
          <t>Less: Debt discount</t>
        </is>
      </c>
      <c r="B18" s="7" t="n">
        <v>-4.4</v>
      </c>
      <c r="C18" s="7" t="n">
        <v>-7.5</v>
      </c>
      <c r="D18" s="4" t="inlineStr">
        <is>
          <t xml:space="preserve"> </t>
        </is>
      </c>
    </row>
    <row r="19">
      <c r="A19" s="4" t="inlineStr">
        <is>
          <t>Less: Debt issuance costs</t>
        </is>
      </c>
      <c r="B19" s="6" t="n">
        <v>-10.3</v>
      </c>
      <c r="C19" s="6" t="n">
        <v>-17.7</v>
      </c>
      <c r="D19" s="4" t="inlineStr">
        <is>
          <t xml:space="preserve"> </t>
        </is>
      </c>
    </row>
    <row r="20">
      <c r="A20" s="4" t="inlineStr">
        <is>
          <t>Debt instrument, interest rate (as a percent)</t>
        </is>
      </c>
      <c r="B20" s="12" t="n">
        <v>0.0512</v>
      </c>
      <c r="C20" s="12" t="n">
        <v>0.021</v>
      </c>
      <c r="D20" s="4" t="inlineStr">
        <is>
          <t xml:space="preserve"> </t>
        </is>
      </c>
    </row>
    <row r="21">
      <c r="A21" s="4" t="inlineStr">
        <is>
          <t>Convertible Debt | 0%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8" t="n">
        <v>805</v>
      </c>
      <c r="C23" s="8" t="n">
        <v>805</v>
      </c>
      <c r="D23" s="4" t="inlineStr">
        <is>
          <t xml:space="preserve"> </t>
        </is>
      </c>
    </row>
    <row r="24">
      <c r="A24" s="4" t="inlineStr">
        <is>
          <t>Less: Debt discount</t>
        </is>
      </c>
      <c r="B24" s="5" t="n">
        <v>0</v>
      </c>
      <c r="C24" s="7" t="n">
        <v>-126.1</v>
      </c>
      <c r="D24" s="4" t="inlineStr">
        <is>
          <t xml:space="preserve"> </t>
        </is>
      </c>
    </row>
    <row r="25">
      <c r="A25" s="4" t="inlineStr">
        <is>
          <t>Less: Debt issuance costs</t>
        </is>
      </c>
      <c r="B25" s="6" t="n">
        <v>-14.7</v>
      </c>
      <c r="C25" s="6" t="n">
        <v>-14.1</v>
      </c>
      <c r="D25" s="4" t="inlineStr">
        <is>
          <t xml:space="preserve"> </t>
        </is>
      </c>
    </row>
    <row r="26">
      <c r="A26" s="4" t="inlineStr">
        <is>
          <t>Debt instrument, interest rate (as a percent)</t>
        </is>
      </c>
      <c r="B26" s="10" t="n">
        <v>0</v>
      </c>
      <c r="C26" s="10" t="n">
        <v>0</v>
      </c>
      <c r="D26" s="10" t="n">
        <v>0</v>
      </c>
    </row>
    <row r="27">
      <c r="A27" s="4" t="inlineStr">
        <is>
          <t>Convertible Debt | 3.875%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as a percent)</t>
        </is>
      </c>
      <c r="B29" s="11" t="n">
        <v>0.03875</v>
      </c>
      <c r="C29" s="4" t="inlineStr">
        <is>
          <t xml:space="preserve"> </t>
        </is>
      </c>
      <c r="D29" s="4" t="inlineStr">
        <is>
          <t xml:space="preserve"> </t>
        </is>
      </c>
    </row>
    <row r="30">
      <c r="A30" s="4" t="inlineStr">
        <is>
          <t>Convertible Debt | 1.625%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6" t="n">
        <v>155.1</v>
      </c>
      <c r="C32" s="6" t="n">
        <v>155.1</v>
      </c>
      <c r="D32" s="4" t="inlineStr">
        <is>
          <t xml:space="preserve"> </t>
        </is>
      </c>
    </row>
    <row r="33">
      <c r="A33" s="4" t="inlineStr">
        <is>
          <t>Less: Debt discount</t>
        </is>
      </c>
      <c r="B33" s="5" t="n">
        <v>0</v>
      </c>
      <c r="C33" s="7" t="n">
        <v>-9.6</v>
      </c>
      <c r="D33" s="4" t="inlineStr">
        <is>
          <t xml:space="preserve"> </t>
        </is>
      </c>
    </row>
    <row r="34">
      <c r="A34" s="4" t="inlineStr">
        <is>
          <t>Less: Debt issuance costs</t>
        </is>
      </c>
      <c r="B34" s="7" t="n">
        <v>-0.6</v>
      </c>
      <c r="C34" s="6" t="n">
        <v>-0.9</v>
      </c>
      <c r="D34" s="4" t="inlineStr">
        <is>
          <t xml:space="preserve"> </t>
        </is>
      </c>
    </row>
    <row r="35">
      <c r="A35" s="4" t="inlineStr">
        <is>
          <t>Less: Current maturities</t>
        </is>
      </c>
      <c r="B35" s="6" t="n">
        <v>-155.1</v>
      </c>
      <c r="C35" s="4" t="inlineStr">
        <is>
          <t xml:space="preserve"> </t>
        </is>
      </c>
      <c r="D35" s="4" t="inlineStr">
        <is>
          <t xml:space="preserve"> </t>
        </is>
      </c>
    </row>
    <row r="36">
      <c r="A36" s="4" t="inlineStr">
        <is>
          <t>Debt instrument, interest rate (as a percent)</t>
        </is>
      </c>
      <c r="B36" s="11" t="n">
        <v>0.01625</v>
      </c>
      <c r="C36" s="11" t="n">
        <v>0.01625</v>
      </c>
      <c r="D36" s="11" t="n">
        <v>0.01625</v>
      </c>
    </row>
    <row r="37">
      <c r="A37" s="4" t="inlineStr">
        <is>
          <t>Notes Payable | 3.875%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8" t="n">
        <v>700</v>
      </c>
      <c r="C39" s="8" t="n">
        <v>700</v>
      </c>
      <c r="D39" s="4" t="inlineStr">
        <is>
          <t xml:space="preserve"> </t>
        </is>
      </c>
    </row>
    <row r="40">
      <c r="A40" s="4" t="inlineStr">
        <is>
          <t>Less: Debt discount</t>
        </is>
      </c>
      <c r="B40" s="7" t="n">
        <v>-5.1</v>
      </c>
      <c r="C40" s="7" t="n">
        <v>-5.8</v>
      </c>
      <c r="D40" s="4" t="inlineStr">
        <is>
          <t xml:space="preserve"> </t>
        </is>
      </c>
    </row>
    <row r="41">
      <c r="A41" s="4" t="inlineStr">
        <is>
          <t>Less: Debt issuance costs</t>
        </is>
      </c>
      <c r="B41" s="6" t="n">
        <v>-1.8</v>
      </c>
      <c r="C41" s="8" t="n">
        <v>-2</v>
      </c>
      <c r="D41" s="4" t="inlineStr">
        <is>
          <t xml:space="preserve"> </t>
        </is>
      </c>
    </row>
    <row r="42">
      <c r="A42" s="4" t="inlineStr">
        <is>
          <t>Debt instrument, interest rate (as a percent)</t>
        </is>
      </c>
      <c r="B42" s="11" t="n">
        <v>0.03875</v>
      </c>
      <c r="C42" s="11" t="n">
        <v>0.03875</v>
      </c>
      <c r="D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Maturities Relating To Long-Term Debt (Details) $ in Millions</t>
        </is>
      </c>
      <c r="B1" s="2" t="inlineStr">
        <is>
          <t>Sep. 30, 2022 USD ($)</t>
        </is>
      </c>
    </row>
    <row r="2">
      <c r="A2" s="3" t="inlineStr">
        <is>
          <t>Long-term Debt, Fiscal Year Maturity [Abstract]</t>
        </is>
      </c>
      <c r="B2" s="4" t="inlineStr">
        <is>
          <t xml:space="preserve"> </t>
        </is>
      </c>
    </row>
    <row r="3">
      <c r="A3" s="4" t="inlineStr">
        <is>
          <t>Remainder of 2022</t>
        </is>
      </c>
      <c r="B3" s="6" t="n">
        <v>157.9</v>
      </c>
    </row>
    <row r="4">
      <c r="A4" s="4" t="inlineStr">
        <is>
          <t>2023</t>
        </is>
      </c>
      <c r="B4" s="7" t="n">
        <v>10.9</v>
      </c>
    </row>
    <row r="5">
      <c r="A5" s="4" t="inlineStr">
        <is>
          <t>2024</t>
        </is>
      </c>
      <c r="B5" s="5" t="n">
        <v>511</v>
      </c>
    </row>
    <row r="6">
      <c r="A6" s="4" t="inlineStr">
        <is>
          <t>2025</t>
        </is>
      </c>
      <c r="B6" s="7" t="n">
        <v>10.9</v>
      </c>
    </row>
    <row r="7">
      <c r="A7" s="4" t="inlineStr">
        <is>
          <t>2026</t>
        </is>
      </c>
      <c r="B7" s="7" t="n">
        <v>1053.1</v>
      </c>
    </row>
    <row r="8">
      <c r="A8" s="4" t="inlineStr">
        <is>
          <t>Thereafter</t>
        </is>
      </c>
      <c r="B8" s="5" t="n">
        <v>1505</v>
      </c>
    </row>
    <row r="9">
      <c r="A9" s="4" t="inlineStr">
        <is>
          <t>Total</t>
        </is>
      </c>
      <c r="B9" s="6" t="n">
        <v>324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Borrowings and Repayments under the Amended Credit Facility (Details) - USD ($) $ in Millions</t>
        </is>
      </c>
      <c r="B1" s="2" t="inlineStr">
        <is>
          <t>3 Months Ended</t>
        </is>
      </c>
      <c r="C1" s="2" t="inlineStr">
        <is>
          <t>9 Months Ended</t>
        </is>
      </c>
    </row>
    <row r="2">
      <c r="B2" s="2" t="inlineStr">
        <is>
          <t>Jul. 01, 2022</t>
        </is>
      </c>
      <c r="C2" s="2" t="inlineStr">
        <is>
          <t>Sep. 30, 2022</t>
        </is>
      </c>
      <c r="D2" s="2" t="inlineStr">
        <is>
          <t>Oct. 01, 2021</t>
        </is>
      </c>
    </row>
    <row r="3">
      <c r="A3" s="3" t="inlineStr">
        <is>
          <t>Debt Instrument [Line Items]</t>
        </is>
      </c>
      <c r="B3" s="4" t="inlineStr">
        <is>
          <t xml:space="preserve"> </t>
        </is>
      </c>
      <c r="C3" s="4" t="inlineStr">
        <is>
          <t xml:space="preserve"> </t>
        </is>
      </c>
      <c r="D3" s="4" t="inlineStr">
        <is>
          <t xml:space="preserve"> </t>
        </is>
      </c>
    </row>
    <row r="4">
      <c r="A4" s="4" t="inlineStr">
        <is>
          <t>Repayments of borrowings under term loan</t>
        </is>
      </c>
      <c r="B4" s="4" t="inlineStr">
        <is>
          <t xml:space="preserve"> </t>
        </is>
      </c>
      <c r="C4" s="6" t="n">
        <v>509.5</v>
      </c>
      <c r="D4" s="6" t="n">
        <v>1218.8</v>
      </c>
    </row>
    <row r="5">
      <c r="A5" s="4" t="inlineStr">
        <is>
          <t>Term Loan B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borrowings under term loan</t>
        </is>
      </c>
      <c r="B7" s="8" t="n">
        <v>500</v>
      </c>
      <c r="C7" s="4" t="inlineStr">
        <is>
          <t xml:space="preserve"> </t>
        </is>
      </c>
      <c r="D7" s="4" t="inlineStr">
        <is>
          <t xml:space="preserve"> </t>
        </is>
      </c>
    </row>
    <row r="8">
      <c r="A8" s="4" t="inlineStr">
        <is>
          <t>Expense of unamortized debt discount and issuance costs</t>
        </is>
      </c>
      <c r="B8" s="7" t="n">
        <v>7.3</v>
      </c>
      <c r="C8" s="4" t="inlineStr">
        <is>
          <t xml:space="preserve"> </t>
        </is>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under revolving credit facility</t>
        </is>
      </c>
      <c r="B11" s="8" t="n">
        <v>500</v>
      </c>
      <c r="C11" s="4" t="inlineStr">
        <is>
          <t xml:space="preserve"> </t>
        </is>
      </c>
      <c r="D11" s="4" t="inlineStr">
        <is>
          <t xml:space="preserve"> </t>
        </is>
      </c>
    </row>
    <row r="12">
      <c r="A12" s="4" t="inlineStr">
        <is>
          <t>Remaining borrowing capacity</t>
        </is>
      </c>
      <c r="B12" s="4" t="inlineStr">
        <is>
          <t xml:space="preserve"> </t>
        </is>
      </c>
      <c r="C12" s="8" t="n">
        <v>1500</v>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option of ASU 2020-06 (Details) - USD ($) $ in Millions</t>
        </is>
      </c>
      <c r="B1" s="2" t="inlineStr">
        <is>
          <t>Sep. 30,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discount eliminated</t>
        </is>
      </c>
      <c r="B3" s="6" t="n">
        <v>3046.5</v>
      </c>
      <c r="C3" s="4" t="inlineStr">
        <is>
          <t xml:space="preserve"> </t>
        </is>
      </c>
      <c r="D3" s="6" t="n">
        <v>2913.9</v>
      </c>
    </row>
    <row r="4">
      <c r="A4" s="4" t="inlineStr">
        <is>
          <t>Decrease in additional paid-in capital</t>
        </is>
      </c>
      <c r="B4" s="7" t="n">
        <v>4598.8</v>
      </c>
      <c r="C4" s="4" t="inlineStr">
        <is>
          <t xml:space="preserve"> </t>
        </is>
      </c>
      <c r="D4" s="7" t="n">
        <v>4633.3</v>
      </c>
    </row>
    <row r="5">
      <c r="A5" s="4" t="inlineStr">
        <is>
          <t>Increase in retained earnings</t>
        </is>
      </c>
      <c r="B5" s="6" t="n">
        <v>3760.1</v>
      </c>
      <c r="C5" s="4" t="inlineStr">
        <is>
          <t xml:space="preserve"> </t>
        </is>
      </c>
      <c r="D5" s="6" t="n">
        <v>2435.1</v>
      </c>
    </row>
    <row r="6">
      <c r="A6" s="4" t="inlineStr">
        <is>
          <t>Cumulative Effect, Period of Adoption, Adjust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crease in retained earnings</t>
        </is>
      </c>
      <c r="B8" s="4" t="inlineStr">
        <is>
          <t xml:space="preserve"> </t>
        </is>
      </c>
      <c r="C8" s="6" t="n">
        <v>27.1</v>
      </c>
      <c r="D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discount eliminated</t>
        </is>
      </c>
      <c r="B11" s="4" t="inlineStr">
        <is>
          <t xml:space="preserve"> </t>
        </is>
      </c>
      <c r="C11" s="7" t="n">
        <v>135.7</v>
      </c>
      <c r="D11" s="4" t="inlineStr">
        <is>
          <t xml:space="preserve"> </t>
        </is>
      </c>
    </row>
    <row r="12">
      <c r="A12" s="4" t="inlineStr">
        <is>
          <t>Decrease in additional paid-in capital</t>
        </is>
      </c>
      <c r="B12" s="4" t="inlineStr">
        <is>
          <t xml:space="preserve"> </t>
        </is>
      </c>
      <c r="C12" s="7" t="n">
        <v>129.1</v>
      </c>
      <c r="D12" s="4" t="inlineStr">
        <is>
          <t xml:space="preserve"> </t>
        </is>
      </c>
    </row>
    <row r="13">
      <c r="A13" s="4" t="inlineStr">
        <is>
          <t>Increase in retained earnings</t>
        </is>
      </c>
      <c r="B13" s="4" t="inlineStr">
        <is>
          <t xml:space="preserve"> </t>
        </is>
      </c>
      <c r="C13" s="6" t="n">
        <v>27.1</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Debt</t>
        </is>
      </c>
      <c r="B1" s="2" t="inlineStr">
        <is>
          <t>Oct. 01, 2021</t>
        </is>
      </c>
    </row>
    <row r="2">
      <c r="A2" s="4" t="inlineStr">
        <is>
          <t>1.00% Notes</t>
        </is>
      </c>
      <c r="B2" s="4" t="inlineStr">
        <is>
          <t xml:space="preserve"> </t>
        </is>
      </c>
    </row>
    <row r="3">
      <c r="A3" s="4" t="inlineStr">
        <is>
          <t>Debt instrument, interest rate (as a percent)</t>
        </is>
      </c>
      <c r="B3" s="10" t="n">
        <v>0.01</v>
      </c>
    </row>
    <row r="4">
      <c r="A4" s="4" t="inlineStr">
        <is>
          <t>1.625% Notes</t>
        </is>
      </c>
      <c r="B4" s="4" t="inlineStr">
        <is>
          <t xml:space="preserve"> </t>
        </is>
      </c>
    </row>
    <row r="5">
      <c r="A5" s="4" t="inlineStr">
        <is>
          <t>Debt instrument, interest rate (as a percent)</t>
        </is>
      </c>
      <c r="B5" s="11" t="n">
        <v>0.01625</v>
      </c>
    </row>
    <row r="6">
      <c r="A6" s="4" t="inlineStr">
        <is>
          <t>0% Notes</t>
        </is>
      </c>
      <c r="B6" s="4" t="inlineStr">
        <is>
          <t xml:space="preserve"> </t>
        </is>
      </c>
    </row>
    <row r="7">
      <c r="A7" s="4" t="inlineStr">
        <is>
          <t>Debt instrument, interest rate (as a percent)</t>
        </is>
      </c>
      <c r="B7" s="10"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Long-Term Debt - 1.625% Notes due 2023 (Details) $ / shares in Units, $ in Millions</t>
        </is>
      </c>
      <c r="B1" s="2" t="inlineStr">
        <is>
          <t>9 Months Ended</t>
        </is>
      </c>
    </row>
    <row r="2">
      <c r="B2" s="2" t="inlineStr">
        <is>
          <t>Sep. 30, 2022 USD ($) day $ / shares</t>
        </is>
      </c>
      <c r="C2" s="2" t="inlineStr">
        <is>
          <t>Dec. 31, 2021 USD ($)</t>
        </is>
      </c>
      <c r="D2" s="2" t="inlineStr">
        <is>
          <t>Oct. 01, 2021</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 | $</t>
        </is>
      </c>
      <c r="B4" s="6" t="n">
        <v>165.3</v>
      </c>
      <c r="C4" s="6" t="n">
        <v>160.7</v>
      </c>
      <c r="D4" s="4" t="inlineStr">
        <is>
          <t xml:space="preserve"> </t>
        </is>
      </c>
    </row>
    <row r="5">
      <c r="A5" s="4" t="inlineStr">
        <is>
          <t>1.625%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as a percent)</t>
        </is>
      </c>
      <c r="B7" s="11" t="n">
        <v>0.01625</v>
      </c>
      <c r="C7" s="11" t="n">
        <v>0.01625</v>
      </c>
      <c r="D7" s="11" t="n">
        <v>0.01625</v>
      </c>
    </row>
    <row r="8">
      <c r="A8" s="4" t="inlineStr">
        <is>
          <t>Current portion of long-term debt | $</t>
        </is>
      </c>
      <c r="B8" s="6" t="n">
        <v>155.1</v>
      </c>
      <c r="C8" s="4" t="inlineStr">
        <is>
          <t xml:space="preserve"> </t>
        </is>
      </c>
      <c r="D8" s="4" t="inlineStr">
        <is>
          <t xml:space="preserve"> </t>
        </is>
      </c>
    </row>
    <row r="9">
      <c r="A9" s="4" t="inlineStr">
        <is>
          <t>Threshold trading days | day</t>
        </is>
      </c>
      <c r="B9" s="5" t="n">
        <v>20</v>
      </c>
      <c r="C9" s="4" t="inlineStr">
        <is>
          <t xml:space="preserve"> </t>
        </is>
      </c>
      <c r="D9" s="4" t="inlineStr">
        <is>
          <t xml:space="preserve"> </t>
        </is>
      </c>
    </row>
    <row r="10">
      <c r="A10" s="4" t="inlineStr">
        <is>
          <t>Threshold consecutive trading days | day</t>
        </is>
      </c>
      <c r="B10" s="5" t="n">
        <v>30</v>
      </c>
      <c r="C10" s="4" t="inlineStr">
        <is>
          <t xml:space="preserve"> </t>
        </is>
      </c>
      <c r="D10" s="4" t="inlineStr">
        <is>
          <t xml:space="preserve"> </t>
        </is>
      </c>
    </row>
    <row r="11">
      <c r="A11" s="4" t="inlineStr">
        <is>
          <t>Stock price trigger (in dollars per share) | $ / shares</t>
        </is>
      </c>
      <c r="B11" s="9" t="n">
        <v>26.94</v>
      </c>
      <c r="C11" s="4" t="inlineStr">
        <is>
          <t xml:space="preserve"> </t>
        </is>
      </c>
      <c r="D11" s="4" t="inlineStr">
        <is>
          <t xml:space="preserve"> </t>
        </is>
      </c>
    </row>
    <row r="12">
      <c r="A12" s="4" t="inlineStr">
        <is>
          <t>Threshold percentage of stock price trigger (greater than or equal to)</t>
        </is>
      </c>
      <c r="B12" s="10" t="n">
        <v>1.3</v>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ummary of Earnings Per Share (Details) - USD ($) $ / shares in Units,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6" t="n">
        <v>311.9</v>
      </c>
      <c r="C4" s="6" t="n">
        <v>309.7</v>
      </c>
      <c r="D4" s="6" t="n">
        <v>1297.9</v>
      </c>
      <c r="E4" s="6" t="n">
        <v>583.7</v>
      </c>
    </row>
    <row r="5">
      <c r="A5" s="4" t="inlineStr">
        <is>
          <t>Add: Interest on 1.625% Notes</t>
        </is>
      </c>
      <c r="B5" s="7" t="n">
        <v>0.5</v>
      </c>
      <c r="C5" s="5" t="n">
        <v>0</v>
      </c>
      <c r="D5" s="7" t="n">
        <v>1.5</v>
      </c>
      <c r="E5" s="5" t="n">
        <v>0</v>
      </c>
    </row>
    <row r="6">
      <c r="A6" s="4" t="inlineStr">
        <is>
          <t>Net income for diluted earnings per share of common stock</t>
        </is>
      </c>
      <c r="B6" s="6" t="n">
        <v>312.4</v>
      </c>
      <c r="C6" s="6" t="n">
        <v>309.7</v>
      </c>
      <c r="D6" s="6" t="n">
        <v>1299.4</v>
      </c>
      <c r="E6" s="6" t="n">
        <v>583.7</v>
      </c>
    </row>
    <row r="7">
      <c r="A7" s="4" t="inlineStr">
        <is>
          <t>Basic weighted average shares of common stock outstanding (in shares)</t>
        </is>
      </c>
      <c r="B7" s="7" t="n">
        <v>432.9</v>
      </c>
      <c r="C7" s="7" t="n">
        <v>430.6</v>
      </c>
      <c r="D7" s="7" t="n">
        <v>433.5</v>
      </c>
      <c r="E7" s="7" t="n">
        <v>423.8</v>
      </c>
    </row>
    <row r="8">
      <c r="A8" s="4" t="inlineStr">
        <is>
          <t>Dilutive effect of share-based awards (in shares)</t>
        </is>
      </c>
      <c r="B8" s="7" t="n">
        <v>1.6</v>
      </c>
      <c r="C8" s="7" t="n">
        <v>2.3</v>
      </c>
      <c r="D8" s="7" t="n">
        <v>1.8</v>
      </c>
      <c r="E8" s="7" t="n">
        <v>2.3</v>
      </c>
    </row>
    <row r="9">
      <c r="A9" s="4" t="inlineStr">
        <is>
          <t>Dilutive effect of convertible notes and warrants (in shares)</t>
        </is>
      </c>
      <c r="B9" s="7" t="n">
        <v>14.2</v>
      </c>
      <c r="C9" s="7" t="n">
        <v>7.8</v>
      </c>
      <c r="D9" s="5" t="n">
        <v>13</v>
      </c>
      <c r="E9" s="5" t="n">
        <v>17</v>
      </c>
    </row>
    <row r="10">
      <c r="A10" s="4" t="inlineStr">
        <is>
          <t>Diluted weighted-average shares of common stock outstanding (in shares)</t>
        </is>
      </c>
      <c r="B10" s="7" t="n">
        <v>448.7</v>
      </c>
      <c r="C10" s="7" t="n">
        <v>440.7</v>
      </c>
      <c r="D10" s="7" t="n">
        <v>448.3</v>
      </c>
      <c r="E10" s="7" t="n">
        <v>443.1</v>
      </c>
    </row>
    <row r="11">
      <c r="A11" s="3" t="inlineStr">
        <is>
          <t>Net income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0.72</v>
      </c>
      <c r="C12" s="9" t="n">
        <v>0.72</v>
      </c>
      <c r="D12" s="9" t="n">
        <v>2.99</v>
      </c>
      <c r="E12" s="9" t="n">
        <v>1.38</v>
      </c>
    </row>
    <row r="13">
      <c r="A13" s="4" t="inlineStr">
        <is>
          <t>Diluted (in dollars per share)</t>
        </is>
      </c>
      <c r="B13" s="9" t="n">
        <v>0.7</v>
      </c>
      <c r="C13" s="9" t="n">
        <v>0.7</v>
      </c>
      <c r="D13" s="9" t="n">
        <v>2.9</v>
      </c>
      <c r="E13" s="9" t="n">
        <v>1.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and Equity - Narrative (Details) - USD ($) $ / shares in Unit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c r="G2" s="2" t="inlineStr">
        <is>
          <t>Nov. 15, 2018</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t>
        </is>
      </c>
      <c r="B4" s="5" t="n">
        <v>0</v>
      </c>
      <c r="C4" s="5" t="n">
        <v>200000</v>
      </c>
      <c r="D4" s="5" t="n">
        <v>400000</v>
      </c>
      <c r="E4" s="5" t="n">
        <v>400000</v>
      </c>
      <c r="F4" s="4" t="inlineStr">
        <is>
          <t xml:space="preserve"> </t>
        </is>
      </c>
      <c r="G4" s="4" t="inlineStr">
        <is>
          <t xml:space="preserve"> </t>
        </is>
      </c>
    </row>
    <row r="5">
      <c r="A5" s="4" t="inlineStr">
        <is>
          <t>Aggregate purchase price</t>
        </is>
      </c>
      <c r="B5" s="4" t="inlineStr">
        <is>
          <t xml:space="preserve"> </t>
        </is>
      </c>
      <c r="C5" s="4" t="inlineStr">
        <is>
          <t xml:space="preserve"> </t>
        </is>
      </c>
      <c r="D5" s="6" t="n">
        <v>166.9</v>
      </c>
      <c r="E5" s="8" t="n">
        <v>0</v>
      </c>
      <c r="F5" s="4" t="inlineStr">
        <is>
          <t xml:space="preserve"> </t>
        </is>
      </c>
      <c r="G5" s="4" t="inlineStr">
        <is>
          <t xml:space="preserve"> </t>
        </is>
      </c>
    </row>
    <row r="6">
      <c r="A6" s="4" t="inlineStr">
        <is>
          <t>Payments of tax withholding for restricted shares</t>
        </is>
      </c>
      <c r="B6" s="6" t="n">
        <v>4.1</v>
      </c>
      <c r="C6" s="6" t="n">
        <v>2.2</v>
      </c>
      <c r="D6" s="6" t="n">
        <v>67.40000000000001</v>
      </c>
      <c r="E6" s="6" t="n">
        <v>34.2</v>
      </c>
      <c r="F6" s="4" t="inlineStr">
        <is>
          <t xml:space="preserve"> </t>
        </is>
      </c>
      <c r="G6" s="4" t="inlineStr">
        <is>
          <t xml:space="preserve"> </t>
        </is>
      </c>
    </row>
    <row r="7">
      <c r="A7" s="4" t="inlineStr">
        <is>
          <t>Common stock withheld underlying restricted stock units (in shares)</t>
        </is>
      </c>
      <c r="B7" s="5" t="n">
        <v>100000</v>
      </c>
      <c r="C7" s="5" t="n">
        <v>100000</v>
      </c>
      <c r="D7" s="5" t="n">
        <v>1100000</v>
      </c>
      <c r="E7" s="5" t="n">
        <v>900000</v>
      </c>
      <c r="F7" s="4" t="inlineStr">
        <is>
          <t xml:space="preserve"> </t>
        </is>
      </c>
      <c r="G7" s="4" t="inlineStr">
        <is>
          <t xml:space="preserve"> </t>
        </is>
      </c>
    </row>
    <row r="8">
      <c r="A8" s="4" t="inlineStr">
        <is>
          <t>Treasury shares reissued or retired during perio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Non-controlling interest</t>
        </is>
      </c>
      <c r="B9" s="6" t="n">
        <v>20.6</v>
      </c>
      <c r="C9" s="4" t="inlineStr">
        <is>
          <t xml:space="preserve"> </t>
        </is>
      </c>
      <c r="D9" s="6" t="n">
        <v>20.6</v>
      </c>
      <c r="E9" s="4" t="inlineStr">
        <is>
          <t xml:space="preserve"> </t>
        </is>
      </c>
      <c r="F9" s="8" t="n">
        <v>19</v>
      </c>
      <c r="G9" s="4" t="inlineStr">
        <is>
          <t xml:space="preserve"> </t>
        </is>
      </c>
    </row>
    <row r="10">
      <c r="A10" s="4" t="inlineStr">
        <is>
          <t>Non-controlling interest share of earnings</t>
        </is>
      </c>
      <c r="B10" s="8" t="n">
        <v>0</v>
      </c>
      <c r="C10" s="6" t="n">
        <v>0.7</v>
      </c>
      <c r="D10" s="6" t="n">
        <v>1.6</v>
      </c>
      <c r="E10" s="6" t="n">
        <v>1.1</v>
      </c>
      <c r="F10" s="4" t="inlineStr">
        <is>
          <t xml:space="preserve"> </t>
        </is>
      </c>
      <c r="G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8" t="n">
        <v>1500</v>
      </c>
    </row>
    <row r="14">
      <c r="A14" s="4" t="inlineStr">
        <is>
          <t>Number of repurchased shares (in shares)</t>
        </is>
      </c>
      <c r="B14" s="5" t="n">
        <v>1200000</v>
      </c>
      <c r="C14" s="5" t="n">
        <v>0</v>
      </c>
      <c r="D14" s="5" t="n">
        <v>2700000</v>
      </c>
      <c r="E14" s="5" t="n">
        <v>0</v>
      </c>
      <c r="F14" s="4" t="inlineStr">
        <is>
          <t xml:space="preserve"> </t>
        </is>
      </c>
      <c r="G14" s="4" t="inlineStr">
        <is>
          <t xml:space="preserve"> </t>
        </is>
      </c>
    </row>
    <row r="15">
      <c r="A15" s="4" t="inlineStr">
        <is>
          <t>Aggregate purchase price</t>
        </is>
      </c>
      <c r="B15" s="6" t="n">
        <v>80.09999999999999</v>
      </c>
      <c r="C15" s="4" t="inlineStr">
        <is>
          <t xml:space="preserve"> </t>
        </is>
      </c>
      <c r="D15" s="6" t="n">
        <v>169.8</v>
      </c>
      <c r="E15" s="4" t="inlineStr">
        <is>
          <t xml:space="preserve"> </t>
        </is>
      </c>
      <c r="F15" s="4" t="inlineStr">
        <is>
          <t xml:space="preserve"> </t>
        </is>
      </c>
      <c r="G15" s="4" t="inlineStr">
        <is>
          <t xml:space="preserve"> </t>
        </is>
      </c>
    </row>
    <row r="16">
      <c r="A16" s="4" t="inlineStr">
        <is>
          <t>Remaining authorized amount available for repurchase</t>
        </is>
      </c>
      <c r="B16" s="6" t="n">
        <v>1126.1</v>
      </c>
      <c r="C16" s="4" t="inlineStr">
        <is>
          <t xml:space="preserve"> </t>
        </is>
      </c>
      <c r="D16" s="6" t="n">
        <v>1126.1</v>
      </c>
      <c r="E16" s="4" t="inlineStr">
        <is>
          <t xml:space="preserve"> </t>
        </is>
      </c>
      <c r="F16" s="4" t="inlineStr">
        <is>
          <t xml:space="preserve"> </t>
        </is>
      </c>
      <c r="G16" s="4" t="inlineStr">
        <is>
          <t xml:space="preserve"> </t>
        </is>
      </c>
    </row>
    <row r="17">
      <c r="A17" s="4" t="inlineStr">
        <is>
          <t>0% Note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in dollars per share)</t>
        </is>
      </c>
      <c r="B19" s="9" t="n">
        <v>74.34</v>
      </c>
      <c r="C19" s="4" t="inlineStr">
        <is>
          <t xml:space="preserve"> </t>
        </is>
      </c>
      <c r="D19" s="9" t="n">
        <v>74.34</v>
      </c>
      <c r="E19" s="4" t="inlineStr">
        <is>
          <t xml:space="preserve"> </t>
        </is>
      </c>
      <c r="F19" s="4" t="inlineStr">
        <is>
          <t xml:space="preserve"> </t>
        </is>
      </c>
      <c r="G19" s="4" t="inlineStr">
        <is>
          <t xml:space="preserve"> </t>
        </is>
      </c>
    </row>
    <row r="20">
      <c r="A20" s="4" t="inlineStr">
        <is>
          <t>1.625% Notes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9" t="n">
        <v>30.7</v>
      </c>
      <c r="C22" s="4" t="inlineStr">
        <is>
          <t xml:space="preserve"> </t>
        </is>
      </c>
      <c r="D22" s="9" t="n">
        <v>30.7</v>
      </c>
      <c r="E22" s="4" t="inlineStr">
        <is>
          <t xml:space="preserve"> </t>
        </is>
      </c>
      <c r="F22" s="4" t="inlineStr">
        <is>
          <t xml:space="preserve"> </t>
        </is>
      </c>
      <c r="G22" s="4" t="inlineStr">
        <is>
          <t xml:space="preserve"> </t>
        </is>
      </c>
    </row>
    <row r="23">
      <c r="A23" s="4" t="inlineStr">
        <is>
          <t>Convertible Debt | 0%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as a percent)</t>
        </is>
      </c>
      <c r="B25" s="10" t="n">
        <v>0</v>
      </c>
      <c r="C25" s="10" t="n">
        <v>0</v>
      </c>
      <c r="D25" s="10" t="n">
        <v>0</v>
      </c>
      <c r="E25" s="10" t="n">
        <v>0</v>
      </c>
      <c r="F25" s="10" t="n">
        <v>0</v>
      </c>
      <c r="G25" s="4" t="inlineStr">
        <is>
          <t xml:space="preserve"> </t>
        </is>
      </c>
    </row>
    <row r="26">
      <c r="A26" s="4" t="inlineStr">
        <is>
          <t>Conversion price per share (in dollars per share)</t>
        </is>
      </c>
      <c r="B26" s="9" t="n">
        <v>52.97</v>
      </c>
      <c r="C26" s="4" t="inlineStr">
        <is>
          <t xml:space="preserve"> </t>
        </is>
      </c>
      <c r="D26" s="9" t="n">
        <v>52.97</v>
      </c>
      <c r="E26" s="4" t="inlineStr">
        <is>
          <t xml:space="preserve"> </t>
        </is>
      </c>
      <c r="F26" s="4" t="inlineStr">
        <is>
          <t xml:space="preserve"> </t>
        </is>
      </c>
      <c r="G26" s="4" t="inlineStr">
        <is>
          <t xml:space="preserve"> </t>
        </is>
      </c>
    </row>
    <row r="27">
      <c r="A27" s="4" t="inlineStr">
        <is>
          <t>Convertible Debt | 1.625%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as a percent)</t>
        </is>
      </c>
      <c r="B29" s="11" t="n">
        <v>0.01625</v>
      </c>
      <c r="C29" s="11" t="n">
        <v>0.01625</v>
      </c>
      <c r="D29" s="11" t="n">
        <v>0.01625</v>
      </c>
      <c r="E29" s="11" t="n">
        <v>0.01625</v>
      </c>
      <c r="F29" s="11" t="n">
        <v>0.01625</v>
      </c>
      <c r="G29" s="4" t="inlineStr">
        <is>
          <t xml:space="preserve"> </t>
        </is>
      </c>
    </row>
    <row r="30">
      <c r="A30" s="4" t="inlineStr">
        <is>
          <t>Conversion price per share (in dollars per share)</t>
        </is>
      </c>
      <c r="B30" s="9" t="n">
        <v>20.72</v>
      </c>
      <c r="C30" s="4" t="inlineStr">
        <is>
          <t xml:space="preserve"> </t>
        </is>
      </c>
      <c r="D30" s="9" t="n">
        <v>20.72</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6.9</v>
      </c>
      <c r="C4" s="6" t="n">
        <v>22.7</v>
      </c>
      <c r="D4" s="6" t="n">
        <v>76.5</v>
      </c>
      <c r="E4" s="6" t="n">
        <v>74.09999999999999</v>
      </c>
    </row>
    <row r="5">
      <c r="A5" s="4" t="inlineStr">
        <is>
          <t>Income tax benefit</t>
        </is>
      </c>
      <c r="B5" s="7" t="n">
        <v>-5.6</v>
      </c>
      <c r="C5" s="7" t="n">
        <v>-4.8</v>
      </c>
      <c r="D5" s="7" t="n">
        <v>-16.1</v>
      </c>
      <c r="E5" s="7" t="n">
        <v>-15.6</v>
      </c>
    </row>
    <row r="6">
      <c r="A6" s="4" t="inlineStr">
        <is>
          <t>Share-based compensation expense, net of taxes</t>
        </is>
      </c>
      <c r="B6" s="7" t="n">
        <v>21.3</v>
      </c>
      <c r="C6" s="7" t="n">
        <v>17.9</v>
      </c>
      <c r="D6" s="7" t="n">
        <v>60.4</v>
      </c>
      <c r="E6" s="7" t="n">
        <v>58.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7" t="n">
        <v>3.2</v>
      </c>
      <c r="C9" s="7" t="n">
        <v>3.6</v>
      </c>
      <c r="D9" s="7" t="n">
        <v>8.9</v>
      </c>
      <c r="E9" s="7" t="n">
        <v>11.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7" t="n">
        <v>4.9</v>
      </c>
      <c r="C12" s="7" t="n">
        <v>5.4</v>
      </c>
      <c r="D12" s="7" t="n">
        <v>14.5</v>
      </c>
      <c r="E12" s="7" t="n">
        <v>18.4</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7" t="n">
        <v>4.1</v>
      </c>
      <c r="C15" s="7" t="n">
        <v>3.7</v>
      </c>
      <c r="D15" s="7" t="n">
        <v>12.2</v>
      </c>
      <c r="E15" s="7" t="n">
        <v>12.5</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4.7</v>
      </c>
      <c r="C18" s="8" t="n">
        <v>10</v>
      </c>
      <c r="D18" s="6" t="n">
        <v>40.9</v>
      </c>
      <c r="E18" s="6" t="n">
        <v>3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4" t="inlineStr">
        <is>
          <t>Amended And Restated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 common stock available for grant (in shares)</t>
        </is>
      </c>
      <c r="B5" s="7" t="n">
        <v>39.9</v>
      </c>
      <c r="C5" s="4" t="inlineStr">
        <is>
          <t xml:space="preserve"> </t>
        </is>
      </c>
      <c r="D5" s="7" t="n">
        <v>39.9</v>
      </c>
      <c r="E5" s="4" t="inlineStr">
        <is>
          <t xml:space="preserve"> </t>
        </is>
      </c>
      <c r="F5" s="7" t="n">
        <v>42.2</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hare-based compensation expense on non-vested stock options</t>
        </is>
      </c>
      <c r="B8" s="6" t="n">
        <v>122.7</v>
      </c>
      <c r="C8" s="4" t="inlineStr">
        <is>
          <t xml:space="preserve"> </t>
        </is>
      </c>
      <c r="D8" s="6" t="n">
        <v>122.7</v>
      </c>
      <c r="E8" s="4" t="inlineStr">
        <is>
          <t xml:space="preserve"> </t>
        </is>
      </c>
      <c r="F8" s="4" t="inlineStr">
        <is>
          <t xml:space="preserve"> </t>
        </is>
      </c>
    </row>
    <row r="9">
      <c r="A9" s="4" t="inlineStr">
        <is>
          <t>Period for recognition (in years)</t>
        </is>
      </c>
      <c r="B9" s="4" t="inlineStr">
        <is>
          <t xml:space="preserve"> </t>
        </is>
      </c>
      <c r="C9" s="4" t="inlineStr">
        <is>
          <t xml:space="preserve"> </t>
        </is>
      </c>
      <c r="D9" s="4" t="inlineStr">
        <is>
          <t>1 year 4 months 24 days</t>
        </is>
      </c>
      <c r="E9" s="4" t="inlineStr">
        <is>
          <t xml:space="preserve"> </t>
        </is>
      </c>
      <c r="F9" s="4" t="inlineStr">
        <is>
          <t xml:space="preserve"> </t>
        </is>
      </c>
    </row>
    <row r="10">
      <c r="A10" s="4" t="inlineStr">
        <is>
          <t>Options pre-vesting forfeitures rate</t>
        </is>
      </c>
      <c r="B10" s="10" t="n">
        <v>0.08</v>
      </c>
      <c r="C10" s="10" t="n">
        <v>0.06</v>
      </c>
      <c r="D10" s="10" t="n">
        <v>0.08</v>
      </c>
      <c r="E10" s="10" t="n">
        <v>0.06</v>
      </c>
      <c r="F10" s="4" t="inlineStr">
        <is>
          <t xml:space="preserve"> </t>
        </is>
      </c>
    </row>
    <row r="11">
      <c r="A11" s="4" t="inlineStr">
        <is>
          <t>Servi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ward 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erformance or Market Base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ward vesting period (in year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Performance or Market 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ward vesting period (in years)</t>
        </is>
      </c>
      <c r="B19" s="4" t="inlineStr">
        <is>
          <t xml:space="preserve"> </t>
        </is>
      </c>
      <c r="C19" s="4" t="inlineStr">
        <is>
          <t xml:space="preserve"> </t>
        </is>
      </c>
      <c r="D19" s="4" t="inlineStr">
        <is>
          <t>3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7" t="n">
        <v>6.2</v>
      </c>
    </row>
    <row r="5">
      <c r="A5" s="4" t="inlineStr">
        <is>
          <t>Granted (in shares) | shares</t>
        </is>
      </c>
      <c r="B5" s="7" t="n">
        <v>1.8</v>
      </c>
    </row>
    <row r="6">
      <c r="A6" s="4" t="inlineStr">
        <is>
          <t>Restricted stock units achieved (in shares) | shares</t>
        </is>
      </c>
      <c r="B6" s="7" t="n">
        <v>0.2</v>
      </c>
    </row>
    <row r="7">
      <c r="A7" s="4" t="inlineStr">
        <is>
          <t>Released (in shares) | shares</t>
        </is>
      </c>
      <c r="B7" s="7" t="n">
        <v>-3.4</v>
      </c>
    </row>
    <row r="8">
      <c r="A8" s="4" t="inlineStr">
        <is>
          <t>Forfeited (in shares) | shares</t>
        </is>
      </c>
      <c r="B8" s="7" t="n">
        <v>-0.5</v>
      </c>
    </row>
    <row r="9">
      <c r="A9" s="4" t="inlineStr">
        <is>
          <t>Ending balance (in shares) | shares</t>
        </is>
      </c>
      <c r="B9" s="7" t="n">
        <v>4.3</v>
      </c>
    </row>
    <row r="10">
      <c r="A10" s="3" t="inlineStr">
        <is>
          <t>Weighted-Average Grant Date Fair Value Per Share</t>
        </is>
      </c>
      <c r="B10" s="4" t="inlineStr">
        <is>
          <t xml:space="preserve"> </t>
        </is>
      </c>
    </row>
    <row r="11">
      <c r="A11" s="4" t="inlineStr">
        <is>
          <t>Beginning balance (in dollars per share) | $ / shares</t>
        </is>
      </c>
      <c r="B11" s="9" t="n">
        <v>28.6</v>
      </c>
    </row>
    <row r="12">
      <c r="A12" s="4" t="inlineStr">
        <is>
          <t>Granted (in dollars per share) | $ / shares</t>
        </is>
      </c>
      <c r="B12" s="13" t="n">
        <v>60.41</v>
      </c>
    </row>
    <row r="13">
      <c r="A13" s="4" t="inlineStr">
        <is>
          <t>Achieved (in dollars per share) | $ / shares</t>
        </is>
      </c>
      <c r="B13" s="13" t="n">
        <v>41.35</v>
      </c>
    </row>
    <row r="14">
      <c r="A14" s="4" t="inlineStr">
        <is>
          <t>Released (in dollars per share) | $ / shares</t>
        </is>
      </c>
      <c r="B14" s="13" t="n">
        <v>25.27</v>
      </c>
    </row>
    <row r="15">
      <c r="A15" s="4" t="inlineStr">
        <is>
          <t>Forfeited (in dollars per share) | $ / shares</t>
        </is>
      </c>
      <c r="B15" s="13" t="n">
        <v>38.57</v>
      </c>
    </row>
    <row r="16">
      <c r="A16" s="4" t="inlineStr">
        <is>
          <t>Ending balance (in dollars per share) | $ / shares</t>
        </is>
      </c>
      <c r="B16" s="9" t="n">
        <v>43.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Millions</t>
        </is>
      </c>
      <c r="B1" s="2" t="inlineStr">
        <is>
          <t>Sep. 30, 2022 USD ($)</t>
        </is>
      </c>
    </row>
    <row r="2">
      <c r="A2" s="3" t="inlineStr">
        <is>
          <t>Loss Contingencies [Line Items]</t>
        </is>
      </c>
      <c r="B2" s="4" t="inlineStr">
        <is>
          <t xml:space="preserve"> </t>
        </is>
      </c>
    </row>
    <row r="3">
      <c r="A3" s="4" t="inlineStr">
        <is>
          <t>Outstanding guarantees and letters of credit</t>
        </is>
      </c>
      <c r="B3" s="8" t="n">
        <v>17</v>
      </c>
    </row>
    <row r="4">
      <c r="A4" s="4" t="inlineStr">
        <is>
          <t>Guarantees</t>
        </is>
      </c>
      <c r="B4" s="7" t="n">
        <v>0.9</v>
      </c>
    </row>
    <row r="5">
      <c r="A5" s="4" t="inlineStr">
        <is>
          <t>Revolving Credit Facility | Senior Revolving Credit Facility</t>
        </is>
      </c>
      <c r="B5" s="4" t="inlineStr">
        <is>
          <t xml:space="preserve"> </t>
        </is>
      </c>
    </row>
    <row r="6">
      <c r="A6" s="3" t="inlineStr">
        <is>
          <t>Loss Contingencies [Line Items]</t>
        </is>
      </c>
      <c r="B6" s="4" t="inlineStr">
        <is>
          <t xml:space="preserve"> </t>
        </is>
      </c>
    </row>
    <row r="7">
      <c r="A7" s="4" t="inlineStr">
        <is>
          <t>Revolving credit facility, letters of credit</t>
        </is>
      </c>
      <c r="B7" s="5" t="n">
        <v>15</v>
      </c>
    </row>
    <row r="8">
      <c r="A8" s="4" t="inlineStr">
        <is>
          <t>Letter of Credit | Senior Revolving Credit Facility</t>
        </is>
      </c>
      <c r="B8" s="4" t="inlineStr">
        <is>
          <t xml:space="preserve"> </t>
        </is>
      </c>
    </row>
    <row r="9">
      <c r="A9" s="3" t="inlineStr">
        <is>
          <t>Loss Contingencies [Line Items]</t>
        </is>
      </c>
      <c r="B9" s="4" t="inlineStr">
        <is>
          <t xml:space="preserve"> </t>
        </is>
      </c>
    </row>
    <row r="10">
      <c r="A10" s="4" t="inlineStr">
        <is>
          <t>Credit commitment outstanding</t>
        </is>
      </c>
      <c r="B10" s="6"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Sep. 30, 2022</t>
        </is>
      </c>
      <c r="C1" s="2" t="inlineStr">
        <is>
          <t>Dec. 31, 2021</t>
        </is>
      </c>
    </row>
    <row r="2">
      <c r="A2" s="4" t="inlineStr">
        <is>
          <t>Other asset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maturity</t>
        </is>
      </c>
      <c r="B4" s="4" t="inlineStr">
        <is>
          <t>1 year</t>
        </is>
      </c>
      <c r="C4" s="4" t="inlineStr">
        <is>
          <t xml:space="preserve"> </t>
        </is>
      </c>
    </row>
    <row r="5">
      <c r="A5" s="4" t="inlineStr">
        <is>
          <t>Other asset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maturity</t>
        </is>
      </c>
      <c r="B7" s="4" t="inlineStr">
        <is>
          <t>5 years</t>
        </is>
      </c>
      <c r="C7" s="4" t="inlineStr">
        <is>
          <t xml:space="preserve"> </t>
        </is>
      </c>
    </row>
    <row r="8">
      <c r="A8" s="4" t="inlineStr">
        <is>
          <t>Demand and time deposits |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168.4</v>
      </c>
      <c r="C10" s="6" t="n">
        <v>19.5</v>
      </c>
    </row>
    <row r="11">
      <c r="A11" s="4" t="inlineStr">
        <is>
          <t>Unrealized gains</t>
        </is>
      </c>
      <c r="B11" s="5" t="n">
        <v>0</v>
      </c>
      <c r="C11" s="5" t="n">
        <v>0</v>
      </c>
    </row>
    <row r="12">
      <c r="A12" s="4" t="inlineStr">
        <is>
          <t>Unrealized losses</t>
        </is>
      </c>
      <c r="B12" s="5" t="n">
        <v>0</v>
      </c>
      <c r="C12" s="5" t="n">
        <v>0</v>
      </c>
    </row>
    <row r="13">
      <c r="A13" s="4" t="inlineStr">
        <is>
          <t>Fair value</t>
        </is>
      </c>
      <c r="B13" s="7" t="n">
        <v>168.4</v>
      </c>
      <c r="C13" s="7" t="n">
        <v>19.5</v>
      </c>
    </row>
    <row r="14">
      <c r="A14" s="4" t="inlineStr">
        <is>
          <t>Demand and time deposits | Cash and cash equivalents: | Level 1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7" t="n">
        <v>168.4</v>
      </c>
      <c r="C16" s="7" t="n">
        <v>19.5</v>
      </c>
    </row>
    <row r="17">
      <c r="A17" s="4" t="inlineStr">
        <is>
          <t>Demand and time deposits | Cash and cash equivalents: | 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Demand and time deposits | Cash and cash equivalents: | Level 3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Money market funds | Cash and 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4</v>
      </c>
      <c r="C25" s="7" t="n">
        <v>0.7</v>
      </c>
    </row>
    <row r="26">
      <c r="A26" s="4" t="inlineStr">
        <is>
          <t>Unrealized gains</t>
        </is>
      </c>
      <c r="B26" s="5" t="n">
        <v>0</v>
      </c>
      <c r="C26" s="5" t="n">
        <v>0</v>
      </c>
    </row>
    <row r="27">
      <c r="A27" s="4" t="inlineStr">
        <is>
          <t>Unrealized losses</t>
        </is>
      </c>
      <c r="B27" s="5" t="n">
        <v>0</v>
      </c>
      <c r="C27" s="5" t="n">
        <v>0</v>
      </c>
    </row>
    <row r="28">
      <c r="A28" s="4" t="inlineStr">
        <is>
          <t>Fair value</t>
        </is>
      </c>
      <c r="B28" s="5" t="n">
        <v>4</v>
      </c>
      <c r="C28" s="7" t="n">
        <v>0.7</v>
      </c>
    </row>
    <row r="29">
      <c r="A29" s="4" t="inlineStr">
        <is>
          <t>Money market funds | Cash and cash equivalents: | Level 1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4</v>
      </c>
      <c r="C31" s="7" t="n">
        <v>0.7</v>
      </c>
    </row>
    <row r="32">
      <c r="A32" s="4" t="inlineStr">
        <is>
          <t>Money market funds | Cash and cash equivalents: | Level 2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Money market funds | Cash and cash equivalents: | Level 3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Corporate bonds | Cash and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4" t="inlineStr">
        <is>
          <t xml:space="preserve"> </t>
        </is>
      </c>
      <c r="C40" s="7" t="n">
        <v>1.6</v>
      </c>
    </row>
    <row r="41">
      <c r="A41" s="4" t="inlineStr">
        <is>
          <t>Unrealized gains</t>
        </is>
      </c>
      <c r="B41" s="4" t="inlineStr">
        <is>
          <t xml:space="preserve"> </t>
        </is>
      </c>
      <c r="C41" s="5" t="n">
        <v>0</v>
      </c>
    </row>
    <row r="42">
      <c r="A42" s="4" t="inlineStr">
        <is>
          <t>Unrealized losses</t>
        </is>
      </c>
      <c r="B42" s="4" t="inlineStr">
        <is>
          <t xml:space="preserve"> </t>
        </is>
      </c>
      <c r="C42" s="5" t="n">
        <v>0</v>
      </c>
    </row>
    <row r="43">
      <c r="A43" s="4" t="inlineStr">
        <is>
          <t>Fair value</t>
        </is>
      </c>
      <c r="B43" s="4" t="inlineStr">
        <is>
          <t xml:space="preserve"> </t>
        </is>
      </c>
      <c r="C43" s="7" t="n">
        <v>1.6</v>
      </c>
    </row>
    <row r="44">
      <c r="A44" s="4" t="inlineStr">
        <is>
          <t>Corporate bonds | Cash and cash equivalents: | Level 1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4" t="inlineStr">
        <is>
          <t xml:space="preserve"> </t>
        </is>
      </c>
      <c r="C46" s="5" t="n">
        <v>0</v>
      </c>
    </row>
    <row r="47">
      <c r="A47" s="4" t="inlineStr">
        <is>
          <t>Corporate bonds | Cash and cash equivalents: | Level 2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4" t="inlineStr">
        <is>
          <t xml:space="preserve"> </t>
        </is>
      </c>
      <c r="C49" s="7" t="n">
        <v>1.6</v>
      </c>
    </row>
    <row r="50">
      <c r="A50" s="4" t="inlineStr">
        <is>
          <t>Corporate bonds | Cash and cash equivalents: | Level 3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4" t="inlineStr">
        <is>
          <t xml:space="preserve"> </t>
        </is>
      </c>
      <c r="C52" s="5" t="n">
        <v>0</v>
      </c>
    </row>
    <row r="53">
      <c r="A53" s="4" t="inlineStr">
        <is>
          <t>Corporate bonds | Other current asse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mortized Cost</t>
        </is>
      </c>
      <c r="B55" s="7" t="n">
        <v>23.2</v>
      </c>
      <c r="C55" s="5" t="n">
        <v>16</v>
      </c>
    </row>
    <row r="56">
      <c r="A56" s="4" t="inlineStr">
        <is>
          <t>Unrealized gains</t>
        </is>
      </c>
      <c r="B56" s="5" t="n">
        <v>0</v>
      </c>
      <c r="C56" s="5" t="n">
        <v>0</v>
      </c>
    </row>
    <row r="57">
      <c r="A57" s="4" t="inlineStr">
        <is>
          <t>Unrealized losses</t>
        </is>
      </c>
      <c r="B57" s="5" t="n">
        <v>0</v>
      </c>
      <c r="C57" s="5" t="n">
        <v>0</v>
      </c>
    </row>
    <row r="58">
      <c r="A58" s="4" t="inlineStr">
        <is>
          <t>Fair value</t>
        </is>
      </c>
      <c r="B58" s="7" t="n">
        <v>23.2</v>
      </c>
      <c r="C58" s="5" t="n">
        <v>16</v>
      </c>
    </row>
    <row r="59">
      <c r="A59" s="4" t="inlineStr">
        <is>
          <t>Corporate bonds | Other current assets: | Level 1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Corporate bonds | Other current assets: | Level 2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7" t="n">
        <v>23.2</v>
      </c>
      <c r="C64" s="5" t="n">
        <v>16</v>
      </c>
    </row>
    <row r="65">
      <c r="A65" s="4" t="inlineStr">
        <is>
          <t>Corporate bonds | Other current assets: | Level 3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5" t="n">
        <v>0</v>
      </c>
    </row>
    <row r="68">
      <c r="A68" s="4" t="inlineStr">
        <is>
          <t>Corporate bonds | Other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mortized Cost</t>
        </is>
      </c>
      <c r="B70" s="7" t="n">
        <v>3.6</v>
      </c>
      <c r="C70" s="7" t="n">
        <v>19.7</v>
      </c>
    </row>
    <row r="71">
      <c r="A71" s="4" t="inlineStr">
        <is>
          <t>Unrealized gains</t>
        </is>
      </c>
      <c r="B71" s="5" t="n">
        <v>0</v>
      </c>
      <c r="C71" s="5" t="n">
        <v>0</v>
      </c>
    </row>
    <row r="72">
      <c r="A72" s="4" t="inlineStr">
        <is>
          <t>Unrealized losses</t>
        </is>
      </c>
      <c r="B72" s="5" t="n">
        <v>0</v>
      </c>
      <c r="C72" s="5" t="n">
        <v>0</v>
      </c>
    </row>
    <row r="73">
      <c r="A73" s="4" t="inlineStr">
        <is>
          <t>Fair value</t>
        </is>
      </c>
      <c r="B73" s="7" t="n">
        <v>3.6</v>
      </c>
      <c r="C73" s="7" t="n">
        <v>19.7</v>
      </c>
    </row>
    <row r="74">
      <c r="A74" s="4" t="inlineStr">
        <is>
          <t>Corporate bonds | Other assets: | Level 1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0</v>
      </c>
      <c r="C76" s="5" t="n">
        <v>0</v>
      </c>
    </row>
    <row r="77">
      <c r="A77" s="4" t="inlineStr">
        <is>
          <t>Corporate bonds | Other assets: | Level 2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7" t="n">
        <v>3.6</v>
      </c>
      <c r="C79" s="7" t="n">
        <v>19.7</v>
      </c>
    </row>
    <row r="80">
      <c r="A80" s="4" t="inlineStr">
        <is>
          <t>Corporate bonds | Other assets: | Level 3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Certificate of deposit | Other current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mortized Cost</t>
        </is>
      </c>
      <c r="B85" s="7" t="n">
        <v>3.4</v>
      </c>
      <c r="C85" s="7" t="n">
        <v>1.9</v>
      </c>
    </row>
    <row r="86">
      <c r="A86" s="4" t="inlineStr">
        <is>
          <t>Unrealized gains</t>
        </is>
      </c>
      <c r="B86" s="5" t="n">
        <v>0</v>
      </c>
      <c r="C86" s="5" t="n">
        <v>0</v>
      </c>
    </row>
    <row r="87">
      <c r="A87" s="4" t="inlineStr">
        <is>
          <t>Unrealized losses</t>
        </is>
      </c>
      <c r="B87" s="5" t="n">
        <v>0</v>
      </c>
      <c r="C87" s="5" t="n">
        <v>0</v>
      </c>
    </row>
    <row r="88">
      <c r="A88" s="4" t="inlineStr">
        <is>
          <t>Fair value</t>
        </is>
      </c>
      <c r="B88" s="7" t="n">
        <v>3.4</v>
      </c>
      <c r="C88" s="7" t="n">
        <v>1.9</v>
      </c>
    </row>
    <row r="89">
      <c r="A89" s="4" t="inlineStr">
        <is>
          <t>Certificate of deposit | Other current assets: | Level 1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5" t="n">
        <v>0</v>
      </c>
      <c r="C91" s="5" t="n">
        <v>0</v>
      </c>
    </row>
    <row r="92">
      <c r="A92" s="4" t="inlineStr">
        <is>
          <t>Certificate of deposit | Other current assets: | Level 2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7" t="n">
        <v>3.4</v>
      </c>
      <c r="C94" s="7" t="n">
        <v>1.9</v>
      </c>
    </row>
    <row r="95">
      <c r="A95" s="4" t="inlineStr">
        <is>
          <t>Certificate of deposit | Other current assets: | Level 3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Commercial paper | Cash and cash equival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mortized Cost</t>
        </is>
      </c>
      <c r="B100" s="4" t="inlineStr">
        <is>
          <t xml:space="preserve"> </t>
        </is>
      </c>
      <c r="C100" s="5" t="n">
        <v>2</v>
      </c>
    </row>
    <row r="101">
      <c r="A101" s="4" t="inlineStr">
        <is>
          <t>Unrealized gains</t>
        </is>
      </c>
      <c r="B101" s="4" t="inlineStr">
        <is>
          <t xml:space="preserve"> </t>
        </is>
      </c>
      <c r="C101" s="5" t="n">
        <v>0</v>
      </c>
    </row>
    <row r="102">
      <c r="A102" s="4" t="inlineStr">
        <is>
          <t>Unrealized losses</t>
        </is>
      </c>
      <c r="B102" s="4" t="inlineStr">
        <is>
          <t xml:space="preserve"> </t>
        </is>
      </c>
      <c r="C102" s="5" t="n">
        <v>0</v>
      </c>
    </row>
    <row r="103">
      <c r="A103" s="4" t="inlineStr">
        <is>
          <t>Fair value</t>
        </is>
      </c>
      <c r="B103" s="4" t="inlineStr">
        <is>
          <t xml:space="preserve"> </t>
        </is>
      </c>
      <c r="C103" s="5" t="n">
        <v>2</v>
      </c>
    </row>
    <row r="104">
      <c r="A104" s="4" t="inlineStr">
        <is>
          <t>Commercial paper | Cash and cash equivalents: | Level 1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4" t="inlineStr">
        <is>
          <t xml:space="preserve"> </t>
        </is>
      </c>
      <c r="C106" s="5" t="n">
        <v>0</v>
      </c>
    </row>
    <row r="107">
      <c r="A107" s="4" t="inlineStr">
        <is>
          <t>Commercial paper | Cash and cash equivalents: | Level 2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4" t="inlineStr">
        <is>
          <t xml:space="preserve"> </t>
        </is>
      </c>
      <c r="C109" s="5" t="n">
        <v>2</v>
      </c>
    </row>
    <row r="110">
      <c r="A110" s="4" t="inlineStr">
        <is>
          <t>Commercial paper | Cash and cash equivalents: | 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4" t="inlineStr">
        <is>
          <t xml:space="preserve"> </t>
        </is>
      </c>
      <c r="C112" s="5" t="n">
        <v>0</v>
      </c>
    </row>
    <row r="113">
      <c r="A113" s="4" t="inlineStr">
        <is>
          <t>Commercial paper | Other current asse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mortized Cost</t>
        </is>
      </c>
      <c r="B115" s="7" t="n">
        <v>5.4</v>
      </c>
      <c r="C115" s="5" t="n">
        <v>5</v>
      </c>
    </row>
    <row r="116">
      <c r="A116" s="4" t="inlineStr">
        <is>
          <t>Unrealized gains</t>
        </is>
      </c>
      <c r="B116" s="5" t="n">
        <v>0</v>
      </c>
      <c r="C116" s="5" t="n">
        <v>0</v>
      </c>
    </row>
    <row r="117">
      <c r="A117" s="4" t="inlineStr">
        <is>
          <t>Unrealized losses</t>
        </is>
      </c>
      <c r="B117" s="5" t="n">
        <v>0</v>
      </c>
      <c r="C117" s="5" t="n">
        <v>0</v>
      </c>
    </row>
    <row r="118">
      <c r="A118" s="4" t="inlineStr">
        <is>
          <t>Fair value</t>
        </is>
      </c>
      <c r="B118" s="7" t="n">
        <v>5.4</v>
      </c>
      <c r="C118" s="5" t="n">
        <v>5</v>
      </c>
    </row>
    <row r="119">
      <c r="A119" s="4" t="inlineStr">
        <is>
          <t>Commercial paper | Other current assets: | Level 1 | 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7" t="n">
        <v>1.5</v>
      </c>
      <c r="C121" s="5" t="n">
        <v>3</v>
      </c>
    </row>
    <row r="122">
      <c r="A122" s="4" t="inlineStr">
        <is>
          <t>Commercial paper | Other current assets: | Level 2 | Fair Value, Measurements, Recurring</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7" t="n">
        <v>3.9</v>
      </c>
      <c r="C124" s="5" t="n">
        <v>2</v>
      </c>
    </row>
    <row r="125">
      <c r="A125" s="4" t="inlineStr">
        <is>
          <t>Commercial paper | Other current assets: | Level 3 | Fair Value, Measurements,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t>
        </is>
      </c>
      <c r="B127" s="5" t="n">
        <v>0</v>
      </c>
      <c r="C127" s="5" t="n">
        <v>0</v>
      </c>
    </row>
    <row r="128">
      <c r="A128" s="4" t="inlineStr">
        <is>
          <t>US Treasury bonds | Other current asse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mortized Cost</t>
        </is>
      </c>
      <c r="B130" s="7" t="n">
        <v>2.1</v>
      </c>
      <c r="C130" s="7" t="n">
        <v>0.4</v>
      </c>
    </row>
    <row r="131">
      <c r="A131" s="4" t="inlineStr">
        <is>
          <t>Unrealized gains</t>
        </is>
      </c>
      <c r="B131" s="5" t="n">
        <v>0</v>
      </c>
      <c r="C131" s="5" t="n">
        <v>0</v>
      </c>
    </row>
    <row r="132">
      <c r="A132" s="4" t="inlineStr">
        <is>
          <t>Unrealized losses</t>
        </is>
      </c>
      <c r="B132" s="5" t="n">
        <v>0</v>
      </c>
      <c r="C132" s="5" t="n">
        <v>0</v>
      </c>
    </row>
    <row r="133">
      <c r="A133" s="4" t="inlineStr">
        <is>
          <t>Fair value</t>
        </is>
      </c>
      <c r="B133" s="7" t="n">
        <v>2.1</v>
      </c>
      <c r="C133" s="7" t="n">
        <v>0.4</v>
      </c>
    </row>
    <row r="134">
      <c r="A134" s="4" t="inlineStr">
        <is>
          <t>US Treasury bonds | Other current assets: | Level 1 | Fair Value, Measurements,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air value</t>
        </is>
      </c>
      <c r="B136" s="5" t="n">
        <v>0</v>
      </c>
      <c r="C136" s="5" t="n">
        <v>0</v>
      </c>
    </row>
    <row r="137">
      <c r="A137" s="4" t="inlineStr">
        <is>
          <t>US Treasury bonds | Other current assets: | Level 2 | Fair Value, Measurements, Recurr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air value</t>
        </is>
      </c>
      <c r="B139" s="7" t="n">
        <v>2.1</v>
      </c>
      <c r="C139" s="7" t="n">
        <v>0.4</v>
      </c>
    </row>
    <row r="140">
      <c r="A140" s="4" t="inlineStr">
        <is>
          <t>US Treasury bonds | Other current assets: | Level 3 | Fair Value, Measurements,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air value</t>
        </is>
      </c>
      <c r="B142" s="5" t="n">
        <v>0</v>
      </c>
      <c r="C142" s="5" t="n">
        <v>0</v>
      </c>
    </row>
    <row r="143">
      <c r="A143" s="4" t="inlineStr">
        <is>
          <t>US Treasury bonds | Other asse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mortized Cost</t>
        </is>
      </c>
      <c r="B145" s="5" t="n">
        <v>0</v>
      </c>
      <c r="C145" s="7" t="n">
        <v>1.6</v>
      </c>
    </row>
    <row r="146">
      <c r="A146" s="4" t="inlineStr">
        <is>
          <t>Unrealized gains</t>
        </is>
      </c>
      <c r="B146" s="5" t="n">
        <v>0</v>
      </c>
      <c r="C146" s="5" t="n">
        <v>0</v>
      </c>
    </row>
    <row r="147">
      <c r="A147" s="4" t="inlineStr">
        <is>
          <t>Unrealized losses</t>
        </is>
      </c>
      <c r="B147" s="5" t="n">
        <v>0</v>
      </c>
      <c r="C147" s="5" t="n">
        <v>0</v>
      </c>
    </row>
    <row r="148">
      <c r="A148" s="4" t="inlineStr">
        <is>
          <t>Fair value</t>
        </is>
      </c>
      <c r="B148" s="5" t="n">
        <v>0</v>
      </c>
      <c r="C148" s="7" t="n">
        <v>1.6</v>
      </c>
    </row>
    <row r="149">
      <c r="A149" s="4" t="inlineStr">
        <is>
          <t>US Treasury bonds | Other assets: | Level 1 | Fair Value, Measurements, Recurring</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air value</t>
        </is>
      </c>
      <c r="B151" s="5" t="n">
        <v>0</v>
      </c>
      <c r="C151" s="5" t="n">
        <v>0</v>
      </c>
    </row>
    <row r="152">
      <c r="A152" s="4" t="inlineStr">
        <is>
          <t>US Treasury bonds | Other assets: | Level 2 | Fair Value, Measurements, Recurring</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air value</t>
        </is>
      </c>
      <c r="B154" s="5" t="n">
        <v>0</v>
      </c>
      <c r="C154" s="7" t="n">
        <v>1.6</v>
      </c>
    </row>
    <row r="155">
      <c r="A155" s="4" t="inlineStr">
        <is>
          <t>US Treasury bonds | Other assets: | Level 3 | Fair Value, Measurements, Recurring</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air value</t>
        </is>
      </c>
      <c r="B157" s="8" t="n">
        <v>0</v>
      </c>
      <c r="C157"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by Balance Sheet Grouping (Details) - USD ($) $ in Millions</t>
        </is>
      </c>
      <c r="B1" s="2" t="inlineStr">
        <is>
          <t>Sep. 30, 2022</t>
        </is>
      </c>
      <c r="C1" s="2" t="inlineStr">
        <is>
          <t>Dec. 31, 2021</t>
        </is>
      </c>
      <c r="D1" s="2" t="inlineStr">
        <is>
          <t>Oct. 0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3248.8</v>
      </c>
      <c r="C3" s="4" t="inlineStr">
        <is>
          <t xml:space="preserve"> </t>
        </is>
      </c>
      <c r="D3" s="4" t="inlineStr">
        <is>
          <t xml:space="preserve"> </t>
        </is>
      </c>
    </row>
    <row r="4">
      <c r="A4" s="4" t="inlineStr">
        <is>
          <t>Convertible Debt | 0%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instrument, interest rate (as a percent)</t>
        </is>
      </c>
      <c r="B6" s="10" t="n">
        <v>0</v>
      </c>
      <c r="C6" s="10" t="n">
        <v>0</v>
      </c>
      <c r="D6" s="10" t="n">
        <v>0</v>
      </c>
    </row>
    <row r="7">
      <c r="A7" s="4" t="inlineStr">
        <is>
          <t>Carrying Amount</t>
        </is>
      </c>
      <c r="B7" s="6" t="n">
        <v>790.3</v>
      </c>
      <c r="C7" s="6" t="n">
        <v>664.8</v>
      </c>
      <c r="D7" s="4" t="inlineStr">
        <is>
          <t xml:space="preserve"> </t>
        </is>
      </c>
    </row>
    <row r="8">
      <c r="A8" s="4" t="inlineStr">
        <is>
          <t>Fair Value</t>
        </is>
      </c>
      <c r="B8" s="6" t="n">
        <v>1099.8</v>
      </c>
      <c r="C8" s="6" t="n">
        <v>1183.1</v>
      </c>
      <c r="D8" s="4" t="inlineStr">
        <is>
          <t xml:space="preserve"> </t>
        </is>
      </c>
    </row>
    <row r="9">
      <c r="A9" s="4" t="inlineStr">
        <is>
          <t>Convertible Debt | 1.625%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interest rate (as a percent)</t>
        </is>
      </c>
      <c r="B11" s="11" t="n">
        <v>0.01625</v>
      </c>
      <c r="C11" s="11" t="n">
        <v>0.01625</v>
      </c>
      <c r="D11" s="11" t="n">
        <v>0.01625</v>
      </c>
    </row>
    <row r="12">
      <c r="A12" s="4" t="inlineStr">
        <is>
          <t>Carrying Amount</t>
        </is>
      </c>
      <c r="B12" s="6" t="n">
        <v>154.5</v>
      </c>
      <c r="C12" s="6" t="n">
        <v>144.6</v>
      </c>
      <c r="D12" s="4" t="inlineStr">
        <is>
          <t xml:space="preserve"> </t>
        </is>
      </c>
    </row>
    <row r="13">
      <c r="A13" s="4" t="inlineStr">
        <is>
          <t>Fair Value</t>
        </is>
      </c>
      <c r="B13" s="7" t="n">
        <v>466.1</v>
      </c>
      <c r="C13" s="7" t="n">
        <v>513.6</v>
      </c>
      <c r="D13" s="4" t="inlineStr">
        <is>
          <t xml:space="preserve"> </t>
        </is>
      </c>
    </row>
    <row r="14">
      <c r="A14" s="4" t="inlineStr">
        <is>
          <t>Other long-term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rrying Amount</t>
        </is>
      </c>
      <c r="B16" s="5" t="n">
        <v>2267</v>
      </c>
      <c r="C16" s="7" t="n">
        <v>2265.2</v>
      </c>
      <c r="D16" s="4" t="inlineStr">
        <is>
          <t xml:space="preserve"> </t>
        </is>
      </c>
    </row>
    <row r="17">
      <c r="A17" s="4" t="inlineStr">
        <is>
          <t>Fair Value</t>
        </is>
      </c>
      <c r="B17" s="6" t="n">
        <v>2082.9</v>
      </c>
      <c r="C17" s="6" t="n">
        <v>2245.5</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Measurements - Narrative (Details)</t>
        </is>
      </c>
      <c r="B1" s="2" t="inlineStr">
        <is>
          <t>Sep. 30, 2022</t>
        </is>
      </c>
      <c r="C1" s="2" t="inlineStr">
        <is>
          <t>Dec. 31, 2021</t>
        </is>
      </c>
      <c r="D1" s="2" t="inlineStr">
        <is>
          <t>Oct. 01, 2021</t>
        </is>
      </c>
    </row>
    <row r="2">
      <c r="A2" s="4" t="inlineStr">
        <is>
          <t>Notes Payable | 3.87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as a percent)</t>
        </is>
      </c>
      <c r="B4" s="11" t="n">
        <v>0.03875</v>
      </c>
      <c r="C4" s="11" t="n">
        <v>0.03875</v>
      </c>
      <c r="D4" s="4" t="inlineStr">
        <is>
          <t xml:space="preserve"> </t>
        </is>
      </c>
    </row>
    <row r="5">
      <c r="A5" s="4" t="inlineStr">
        <is>
          <t>Convertible Debt | 3.87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as a percent)</t>
        </is>
      </c>
      <c r="B7" s="11" t="n">
        <v>0.03875</v>
      </c>
      <c r="C7" s="4" t="inlineStr">
        <is>
          <t xml:space="preserve"> </t>
        </is>
      </c>
      <c r="D7" s="4" t="inlineStr">
        <is>
          <t xml:space="preserve"> </t>
        </is>
      </c>
    </row>
    <row r="8">
      <c r="A8" s="4" t="inlineStr">
        <is>
          <t>Convertible Debt | 1.6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as a percent)</t>
        </is>
      </c>
      <c r="B10" s="11" t="n">
        <v>0.01625</v>
      </c>
      <c r="C10" s="11" t="n">
        <v>0.01625</v>
      </c>
      <c r="D10" s="11" t="n">
        <v>0.01625</v>
      </c>
    </row>
    <row r="11">
      <c r="A11" s="4" t="inlineStr">
        <is>
          <t>Convertible Debt | 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as a percent)</t>
        </is>
      </c>
      <c r="B13" s="10" t="n">
        <v>0</v>
      </c>
      <c r="C13" s="10" t="n">
        <v>0</v>
      </c>
      <c r="D13"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income</t>
        </is>
      </c>
      <c r="B4" s="6" t="n">
        <v>1299.5</v>
      </c>
      <c r="C4" s="6" t="n">
        <v>58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18.6</v>
      </c>
      <c r="C6" s="7" t="n">
        <v>456.4</v>
      </c>
    </row>
    <row r="7">
      <c r="A7" s="4" t="inlineStr">
        <is>
          <t>(Gain) loss on sale or disposal of fixed assets</t>
        </is>
      </c>
      <c r="B7" s="7" t="n">
        <v>-33.1</v>
      </c>
      <c r="C7" s="7" t="n">
        <v>2.3</v>
      </c>
    </row>
    <row r="8">
      <c r="A8" s="4" t="inlineStr">
        <is>
          <t>Gain on divestiture of business</t>
        </is>
      </c>
      <c r="B8" s="7" t="n">
        <v>-2.1</v>
      </c>
      <c r="C8" s="7" t="n">
        <v>-10.2</v>
      </c>
    </row>
    <row r="9">
      <c r="A9" s="4" t="inlineStr">
        <is>
          <t>Loss on debt refinancing and prepayment</t>
        </is>
      </c>
      <c r="B9" s="7" t="n">
        <v>7.3</v>
      </c>
      <c r="C9" s="7" t="n">
        <v>26.2</v>
      </c>
    </row>
    <row r="10">
      <c r="A10" s="4" t="inlineStr">
        <is>
          <t>Amortization of debt discount and issuance costs</t>
        </is>
      </c>
      <c r="B10" s="7" t="n">
        <v>8.6</v>
      </c>
      <c r="C10" s="5" t="n">
        <v>8</v>
      </c>
    </row>
    <row r="11">
      <c r="A11" s="4" t="inlineStr">
        <is>
          <t>Share-based compensation</t>
        </is>
      </c>
      <c r="B11" s="7" t="n">
        <v>76.5</v>
      </c>
      <c r="C11" s="7" t="n">
        <v>74.09999999999999</v>
      </c>
    </row>
    <row r="12">
      <c r="A12" s="4" t="inlineStr">
        <is>
          <t>Non-cash interest on convertible notes</t>
        </is>
      </c>
      <c r="B12" s="5" t="n">
        <v>0</v>
      </c>
      <c r="C12" s="7" t="n">
        <v>17.6</v>
      </c>
    </row>
    <row r="13">
      <c r="A13" s="4" t="inlineStr">
        <is>
          <t>Non-cash asset impairment charges</t>
        </is>
      </c>
      <c r="B13" s="7" t="n">
        <v>18.6</v>
      </c>
      <c r="C13" s="7" t="n">
        <v>10.8</v>
      </c>
    </row>
    <row r="14">
      <c r="A14" s="4" t="inlineStr">
        <is>
          <t>Goodwill and intangible asset impairment charges</t>
        </is>
      </c>
      <c r="B14" s="7" t="n">
        <v>386.8</v>
      </c>
      <c r="C14" s="5" t="n">
        <v>0</v>
      </c>
    </row>
    <row r="15">
      <c r="A15" s="4" t="inlineStr">
        <is>
          <t>Change in deferred tax balances</t>
        </is>
      </c>
      <c r="B15" s="7" t="n">
        <v>-64.59999999999999</v>
      </c>
      <c r="C15" s="7" t="n">
        <v>39.5</v>
      </c>
    </row>
    <row r="16">
      <c r="A16" s="4" t="inlineStr">
        <is>
          <t>Other</t>
        </is>
      </c>
      <c r="B16" s="7" t="n">
        <v>0.6</v>
      </c>
      <c r="C16" s="7" t="n">
        <v>0.2</v>
      </c>
    </row>
    <row r="17">
      <c r="A17" s="3" t="inlineStr">
        <is>
          <t>Changes in assets and liabilities (exclusive of divestitures):</t>
        </is>
      </c>
      <c r="B17" s="4" t="inlineStr">
        <is>
          <t xml:space="preserve"> </t>
        </is>
      </c>
      <c r="C17" s="4" t="inlineStr">
        <is>
          <t xml:space="preserve"> </t>
        </is>
      </c>
    </row>
    <row r="18">
      <c r="A18" s="4" t="inlineStr">
        <is>
          <t>Receivables</t>
        </is>
      </c>
      <c r="B18" s="7" t="n">
        <v>-67.2</v>
      </c>
      <c r="C18" s="7" t="n">
        <v>-38.1</v>
      </c>
    </row>
    <row r="19">
      <c r="A19" s="4" t="inlineStr">
        <is>
          <t>Inventories</t>
        </is>
      </c>
      <c r="B19" s="7" t="n">
        <v>-196.9</v>
      </c>
      <c r="C19" s="7" t="n">
        <v>-71.5</v>
      </c>
    </row>
    <row r="20">
      <c r="A20" s="4" t="inlineStr">
        <is>
          <t>Other assets</t>
        </is>
      </c>
      <c r="B20" s="7" t="n">
        <v>-48.6</v>
      </c>
      <c r="C20" s="5" t="n">
        <v>-32</v>
      </c>
    </row>
    <row r="21">
      <c r="A21" s="4" t="inlineStr">
        <is>
          <t>Accounts payable</t>
        </is>
      </c>
      <c r="B21" s="7" t="n">
        <v>68.8</v>
      </c>
      <c r="C21" s="7" t="n">
        <v>25.6</v>
      </c>
    </row>
    <row r="22">
      <c r="A22" s="4" t="inlineStr">
        <is>
          <t>Accrued expenses and other current liabilities</t>
        </is>
      </c>
      <c r="B22" s="7" t="n">
        <v>4.8</v>
      </c>
      <c r="C22" s="7" t="n">
        <v>55.6</v>
      </c>
    </row>
    <row r="23">
      <c r="A23" s="4" t="inlineStr">
        <is>
          <t>Other long-term liabilities</t>
        </is>
      </c>
      <c r="B23" s="7" t="n">
        <v>24.2</v>
      </c>
      <c r="C23" s="7" t="n">
        <v>6.1</v>
      </c>
    </row>
    <row r="24">
      <c r="A24" s="4" t="inlineStr">
        <is>
          <t>Net cash provided by operating activities</t>
        </is>
      </c>
      <c r="B24" s="7" t="n">
        <v>1901.8</v>
      </c>
      <c r="C24" s="7" t="n">
        <v>1155.4</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663</v>
      </c>
      <c r="C26" s="5" t="n">
        <v>-275</v>
      </c>
    </row>
    <row r="27">
      <c r="A27" s="4" t="inlineStr">
        <is>
          <t>Proceeds from sale of property, plant and equipment</t>
        </is>
      </c>
      <c r="B27" s="5" t="n">
        <v>59</v>
      </c>
      <c r="C27" s="7" t="n">
        <v>6.6</v>
      </c>
    </row>
    <row r="28">
      <c r="A28" s="4" t="inlineStr">
        <is>
          <t>Deposits made for purchase of property, plant and equipment</t>
        </is>
      </c>
      <c r="B28" s="7" t="n">
        <v>-53.7</v>
      </c>
      <c r="C28" s="7" t="n">
        <v>-21.5</v>
      </c>
    </row>
    <row r="29">
      <c r="A29" s="4" t="inlineStr">
        <is>
          <t>Divestiture of business, net of cash transferred</t>
        </is>
      </c>
      <c r="B29" s="7" t="n">
        <v>90.5</v>
      </c>
      <c r="C29" s="7" t="n">
        <v>3.4</v>
      </c>
    </row>
    <row r="30">
      <c r="A30" s="4" t="inlineStr">
        <is>
          <t>Purchase of available-for-sale securities</t>
        </is>
      </c>
      <c r="B30" s="5" t="n">
        <v>-18</v>
      </c>
      <c r="C30" s="7" t="n">
        <v>-43.8</v>
      </c>
    </row>
    <row r="31">
      <c r="A31" s="4" t="inlineStr">
        <is>
          <t>Proceeds from sale or maturity of available-for-sale securities</t>
        </is>
      </c>
      <c r="B31" s="5" t="n">
        <v>24</v>
      </c>
      <c r="C31" s="7" t="n">
        <v>2.8</v>
      </c>
    </row>
    <row r="32">
      <c r="A32" s="4" t="inlineStr">
        <is>
          <t>Payments related to prior acquisition</t>
        </is>
      </c>
      <c r="B32" s="7" t="n">
        <v>-2.4</v>
      </c>
      <c r="C32" s="5" t="n">
        <v>0</v>
      </c>
    </row>
    <row r="33">
      <c r="A33" s="4" t="inlineStr">
        <is>
          <t>Net cash used in investing activities</t>
        </is>
      </c>
      <c r="B33" s="7" t="n">
        <v>-563.6</v>
      </c>
      <c r="C33" s="7" t="n">
        <v>-327.5</v>
      </c>
    </row>
    <row r="34">
      <c r="A34" s="3" t="inlineStr">
        <is>
          <t>Cash flows from financing activities:</t>
        </is>
      </c>
      <c r="B34" s="4" t="inlineStr">
        <is>
          <t xml:space="preserve"> </t>
        </is>
      </c>
      <c r="C34" s="4" t="inlineStr">
        <is>
          <t xml:space="preserve"> </t>
        </is>
      </c>
    </row>
    <row r="35">
      <c r="A35" s="4" t="inlineStr">
        <is>
          <t>Proceeds for the issuance of common stock under the ESPP</t>
        </is>
      </c>
      <c r="B35" s="7" t="n">
        <v>18.2</v>
      </c>
      <c r="C35" s="7" t="n">
        <v>18.5</v>
      </c>
    </row>
    <row r="36">
      <c r="A36" s="4" t="inlineStr">
        <is>
          <t>Payment of tax withholding for RSUs</t>
        </is>
      </c>
      <c r="B36" s="7" t="n">
        <v>-67.40000000000001</v>
      </c>
      <c r="C36" s="7" t="n">
        <v>-34.2</v>
      </c>
    </row>
    <row r="37">
      <c r="A37" s="4" t="inlineStr">
        <is>
          <t>Repurchase of common stock</t>
        </is>
      </c>
      <c r="B37" s="7" t="n">
        <v>-166.9</v>
      </c>
      <c r="C37" s="5" t="n">
        <v>0</v>
      </c>
    </row>
    <row r="38">
      <c r="A38" s="4" t="inlineStr">
        <is>
          <t>Issuance and borrowings under debt agreements</t>
        </is>
      </c>
      <c r="B38" s="5" t="n">
        <v>500</v>
      </c>
      <c r="C38" s="7" t="n">
        <v>787.3</v>
      </c>
    </row>
    <row r="39">
      <c r="A39" s="4" t="inlineStr">
        <is>
          <t>Reimbursement of debt issuance costs</t>
        </is>
      </c>
      <c r="B39" s="5" t="n">
        <v>0</v>
      </c>
      <c r="C39" s="7" t="n">
        <v>2.7</v>
      </c>
    </row>
    <row r="40">
      <c r="A40" s="4" t="inlineStr">
        <is>
          <t>Payment of debt issuance and other financing costs</t>
        </is>
      </c>
      <c r="B40" s="5" t="n">
        <v>0</v>
      </c>
      <c r="C40" s="7" t="n">
        <v>-3.8</v>
      </c>
    </row>
    <row r="41">
      <c r="A41" s="4" t="inlineStr">
        <is>
          <t>Repayment of borrowings under debt agreements</t>
        </is>
      </c>
      <c r="B41" s="7" t="n">
        <v>-509.5</v>
      </c>
      <c r="C41" s="7" t="n">
        <v>-1218.8</v>
      </c>
    </row>
    <row r="42">
      <c r="A42" s="4" t="inlineStr">
        <is>
          <t>Payment for purchase of bond hedges</t>
        </is>
      </c>
      <c r="B42" s="5" t="n">
        <v>0</v>
      </c>
      <c r="C42" s="7" t="n">
        <v>-160.3</v>
      </c>
    </row>
    <row r="43">
      <c r="A43" s="4" t="inlineStr">
        <is>
          <t>Proceeds from issuance of warrants</t>
        </is>
      </c>
      <c r="B43" s="5" t="n">
        <v>0</v>
      </c>
      <c r="C43" s="7" t="n">
        <v>93.8</v>
      </c>
    </row>
    <row r="44">
      <c r="A44" s="4" t="inlineStr">
        <is>
          <t>Payments related to prior acquisition</t>
        </is>
      </c>
      <c r="B44" s="5" t="n">
        <v>0</v>
      </c>
      <c r="C44" s="5" t="n">
        <v>-3</v>
      </c>
    </row>
    <row r="45">
      <c r="A45" s="4" t="inlineStr">
        <is>
          <t>Financing lease payment</t>
        </is>
      </c>
      <c r="B45" s="7" t="n">
        <v>-12.5</v>
      </c>
      <c r="C45" s="5" t="n">
        <v>0</v>
      </c>
    </row>
    <row r="46">
      <c r="A46" s="4" t="inlineStr">
        <is>
          <t>Dividend to non-controlling shareholder</t>
        </is>
      </c>
      <c r="B46" s="7" t="n">
        <v>-2.2</v>
      </c>
      <c r="C46" s="5" t="n">
        <v>0</v>
      </c>
    </row>
    <row r="47">
      <c r="A47" s="4" t="inlineStr">
        <is>
          <t>Net cash used in financing activities</t>
        </is>
      </c>
      <c r="B47" s="7" t="n">
        <v>-240.3</v>
      </c>
      <c r="C47" s="7" t="n">
        <v>-517.8</v>
      </c>
    </row>
    <row r="48">
      <c r="A48" s="4" t="inlineStr">
        <is>
          <t>Effect of exchange rate changes on cash, cash equivalents and restricted cash</t>
        </is>
      </c>
      <c r="B48" s="7" t="n">
        <v>-3.2</v>
      </c>
      <c r="C48" s="5" t="n">
        <v>-1</v>
      </c>
    </row>
    <row r="49">
      <c r="A49" s="4" t="inlineStr">
        <is>
          <t>Net increase in cash, cash equivalents and restricted cash</t>
        </is>
      </c>
      <c r="B49" s="7" t="n">
        <v>1094.7</v>
      </c>
      <c r="C49" s="7" t="n">
        <v>309.1</v>
      </c>
    </row>
    <row r="50">
      <c r="A50" s="4" t="inlineStr">
        <is>
          <t>Cash, cash equivalents and restricted cash, beginning of period</t>
        </is>
      </c>
      <c r="B50" s="7" t="n">
        <v>1377.7</v>
      </c>
      <c r="C50" s="7" t="n">
        <v>1081.5</v>
      </c>
    </row>
    <row r="51">
      <c r="A51" s="4" t="inlineStr">
        <is>
          <t>Cash, cash equivalents and restricted cash, end of period</t>
        </is>
      </c>
      <c r="B51" s="6" t="n">
        <v>2472.4</v>
      </c>
      <c r="C51" s="6" t="n">
        <v>139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Sep. 27, 2024</t>
        </is>
      </c>
      <c r="G2" s="2" t="inlineStr">
        <is>
          <t>Sep. 29, 2023</t>
        </is>
      </c>
      <c r="H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action gain (loss) realized</t>
        </is>
      </c>
      <c r="B4" s="6" t="n">
        <v>0.7</v>
      </c>
      <c r="C4" s="6" t="n">
        <v>-0.8</v>
      </c>
      <c r="D4" s="8" t="n">
        <v>9</v>
      </c>
      <c r="E4" s="6" t="n">
        <v>1.5</v>
      </c>
      <c r="F4" s="4" t="inlineStr">
        <is>
          <t xml:space="preserve"> </t>
        </is>
      </c>
      <c r="G4" s="4" t="inlineStr">
        <is>
          <t xml:space="preserve"> </t>
        </is>
      </c>
      <c r="H4" s="4" t="inlineStr">
        <is>
          <t xml:space="preserve"> </t>
        </is>
      </c>
    </row>
    <row r="5">
      <c r="A5" s="4" t="inlineStr">
        <is>
          <t>Foreign currency 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7" t="n">
        <v>326.2</v>
      </c>
      <c r="C7" s="4" t="inlineStr">
        <is>
          <t xml:space="preserve"> </t>
        </is>
      </c>
      <c r="D7" s="6" t="n">
        <v>326.2</v>
      </c>
      <c r="E7" s="4" t="inlineStr">
        <is>
          <t xml:space="preserve"> </t>
        </is>
      </c>
      <c r="F7" s="4" t="inlineStr">
        <is>
          <t xml:space="preserve"> </t>
        </is>
      </c>
      <c r="G7" s="4" t="inlineStr">
        <is>
          <t xml:space="preserve"> </t>
        </is>
      </c>
      <c r="H7" s="6" t="n">
        <v>288.3</v>
      </c>
    </row>
    <row r="8">
      <c r="A8" s="4" t="inlineStr">
        <is>
          <t>Foreign currency exchange contract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term of contract (in months)</t>
        </is>
      </c>
      <c r="B10" s="4" t="inlineStr">
        <is>
          <t xml:space="preserve"> </t>
        </is>
      </c>
      <c r="C10" s="4" t="inlineStr">
        <is>
          <t xml:space="preserve"> </t>
        </is>
      </c>
      <c r="D10" s="4" t="inlineStr">
        <is>
          <t>1 month</t>
        </is>
      </c>
      <c r="E10" s="4" t="inlineStr">
        <is>
          <t xml:space="preserve"> </t>
        </is>
      </c>
      <c r="F10" s="4" t="inlineStr">
        <is>
          <t xml:space="preserve"> </t>
        </is>
      </c>
      <c r="G10" s="4" t="inlineStr">
        <is>
          <t xml:space="preserve"> </t>
        </is>
      </c>
      <c r="H10" s="4" t="inlineStr">
        <is>
          <t xml:space="preserve"> </t>
        </is>
      </c>
    </row>
    <row r="11">
      <c r="A11" s="4" t="inlineStr">
        <is>
          <t>Foreign currency exchange contrac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term of contract (in months)</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c r="H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5" t="n">
        <v>750</v>
      </c>
      <c r="C16" s="4" t="inlineStr">
        <is>
          <t xml:space="preserve"> </t>
        </is>
      </c>
      <c r="D16" s="8" t="n">
        <v>750</v>
      </c>
      <c r="E16" s="4" t="inlineStr">
        <is>
          <t xml:space="preserve"> </t>
        </is>
      </c>
      <c r="F16" s="4" t="inlineStr">
        <is>
          <t xml:space="preserve"> </t>
        </is>
      </c>
      <c r="G16" s="4" t="inlineStr">
        <is>
          <t xml:space="preserve"> </t>
        </is>
      </c>
      <c r="H16" s="4" t="inlineStr">
        <is>
          <t xml:space="preserve"> </t>
        </is>
      </c>
    </row>
    <row r="17">
      <c r="A17" s="4" t="inlineStr">
        <is>
          <t>Interest rate swaps, fair value</t>
        </is>
      </c>
      <c r="B17" s="7" t="n">
        <v>39.1</v>
      </c>
      <c r="C17" s="4" t="inlineStr">
        <is>
          <t xml:space="preserve"> </t>
        </is>
      </c>
      <c r="D17" s="7" t="n">
        <v>39.1</v>
      </c>
      <c r="E17" s="4" t="inlineStr">
        <is>
          <t xml:space="preserve"> </t>
        </is>
      </c>
      <c r="F17" s="4" t="inlineStr">
        <is>
          <t xml:space="preserve"> </t>
        </is>
      </c>
      <c r="G17" s="4" t="inlineStr">
        <is>
          <t xml:space="preserve"> </t>
        </is>
      </c>
      <c r="H17" s="6" t="n">
        <v>5.7</v>
      </c>
    </row>
    <row r="18">
      <c r="A18" s="4" t="inlineStr">
        <is>
          <t>Interest Rate Swap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8" t="n">
        <v>500</v>
      </c>
      <c r="G20" s="8" t="n">
        <v>500</v>
      </c>
      <c r="H20" s="4" t="inlineStr">
        <is>
          <t xml:space="preserve"> </t>
        </is>
      </c>
    </row>
    <row r="21">
      <c r="A21" s="4" t="inlineStr">
        <is>
          <t>Interest Rate Swap |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waps, fair value</t>
        </is>
      </c>
      <c r="B23" s="7" t="n">
        <v>20.2</v>
      </c>
      <c r="C23" s="4" t="inlineStr">
        <is>
          <t xml:space="preserve"> </t>
        </is>
      </c>
      <c r="D23" s="7" t="n">
        <v>20.2</v>
      </c>
      <c r="E23" s="4" t="inlineStr">
        <is>
          <t xml:space="preserve"> </t>
        </is>
      </c>
      <c r="F23" s="4" t="inlineStr">
        <is>
          <t xml:space="preserve"> </t>
        </is>
      </c>
      <c r="G23" s="4" t="inlineStr">
        <is>
          <t xml:space="preserve"> </t>
        </is>
      </c>
      <c r="H23" s="4" t="inlineStr">
        <is>
          <t xml:space="preserve"> </t>
        </is>
      </c>
    </row>
    <row r="24">
      <c r="A24" s="4" t="inlineStr">
        <is>
          <t>Interest Rate Swap | 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waps, fair value</t>
        </is>
      </c>
      <c r="B26" s="6" t="n">
        <v>18.9</v>
      </c>
      <c r="C26" s="4" t="inlineStr">
        <is>
          <t xml:space="preserve"> </t>
        </is>
      </c>
      <c r="D26" s="6" t="n">
        <v>18.9</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Buy (Sell)</t>
        </is>
      </c>
      <c r="B3" s="6" t="n">
        <v>305.2</v>
      </c>
      <c r="C3" s="6" t="n">
        <v>279.7</v>
      </c>
    </row>
    <row r="4">
      <c r="A4" s="4" t="inlineStr">
        <is>
          <t>Notional Amount</t>
        </is>
      </c>
      <c r="B4" s="7" t="n">
        <v>326.2</v>
      </c>
      <c r="C4" s="7" t="n">
        <v>288.3</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7" t="n">
        <v>74.7</v>
      </c>
      <c r="C7" s="7" t="n">
        <v>58.7</v>
      </c>
    </row>
    <row r="8">
      <c r="A8" s="4" t="inlineStr">
        <is>
          <t>Notional Amount</t>
        </is>
      </c>
      <c r="B8" s="7" t="n">
        <v>74.7</v>
      </c>
      <c r="C8" s="7" t="n">
        <v>58.7</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7" t="n">
        <v>-10.5</v>
      </c>
      <c r="C11" s="7" t="n">
        <v>-4.3</v>
      </c>
    </row>
    <row r="12">
      <c r="A12" s="4" t="inlineStr">
        <is>
          <t>Notional Amount</t>
        </is>
      </c>
      <c r="B12" s="7" t="n">
        <v>10.5</v>
      </c>
      <c r="C12" s="7" t="n">
        <v>4.3</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7" t="n">
        <v>66.59999999999999</v>
      </c>
      <c r="C15" s="7" t="n">
        <v>33.2</v>
      </c>
    </row>
    <row r="16">
      <c r="A16" s="4" t="inlineStr">
        <is>
          <t>Notional Amount</t>
        </is>
      </c>
      <c r="B16" s="7" t="n">
        <v>66.59999999999999</v>
      </c>
      <c r="C16" s="7" t="n">
        <v>33.2</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7" t="n">
        <v>59.1</v>
      </c>
      <c r="C19" s="7" t="n">
        <v>67.09999999999999</v>
      </c>
    </row>
    <row r="20">
      <c r="A20" s="4" t="inlineStr">
        <is>
          <t>Notional Amount</t>
        </is>
      </c>
      <c r="B20" s="7" t="n">
        <v>59.1</v>
      </c>
      <c r="C20" s="7" t="n">
        <v>67.09999999999999</v>
      </c>
    </row>
    <row r="21">
      <c r="A21" s="4" t="inlineStr">
        <is>
          <t>Euro</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7" t="n">
        <v>41.1</v>
      </c>
      <c r="C23" s="7" t="n">
        <v>65.90000000000001</v>
      </c>
    </row>
    <row r="24">
      <c r="A24" s="4" t="inlineStr">
        <is>
          <t>Notional Amount</t>
        </is>
      </c>
      <c r="B24" s="7" t="n">
        <v>41.1</v>
      </c>
      <c r="C24" s="7" t="n">
        <v>65.90000000000001</v>
      </c>
    </row>
    <row r="25">
      <c r="A25" s="4" t="inlineStr">
        <is>
          <t>Czech Koruna</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7" t="n">
        <v>39.1</v>
      </c>
      <c r="C27" s="5" t="n">
        <v>15</v>
      </c>
    </row>
    <row r="28">
      <c r="A28" s="4" t="inlineStr">
        <is>
          <t>Notional Amount</t>
        </is>
      </c>
      <c r="B28" s="7" t="n">
        <v>39.1</v>
      </c>
      <c r="C28" s="5" t="n">
        <v>15</v>
      </c>
    </row>
    <row r="29">
      <c r="A29" s="4" t="inlineStr">
        <is>
          <t>Korean W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7" t="n">
        <v>35.1</v>
      </c>
      <c r="C31" s="7" t="n">
        <v>44.1</v>
      </c>
    </row>
    <row r="32">
      <c r="A32" s="4" t="inlineStr">
        <is>
          <t>Notional Amount</t>
        </is>
      </c>
      <c r="B32" s="6" t="n">
        <v>35.1</v>
      </c>
      <c r="C32" s="6" t="n">
        <v>4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 income tax penalties and interest accrued</t>
        </is>
      </c>
      <c r="B3" s="6" t="n">
        <v>1.9</v>
      </c>
      <c r="C3" s="6" t="n">
        <v>1.3</v>
      </c>
    </row>
    <row r="4">
      <c r="A4" s="4" t="inlineStr">
        <is>
          <t>Possible reduction in unrecognized tax benefits in next twelve months</t>
        </is>
      </c>
      <c r="B4" s="6" t="n">
        <v>62.5</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5410.1</v>
      </c>
      <c r="C4" s="6" t="n">
        <v>3804.4</v>
      </c>
      <c r="D4" s="6" t="n">
        <v>4604.4</v>
      </c>
      <c r="E4" s="6" t="n">
        <v>3558.1</v>
      </c>
    </row>
    <row r="5">
      <c r="A5" s="4" t="inlineStr">
        <is>
          <t>Other comprehensive income (loss) prior to reclassifications</t>
        </is>
      </c>
      <c r="B5" s="4" t="inlineStr">
        <is>
          <t xml:space="preserve"> </t>
        </is>
      </c>
      <c r="C5" s="4" t="inlineStr">
        <is>
          <t xml:space="preserve"> </t>
        </is>
      </c>
      <c r="D5" s="7" t="n">
        <v>14.2</v>
      </c>
      <c r="E5" s="4" t="inlineStr">
        <is>
          <t xml:space="preserve"> </t>
        </is>
      </c>
    </row>
    <row r="6">
      <c r="A6" s="4" t="inlineStr">
        <is>
          <t>Amounts reclassified from accumulated other comprehensive loss</t>
        </is>
      </c>
      <c r="B6" s="4" t="inlineStr">
        <is>
          <t xml:space="preserve"> </t>
        </is>
      </c>
      <c r="C6" s="4" t="inlineStr">
        <is>
          <t xml:space="preserve"> </t>
        </is>
      </c>
      <c r="D6" s="5" t="n">
        <v>3</v>
      </c>
      <c r="E6" s="4" t="inlineStr">
        <is>
          <t xml:space="preserve"> </t>
        </is>
      </c>
    </row>
    <row r="7">
      <c r="A7" s="4" t="inlineStr">
        <is>
          <t>Other comprehensive income, net of tax</t>
        </is>
      </c>
      <c r="B7" s="7" t="n">
        <v>5.9</v>
      </c>
      <c r="C7" s="7" t="n">
        <v>3.6</v>
      </c>
      <c r="D7" s="7" t="n">
        <v>17.2</v>
      </c>
      <c r="E7" s="5" t="n">
        <v>9</v>
      </c>
    </row>
    <row r="8">
      <c r="A8" s="4" t="inlineStr">
        <is>
          <t>Balance, ending</t>
        </is>
      </c>
      <c r="B8" s="7" t="n">
        <v>5676.6</v>
      </c>
      <c r="C8" s="7" t="n">
        <v>4144.4</v>
      </c>
      <c r="D8" s="7" t="n">
        <v>5676.6</v>
      </c>
      <c r="E8" s="7" t="n">
        <v>4144.4</v>
      </c>
    </row>
    <row r="9">
      <c r="A9" s="4" t="inlineStr">
        <is>
          <t>Cash flow hedge, tax</t>
        </is>
      </c>
      <c r="B9" s="4" t="inlineStr">
        <is>
          <t xml:space="preserve"> </t>
        </is>
      </c>
      <c r="C9" s="4" t="inlineStr">
        <is>
          <t xml:space="preserve"> </t>
        </is>
      </c>
      <c r="D9" s="7" t="n">
        <v>7.8</v>
      </c>
      <c r="E9" s="4" t="inlineStr">
        <is>
          <t xml:space="preserve"> </t>
        </is>
      </c>
    </row>
    <row r="10">
      <c r="A10" s="4" t="inlineStr">
        <is>
          <t>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7" t="n">
        <v>-44.4</v>
      </c>
      <c r="E12" s="4" t="inlineStr">
        <is>
          <t xml:space="preserve"> </t>
        </is>
      </c>
    </row>
    <row r="13">
      <c r="A13" s="4" t="inlineStr">
        <is>
          <t>Other comprehensive income (loss) prior to reclassifications</t>
        </is>
      </c>
      <c r="B13" s="4" t="inlineStr">
        <is>
          <t xml:space="preserve"> </t>
        </is>
      </c>
      <c r="C13" s="4" t="inlineStr">
        <is>
          <t xml:space="preserve"> </t>
        </is>
      </c>
      <c r="D13" s="7" t="n">
        <v>-8.4</v>
      </c>
      <c r="E13" s="4" t="inlineStr">
        <is>
          <t xml:space="preserve"> </t>
        </is>
      </c>
    </row>
    <row r="14">
      <c r="A14" s="4" t="inlineStr">
        <is>
          <t>Amounts reclassified from accumulated other comprehensive loss</t>
        </is>
      </c>
      <c r="B14" s="4" t="inlineStr">
        <is>
          <t xml:space="preserve"> </t>
        </is>
      </c>
      <c r="C14" s="4" t="inlineStr">
        <is>
          <t xml:space="preserve"> </t>
        </is>
      </c>
      <c r="D14" s="5" t="n">
        <v>0</v>
      </c>
      <c r="E14" s="4" t="inlineStr">
        <is>
          <t xml:space="preserve"> </t>
        </is>
      </c>
    </row>
    <row r="15">
      <c r="A15" s="4" t="inlineStr">
        <is>
          <t>Other comprehensive income, net of tax</t>
        </is>
      </c>
      <c r="B15" s="4" t="inlineStr">
        <is>
          <t xml:space="preserve"> </t>
        </is>
      </c>
      <c r="C15" s="4" t="inlineStr">
        <is>
          <t xml:space="preserve"> </t>
        </is>
      </c>
      <c r="D15" s="7" t="n">
        <v>-8.4</v>
      </c>
      <c r="E15" s="4" t="inlineStr">
        <is>
          <t xml:space="preserve"> </t>
        </is>
      </c>
    </row>
    <row r="16">
      <c r="A16" s="4" t="inlineStr">
        <is>
          <t>Balance, ending</t>
        </is>
      </c>
      <c r="B16" s="7" t="n">
        <v>-52.8</v>
      </c>
      <c r="C16" s="4" t="inlineStr">
        <is>
          <t xml:space="preserve"> </t>
        </is>
      </c>
      <c r="D16" s="7" t="n">
        <v>-52.8</v>
      </c>
      <c r="E16" s="4" t="inlineStr">
        <is>
          <t xml:space="preserve"> </t>
        </is>
      </c>
    </row>
    <row r="17">
      <c r="A17" s="4" t="inlineStr">
        <is>
          <t>Effects of Cash Flow Hedges and Other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7" t="n">
        <v>3.8</v>
      </c>
      <c r="E19" s="4" t="inlineStr">
        <is>
          <t xml:space="preserve"> </t>
        </is>
      </c>
    </row>
    <row r="20">
      <c r="A20" s="4" t="inlineStr">
        <is>
          <t>Other comprehensive income (loss) prior to reclassifications</t>
        </is>
      </c>
      <c r="B20" s="4" t="inlineStr">
        <is>
          <t xml:space="preserve"> </t>
        </is>
      </c>
      <c r="C20" s="4" t="inlineStr">
        <is>
          <t xml:space="preserve"> </t>
        </is>
      </c>
      <c r="D20" s="7" t="n">
        <v>22.6</v>
      </c>
      <c r="E20" s="4" t="inlineStr">
        <is>
          <t xml:space="preserve"> </t>
        </is>
      </c>
    </row>
    <row r="21">
      <c r="A21" s="4" t="inlineStr">
        <is>
          <t>Amounts reclassified from accumulated other comprehensive loss</t>
        </is>
      </c>
      <c r="B21" s="4" t="inlineStr">
        <is>
          <t xml:space="preserve"> </t>
        </is>
      </c>
      <c r="C21" s="4" t="inlineStr">
        <is>
          <t xml:space="preserve"> </t>
        </is>
      </c>
      <c r="D21" s="5" t="n">
        <v>3</v>
      </c>
      <c r="E21" s="4" t="inlineStr">
        <is>
          <t xml:space="preserve"> </t>
        </is>
      </c>
    </row>
    <row r="22">
      <c r="A22" s="4" t="inlineStr">
        <is>
          <t>Other comprehensive income, net of tax</t>
        </is>
      </c>
      <c r="B22" s="4" t="inlineStr">
        <is>
          <t xml:space="preserve"> </t>
        </is>
      </c>
      <c r="C22" s="4" t="inlineStr">
        <is>
          <t xml:space="preserve"> </t>
        </is>
      </c>
      <c r="D22" s="7" t="n">
        <v>25.6</v>
      </c>
      <c r="E22" s="4" t="inlineStr">
        <is>
          <t xml:space="preserve"> </t>
        </is>
      </c>
    </row>
    <row r="23">
      <c r="A23" s="4" t="inlineStr">
        <is>
          <t>Balance, ending</t>
        </is>
      </c>
      <c r="B23" s="7" t="n">
        <v>29.4</v>
      </c>
      <c r="C23" s="4" t="inlineStr">
        <is>
          <t xml:space="preserve"> </t>
        </is>
      </c>
      <c r="D23" s="7" t="n">
        <v>29.4</v>
      </c>
      <c r="E23" s="4" t="inlineStr">
        <is>
          <t xml:space="preserve"> </t>
        </is>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alance, beginning</t>
        </is>
      </c>
      <c r="B26" s="7" t="n">
        <v>-29.3</v>
      </c>
      <c r="C26" s="7" t="n">
        <v>-52.2</v>
      </c>
      <c r="D26" s="7" t="n">
        <v>-40.6</v>
      </c>
      <c r="E26" s="7" t="n">
        <v>-57.6</v>
      </c>
    </row>
    <row r="27">
      <c r="A27" s="4" t="inlineStr">
        <is>
          <t>Balance, ending</t>
        </is>
      </c>
      <c r="B27" s="6" t="n">
        <v>-23.4</v>
      </c>
      <c r="C27" s="6" t="n">
        <v>-48.6</v>
      </c>
      <c r="D27" s="6" t="n">
        <v>-23.4</v>
      </c>
      <c r="E27" s="6" t="n">
        <v>-4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from Accumulated Other Comprehensive Los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6" t="n">
        <v>0.9</v>
      </c>
      <c r="C4" s="6" t="n">
        <v>-5.8</v>
      </c>
      <c r="D4" s="6" t="n">
        <v>9.4</v>
      </c>
      <c r="E4" s="6" t="n">
        <v>-2.4</v>
      </c>
    </row>
    <row r="5">
      <c r="A5" s="4" t="inlineStr">
        <is>
          <t>Total reclassifications</t>
        </is>
      </c>
      <c r="B5" s="7" t="n">
        <v>311.9</v>
      </c>
      <c r="C5" s="7" t="n">
        <v>310.4</v>
      </c>
      <c r="D5" s="7" t="n">
        <v>1299.5</v>
      </c>
      <c r="E5" s="7" t="n">
        <v>584.8</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Total reclassifications</t>
        </is>
      </c>
      <c r="B8" s="7" t="n">
        <v>-3.2</v>
      </c>
      <c r="C8" s="7" t="n">
        <v>4.9</v>
      </c>
      <c r="D8" s="5" t="n">
        <v>-3</v>
      </c>
      <c r="E8" s="7" t="n">
        <v>14.3</v>
      </c>
    </row>
    <row r="9">
      <c r="A9" s="4" t="inlineStr">
        <is>
          <t>Effects of Cash Flow Hedges and Other Adjustments | Interest rate swap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terest rate swaps</t>
        </is>
      </c>
      <c r="B11" s="6" t="n">
        <v>-3.2</v>
      </c>
      <c r="C11" s="6" t="n">
        <v>4.9</v>
      </c>
      <c r="D11" s="8" t="n">
        <v>-3</v>
      </c>
      <c r="E11" s="6" t="n">
        <v>1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e following three operating and reportable segments: • The Power Solutions Group ("PSG"); • The Advanced Solutions Group ("ASG"); and • The Intelligent Sensing Group ("ISG"). The Company's fiscal calendar year begins on January 1 and ends on December 31. The fiscal quarters contain a thirteen-week accounting period. Minor day adjustments are required in the first and fourth quarters to account for the Company's fiscal calendar year's starting and ending dates. The quarters ended September 30, 2022 and October 1, 2021 contained 91 days each. The nine months ended September 30, 2022 and October 1, 2021 contained 273 and 274 days, respectively. The accompanying unaudited financial statements as of and for the quarter and nine months ended September 30, 2022 have been prepared following generally accepted accounting principles in the United States of America ("GAAP"). Accordingly, the unaudited financial statements do not include all of the information and footnotes required by GAAP for audited financial statements. The balance sheet as of December 31, 2021 was derived from the Company's audited financial statements but does not include all disclosures required by GAAP for audited financial statements. In the opinion of the Company's management,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1, included in the Company's Annual Report on Form 10-K for the year ended December 31, 2021, which was filed with the SEC on February 14, 2022 (the "2021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testing for impairment of long-lived assets and goodwill.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Sep. 30, 2022</t>
        </is>
      </c>
    </row>
    <row r="3">
      <c r="A3" s="3" t="inlineStr">
        <is>
          <t>Segment Reporting [Abstract]</t>
        </is>
      </c>
      <c r="B3" s="4" t="inlineStr">
        <is>
          <t xml:space="preserve"> </t>
        </is>
      </c>
    </row>
    <row r="4">
      <c r="A4" s="4" t="inlineStr">
        <is>
          <t>Revenue and Segment Information</t>
        </is>
      </c>
      <c r="B4" s="4" t="inlineStr">
        <is>
          <t xml:space="preserve">Note 2: Revenue and Segment Information The Company is organized into three operating and reportable segments consisting of PSG, ASG and ISG. These segments represent the Company's view of the business, and its gross profit is used to evaluate the performance of the Company's segments, the progress of major initiatives and the allocation of resources. Gross profit is exclusive of the amortization of acquisition-related intangible assets. A significant portion of the Company’s orders are firm commitments that are non-cancellable, including certain orders or contracts with a duration of less than one year. Certain of the Company's customer contracts are multi-year agreements that include firmly committed amounts ("Long-term Supply Agreements" or "LTSA's") for which the remaining performance obligations as of September 30, 2022 were approximately $14.1 billion (excluding the remaining performance obligations for contracts having a duration of one year or less). The Company expects to recognize approximately 31% of this amount as revenue during the next twelve months upon shipment of products under these contracts. Total sales estimates are based on negotiated contract prices and demand quantities, and could be influenced by manufacturing issues, supply chain constraints, and modifications to customer agreements, among other things. Accordingly, the amount represented by remaining performance obligations may not be indicative of the actual revenue recognized for future periods. A portion of our LTSA’s include non-cancellable capacity payments which secure production availability for our customers' orders or represent deposits, which prepay a portion of a given customer’s product obligation. During the quarter and nine months ended September 30, 2022, the Company recorded capacity payments of $67.8 million and $104.1 million, respectively, which were recorded within contract liabilities. As of September 30, 2022, $22.3 million of the capacity payments were recorded in accounts receivable. Capacity payments totaled $143.8 million as of September 30, 2022, of which $40.3 million and $103.5 million were recorded as current liabilities and other long-term liabilities, respectively. Contract assets were $13.1 million as of September 30, 2022. During the quarter and nine months ended September 30, 2022, $4.7 million and $13.8 million, respectively, was recognized as revenue for satisfying the associated performance obligations. Revenue and gross profit for the Company’s operating and reportable segments are as follows (in millions): PSG ASG ISG Total For the quarter ended September 30, 2022: Revenue from external customers $ 1,116.1 $ 734.3 $ 342.2 $ 2,192.6 Gross profit $ 508.5 $ 381.7 $ 168.1 $ 1,058.3 For the quarter ended October 1, 2021: Revenue from external customers $ 892.1 $ 613.5 $ 236.5 $ 1,742.1 Gross profit $ 346.0 $ 280.1 $ 94.7 $ 720.8 For the nine months ended September 30, 2022: Revenue from external customers $ 3,159.8 $ 2,140.3 $ 922.5 $ 6,222.6 Gross profit $ 1,494.4 $ 1,128.7 $ 433.6 $ 3,056.7 For the nine months ended October 1, 2021: Revenue from external customers $ 2,485.7 $ 1,752.6 $ 655.4 $ 4,893.7 Gross profit $ 906.8 $ 739.2 $ 236.1 $ 1,882.1 The Company had one customer, a distributor, whose revenue accounted for approximately 12% a nd 14% of the Company's total revenue for the quarters ended September 30, 2022 and October 1, 2021, respectively, and 12% and 13% of the Company's total revenue for the nine months ended September 30, 2022, and October 1, 2021. Revenue for the Company's operating and reportable segments disaggregated into geographic locations based on sales billed from the respective country and sales channels are as follows (in millions): Quarter Ended September 30, 2022 PSG ASG ISG Total Geographic Location Hong Kong $ 351.2 $ 192.7 $ 74.0 $ 617.9 Singapore 284.2 203.2 56.6 544.0 United Kingdom 192.3 113.7 66.5 372.5 United States 208.1 117.3 90.0 415.4 Other 80.3 107.4 55.1 242.8 Total $ 1,116.1 $ 734.3 $ 342.2 $ 2,192.6 Sales Channel Distributors $ 726.0 $ 368.1 $ 187.4 $ 1,281.5 Direct Customers 390.1 366.2 154.8 911.1 Total $ 1,116.1 $ 734.3 $ 342.2 $ 2,192.6 Nine Months Ended September 30, 2022 PSG ASG ISG Total Geographic Location Hong Kong $ 980.7 $ 548.4 $ 202.8 $ 1,731.9 Singapore 857.0 658.0 140.5 1,655.5 United Kingdom 561.9 329.6 186.2 1,077.7 United States 533.1 316.5 238.7 1,088.3 Other 227.1 287.8 154.3 669.2 Total $ 3,159.8 $ 2,140.3 $ 922.5 $ 6,222.6 Sales Channel Distributors $ 2,056.3 $ 1,097.8 $ 502.4 $ 3,656.5 Direct Customers 1,103.5 1,042.5 420.1 2,566.1 Total $ 3,159.8 $ 2,140.3 $ 922.5 $ 6,222.6 Quarter Ended October 1, 2021 PSG ASG ISG Total Geographic Location Singapore $ 285.4 $ 219.3 $ 39.3 $ 544.0 Hong Kong 281.8 152.2 53.0 487.0 United Kingdom 145.0 86.8 41.4 273.2 United States 115.8 74.3 48.6 238.7 Other 64.1 80.9 54.2 199.2 Total $ 892.1 $ 613.5 $ 236.5 $ 1,742.1 Sales Channel Distributors $ 644.2 $ 355.6 $ 149.0 $ 1,148.8 Direct Customers 247.9 257.9 87.5 593.3 Total $ 892.1 $ 613.5 $ 236.5 $ 1,742.1 Nine Months Ended October 1, 2021 PSG ASG ISG Total Geographic Location Singapore $ 833.0 $ 647.8 $ 105.2 $ 1,586.0 Hong Kong 738.9 397.0 142.6 1,278.5 United Kingdom 435.1 254.3 129.2 818.6 United States 299.2 220.9 128.5 648.6 Other 179.5 232.6 149.9 562.0 Total $ 2,485.7 $ 1,752.6 $ 655.4 $ 4,893.7 Sales Channel Distributors $ 1,779.2 $ 988.8 $ 410.7 $ 3,178.7 Direct Customers 706.5 763.8 244.7 1,715.0 Total $ 2,485.7 $ 1,752.6 $ 655.4 $ 4,893.7 The Company operates in various geographic locations. Sales to external customers have little correlation with the location of end-custom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Instead, assets used in operations are generally shared across the Company’s operating and reportable segments. Property, plant and equipment, net by geographic location, is summarized as follows (in millions): As of September 30, 2022 December 31, 2021 United States $ 822.8 $ 767.1 South Korea 737.6 492.8 Philippines 307.4 342.4 Czech Republic 248.3 214.2 China 204.5 216.8 Japan 135.6 198.6 Malaysia 181.0 175.3 Other 124.9 117.1 Total $ 2,762.1 $ 2,52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4:23:16Z</dcterms:created>
  <dcterms:modified xmlns:dcterms="http://purl.org/dc/terms/" xmlns:xsi="http://www.w3.org/2001/XMLSchema-instance" xsi:type="dcterms:W3CDTF">2022-10-31T14:23:16Z</dcterms:modified>
</cp:coreProperties>
</file>